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Description of t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Shareholders_ Equity" sheetId="12" state="visible" r:id="rId12"/>
    <sheet xmlns:r="http://schemas.openxmlformats.org/officeDocument/2006/relationships" name="Stock-Based Compensation" sheetId="13" state="visible" r:id="rId13"/>
    <sheet xmlns:r="http://schemas.openxmlformats.org/officeDocument/2006/relationships" name="Disaggregation of Revenues and " sheetId="14" state="visible" r:id="rId14"/>
    <sheet xmlns:r="http://schemas.openxmlformats.org/officeDocument/2006/relationships" name="Income Taxes" sheetId="15" state="visible" r:id="rId15"/>
    <sheet xmlns:r="http://schemas.openxmlformats.org/officeDocument/2006/relationships" name="Right-of-use Assets, Machinery "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oan Payable to Silicon Valley "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Business Combinations (Tables)" sheetId="24" state="visible" r:id="rId24"/>
    <sheet xmlns:r="http://schemas.openxmlformats.org/officeDocument/2006/relationships" name="Goodwill and Intangible Asset_2" sheetId="25" state="visible" r:id="rId25"/>
    <sheet xmlns:r="http://schemas.openxmlformats.org/officeDocument/2006/relationships" name="Stock-Based Compensation (Table" sheetId="26" state="visible" r:id="rId26"/>
    <sheet xmlns:r="http://schemas.openxmlformats.org/officeDocument/2006/relationships" name="Disaggregation of Revenues an_2" sheetId="27" state="visible" r:id="rId27"/>
    <sheet xmlns:r="http://schemas.openxmlformats.org/officeDocument/2006/relationships" name="Income Taxes (Tables)" sheetId="28" state="visible" r:id="rId28"/>
    <sheet xmlns:r="http://schemas.openxmlformats.org/officeDocument/2006/relationships" name="Right-of-use Assets, Machiner_2" sheetId="29" state="visible" r:id="rId29"/>
    <sheet xmlns:r="http://schemas.openxmlformats.org/officeDocument/2006/relationships" name="Commitments and Contingencies (" sheetId="30" state="visible" r:id="rId30"/>
    <sheet xmlns:r="http://schemas.openxmlformats.org/officeDocument/2006/relationships" name="Quarterly Financial Data (una_2" sheetId="31" state="visible" r:id="rId31"/>
    <sheet xmlns:r="http://schemas.openxmlformats.org/officeDocument/2006/relationships" name="Organization, Description of _2" sheetId="32" state="visible" r:id="rId32"/>
    <sheet xmlns:r="http://schemas.openxmlformats.org/officeDocument/2006/relationships" name="Schedule of Prepaid Expenses an" sheetId="33" state="visible" r:id="rId33"/>
    <sheet xmlns:r="http://schemas.openxmlformats.org/officeDocument/2006/relationships" name="Schedule of Reconciliation of C" sheetId="34" state="visible" r:id="rId34"/>
    <sheet xmlns:r="http://schemas.openxmlformats.org/officeDocument/2006/relationships" name="Schedule of Common Stock Equiva" sheetId="35" state="visible" r:id="rId35"/>
    <sheet xmlns:r="http://schemas.openxmlformats.org/officeDocument/2006/relationships" name="Basis of Presentation and Sum_4" sheetId="36" state="visible" r:id="rId36"/>
    <sheet xmlns:r="http://schemas.openxmlformats.org/officeDocument/2006/relationships" name="Schedule of Fair Value of Aggre" sheetId="37" state="visible" r:id="rId37"/>
    <sheet xmlns:r="http://schemas.openxmlformats.org/officeDocument/2006/relationships" name="Schedule of Fair Value of Agg_2" sheetId="38" state="visible" r:id="rId38"/>
    <sheet xmlns:r="http://schemas.openxmlformats.org/officeDocument/2006/relationships" name="Schedule of Intangible Assets A" sheetId="39" state="visible" r:id="rId39"/>
    <sheet xmlns:r="http://schemas.openxmlformats.org/officeDocument/2006/relationships" name="Schedule of Identifiable Intang" sheetId="40" state="visible" r:id="rId40"/>
    <sheet xmlns:r="http://schemas.openxmlformats.org/officeDocument/2006/relationships" name="Schedule of Fair Value of Conti" sheetId="41" state="visible" r:id="rId41"/>
    <sheet xmlns:r="http://schemas.openxmlformats.org/officeDocument/2006/relationships" name="Schedule of Contingent Consider" sheetId="42" state="visible" r:id="rId42"/>
    <sheet xmlns:r="http://schemas.openxmlformats.org/officeDocument/2006/relationships" name="Schedule of Acquisition Intangi" sheetId="43" state="visible" r:id="rId43"/>
    <sheet xmlns:r="http://schemas.openxmlformats.org/officeDocument/2006/relationships" name="Summary of Acquisition Intangib" sheetId="44" state="visible" r:id="rId44"/>
    <sheet xmlns:r="http://schemas.openxmlformats.org/officeDocument/2006/relationships" name="Schedule of Condensed Statement" sheetId="45" state="visible" r:id="rId45"/>
    <sheet xmlns:r="http://schemas.openxmlformats.org/officeDocument/2006/relationships" name="Business Combinations (Details " sheetId="46" state="visible" r:id="rId46"/>
    <sheet xmlns:r="http://schemas.openxmlformats.org/officeDocument/2006/relationships" name="Schedule of Goodwill and Intang" sheetId="47" state="visible" r:id="rId47"/>
    <sheet xmlns:r="http://schemas.openxmlformats.org/officeDocument/2006/relationships" name="Schedule of Intangible Assets F" sheetId="48" state="visible" r:id="rId48"/>
    <sheet xmlns:r="http://schemas.openxmlformats.org/officeDocument/2006/relationships" name="Shareholders_ Equity (Details N" sheetId="49" state="visible" r:id="rId49"/>
    <sheet xmlns:r="http://schemas.openxmlformats.org/officeDocument/2006/relationships" name="Summary of Stock Option Activit" sheetId="50" state="visible" r:id="rId50"/>
    <sheet xmlns:r="http://schemas.openxmlformats.org/officeDocument/2006/relationships" name="Schedule of Stock Options Outst" sheetId="51" state="visible" r:id="rId51"/>
    <sheet xmlns:r="http://schemas.openxmlformats.org/officeDocument/2006/relationships" name="Summary of Stock-based Compensa" sheetId="52" state="visible" r:id="rId52"/>
    <sheet xmlns:r="http://schemas.openxmlformats.org/officeDocument/2006/relationships" name="Schedule of Assumptions Used to" sheetId="53" state="visible" r:id="rId53"/>
    <sheet xmlns:r="http://schemas.openxmlformats.org/officeDocument/2006/relationships" name="Stock-Based Compensation (Detai" sheetId="54" state="visible" r:id="rId54"/>
    <sheet xmlns:r="http://schemas.openxmlformats.org/officeDocument/2006/relationships" name="Schedule of Consolidated Revenu" sheetId="55" state="visible" r:id="rId55"/>
    <sheet xmlns:r="http://schemas.openxmlformats.org/officeDocument/2006/relationships" name="Schedule of Consolidated Reve_2" sheetId="56" state="visible" r:id="rId56"/>
    <sheet xmlns:r="http://schemas.openxmlformats.org/officeDocument/2006/relationships" name="Schedule of Percentage of Conso" sheetId="57" state="visible" r:id="rId57"/>
    <sheet xmlns:r="http://schemas.openxmlformats.org/officeDocument/2006/relationships" name="Schedule of Percentage of Total" sheetId="58" state="visible" r:id="rId58"/>
    <sheet xmlns:r="http://schemas.openxmlformats.org/officeDocument/2006/relationships" name="Schedule of Components of Defer" sheetId="59" state="visible" r:id="rId59"/>
    <sheet xmlns:r="http://schemas.openxmlformats.org/officeDocument/2006/relationships" name="Schedule of Income Tax Reconcil" sheetId="60" state="visible" r:id="rId60"/>
    <sheet xmlns:r="http://schemas.openxmlformats.org/officeDocument/2006/relationships" name="Schedule of Unrecognized Tax Be" sheetId="61" state="visible" r:id="rId61"/>
    <sheet xmlns:r="http://schemas.openxmlformats.org/officeDocument/2006/relationships" name="Income Taxes (Details Narrative" sheetId="62" state="visible" r:id="rId62"/>
    <sheet xmlns:r="http://schemas.openxmlformats.org/officeDocument/2006/relationships" name="Schedule of Right-of-use Assets" sheetId="63" state="visible" r:id="rId63"/>
    <sheet xmlns:r="http://schemas.openxmlformats.org/officeDocument/2006/relationships" name="Right-of-use Assets, Machiner_3" sheetId="64" state="visible" r:id="rId64"/>
    <sheet xmlns:r="http://schemas.openxmlformats.org/officeDocument/2006/relationships" name="Schedule of Supplemental Cash F" sheetId="65" state="visible" r:id="rId65"/>
    <sheet xmlns:r="http://schemas.openxmlformats.org/officeDocument/2006/relationships" name="Schedule of Supplemental Balanc" sheetId="66" state="visible" r:id="rId66"/>
    <sheet xmlns:r="http://schemas.openxmlformats.org/officeDocument/2006/relationships" name="Schedule of Future Minimum Leas" sheetId="67" state="visible" r:id="rId67"/>
    <sheet xmlns:r="http://schemas.openxmlformats.org/officeDocument/2006/relationships" name="Commitments and Contingencies_2" sheetId="68" state="visible" r:id="rId68"/>
    <sheet xmlns:r="http://schemas.openxmlformats.org/officeDocument/2006/relationships" name="Related Party Transactions (Det" sheetId="69" state="visible" r:id="rId69"/>
    <sheet xmlns:r="http://schemas.openxmlformats.org/officeDocument/2006/relationships" name="Loan Payable to Silicon Valle_2" sheetId="70" state="visible" r:id="rId70"/>
    <sheet xmlns:r="http://schemas.openxmlformats.org/officeDocument/2006/relationships" name="Schedule of Quarterly Financial"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80" customWidth="1" min="2" max="2"/>
    <col width="26" customWidth="1" min="3" max="3"/>
    <col width="14" customWidth="1" min="4" max="4"/>
    <col width="14" customWidth="1" min="5" max="5"/>
  </cols>
  <sheetData>
    <row r="1">
      <c r="A1" s="1" t="inlineStr">
        <is>
          <t>Cover - USD ($) $ in Millions</t>
        </is>
      </c>
      <c r="B1" s="2" t="inlineStr">
        <is>
          <t>12 Months Ended</t>
        </is>
      </c>
    </row>
    <row r="2">
      <c r="B2" s="2" t="inlineStr">
        <is>
          <t>Dec. 31, 2021</t>
        </is>
      </c>
      <c r="C2" s="2" t="inlineStr">
        <is>
          <t>Dec. 31, 2020</t>
        </is>
      </c>
      <c r="D2" s="2" t="inlineStr">
        <is>
          <t>Mar. 03,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7648</t>
        </is>
      </c>
    </row>
    <row r="13">
      <c r="A13" s="4" t="inlineStr">
        <is>
          <t>Entity Registrant Name</t>
        </is>
      </c>
      <c r="B13" s="4" t="inlineStr">
        <is>
          <t>Oncocyte
Corporation</t>
        </is>
      </c>
    </row>
    <row r="14">
      <c r="A14" s="4" t="inlineStr">
        <is>
          <t>Entity Central Index Key</t>
        </is>
      </c>
      <c r="B14" s="4" t="inlineStr">
        <is>
          <t>0001642380</t>
        </is>
      </c>
    </row>
    <row r="15">
      <c r="A15" s="4" t="inlineStr">
        <is>
          <t>Entity Tax Identification Number</t>
        </is>
      </c>
      <c r="B15" s="4" t="inlineStr">
        <is>
          <t>27-1041563</t>
        </is>
      </c>
    </row>
    <row r="16">
      <c r="A16" s="4" t="inlineStr">
        <is>
          <t>Entity Incorporation, State or Country Code</t>
        </is>
      </c>
      <c r="B16" s="4" t="inlineStr">
        <is>
          <t>CA</t>
        </is>
      </c>
    </row>
    <row r="17">
      <c r="A17" s="4" t="inlineStr">
        <is>
          <t>Entity Address, Address Line One</t>
        </is>
      </c>
      <c r="B17" s="4" t="inlineStr">
        <is>
          <t>15
Cushing</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409-7600</t>
        </is>
      </c>
    </row>
    <row r="23">
      <c r="A23" s="4" t="inlineStr">
        <is>
          <t>Title of 12(b) Security</t>
        </is>
      </c>
      <c r="B23" s="4" t="inlineStr">
        <is>
          <t>Common
    Stock, no par value</t>
        </is>
      </c>
    </row>
    <row r="24">
      <c r="A24" s="4" t="inlineStr">
        <is>
          <t>Trading Symbol</t>
        </is>
      </c>
      <c r="B24" s="4" t="inlineStr">
        <is>
          <t>OC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E34" s="5" t="n">
        <v>297.6</v>
      </c>
    </row>
    <row r="35">
      <c r="A35" s="4" t="inlineStr">
        <is>
          <t>Entity Common Stock, Shares Outstanding</t>
        </is>
      </c>
      <c r="D35" s="6" t="n">
        <v>92246604</v>
      </c>
    </row>
    <row r="36">
      <c r="A36" s="4" t="inlineStr">
        <is>
          <t>Documents Incorporated by Reference</t>
        </is>
      </c>
      <c r="B36" s="4" t="inlineStr">
        <is>
          <t>Portions
of the registrant’s Proxy Statement for its 2022 Annual Meeting of Shareholders are incorporated by reference in Part III</t>
        </is>
      </c>
    </row>
    <row r="37">
      <c r="A37" s="4" t="inlineStr">
        <is>
          <t>ICFR Auditor Attestation Flag</t>
        </is>
      </c>
      <c r="B37" s="4" t="inlineStr">
        <is>
          <t>false</t>
        </is>
      </c>
    </row>
    <row r="38">
      <c r="A38" s="4" t="inlineStr">
        <is>
          <t>Auditor Firm ID</t>
        </is>
      </c>
      <c r="B38" s="4" t="inlineStr">
        <is>
          <t>100</t>
        </is>
      </c>
      <c r="C38" s="4" t="inlineStr">
        <is>
          <t>252</t>
        </is>
      </c>
    </row>
    <row r="39">
      <c r="A39" s="4" t="inlineStr">
        <is>
          <t>Auditor Name</t>
        </is>
      </c>
      <c r="B39" s="4" t="inlineStr">
        <is>
          <t>Withum Smith+Brown, PC</t>
        </is>
      </c>
      <c r="C39" s="4" t="inlineStr">
        <is>
          <t>OUM &amp; Co. LL</t>
        </is>
      </c>
    </row>
    <row r="40">
      <c r="A40" s="4" t="inlineStr">
        <is>
          <t>Auditor Location</t>
        </is>
      </c>
      <c r="B40" s="4" t="inlineStr">
        <is>
          <t>San
Francisco, California</t>
        </is>
      </c>
      <c r="C40" s="4" t="inlineStr">
        <is>
          <t>San
Francisco, Californi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3.
Business Combinations Acquisition
of Insight Genetics, Inc. On
January 31, 2020 (the “Insight Merger Date”), Oncocyte completed its acquisition of Insight pursuant to the Insight Merger
Agreement. Merger
Consideration at Closing Under
the terms of the Insight Merger Agreement, Oncocyte agreed to pay $ 7 5 0.6 0.2 11.4 6.4 0.6 1.9 5 In
March 2021, in accordance with the Insight Merger Agreement, the Cash Holdback was paid and the Stock Holdback was released from escrow
to the selling shareholders. Milestone
Payments (Milestone Contingent Consideration) In
addition to the Initial Merger Consideration, Oncocyte may also pay contingent consideration of up to $ 6.0
million in any combination of cash or shares
of Oncocyte common stock if certain milestones are achieved (the “Milestone Contingent Consideration”), which consist of
(i) $ 1.5
million for clinical trial completion and data
publication milestone, (ii) $ 3.0
million for an affirmative final local coverage
determination from CMS for a specified lung cancer test, and (iii) up to $ 1.5
million for achieving certain CMS reimbursement
milestones. As of December 31, 2021, no
milestones have been met and no payments have
been made. ONCOCYTE CORPORATION NOTES TO CONSOLIDATED FINANCIAL STATEMENTS Revenue
Share (Royalty Contingent Consideration) As
additional consideration for Insight’s shareholders, the Insight Merger Agreement provides for Oncocyte to pay a revenue share
of not more than ten percent of net collected revenues for current Insight pharma service offerings over a period of ten years, and a
tiered revenue share percentage of net collected revenues through the end of the technology lifecycle if certain new cancer tests are
developed and commercialized using Insight technology (“Royalty Contingent Consideration”). As of December 31, 2021, the
royalty contingent consideration has not been met and no payments have been made. Registration
Rights Pursuant
to the Insight Merger Agreement, Oncocyte filed a registration statement with the SEC to register the resale of the shares of common
stock under the Securities Act of 1933, as amended (the “Securities Act”) issued in connection with the Insight Merger, which
the SEC declared effective in August 2020. Workforce In
connection with the closing of the Insight Merger, Oncocyte did not assume sponsorship of the Insight Equity Incentive Plan. Accordingly,
the Insight Equity Incentive Plan and all related stock options to purchase shares of Insight common stock outstanding immediately prior
to the Insight Merger were canceled on the Insight Merger Date for no consideration. At the Insight Merger Date, all of Insight’s
employees ceased employment with Insight, and Oncocyte offered employment to certain of those former Insight employees, principally in
laboratory roles and certain administrative roles (“New Oncocyte Employees”), and granted new equity awards to the New Oncocyte
Employees under the Oncocyte 2018 Equity Incentive Plan. All Oncocyte stock option awards granted to the New Oncocyte Employees have
vesting terms and conditions consistent with stock options granted to most other Oncocyte employees. Aggregate
Merger Consideration and Purchase Price Allocation The
calculation of the aggregate merger consideration, consisting of the Initial Merger Consideration, Milestone Contingent Consideration
and Royalty Contingent Consideration (the “Aggregate Merger Consideration”) transferred on January 31, 2020, at fair value,
is shown in the following table (in thousands, except for share and per share amounts). The Milestone Contingent Consideration and the
Royalty Contingent Consideration are collectively referred to as “Contingent Consideration”. Schedule of Fair Value of Aggregate Merger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Insight Merger Date was $ 6.4 0.6
(2) The
229,885
(3) In
accordance with ASC 805, Contingent Consideration, at fair value, is part of the total considered transferred on the Insight Merger
Date, as further discussed below. ONCOCYTE CORPORATION NOTES TO CONSOLIDATED FINANCIAL STATEMENTS Aggregate
Merger Consideration allocation Oncocyte
allocated the Aggregate Merger Consideration transferred to tangible and identifiable intangible assets acquired and liabilities assumed
based on their estimated fair values as of the Insight Merger Date. The fair values of the identifiable intangible assets acquired and
the liabilities assumed was determined based on inputs that were unobservable and significant to the overall fair value measurement,
which is also based on estimates and assumptions made by management at the time of the Insight Merger. As such, this was classified as
Level 3 fair value hierarchy measurements and disclosures in accordance with ASC 820, Fair Value Measurement The
following table sets forth the allocation of the Aggregate Merger Consideration transferred to Insight’s tangible and identifiable
intangible assets acquired and liabilities assumed on the Insight Merger Date, with the excess recorded as goodwill (in thousands): Schedule of Intangible Assets Acquired and Liabilities Assumed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Long-term deferred income tax liability 1,254
Total identifiable liabilities assumed (b) 1,810
Net assets acquired, excluding goodwill (a) - (b) = (c) 13,943
Total cash, contingent consideration, and stock consideration transferred (d) 23,130
Goodwill (d) - (c) 9,187 The
valuation of identifiable intangible assets and applicable estimated useful lives are as follows (in thousands, except for useful life): Schedule of Identifiable Intangible Assets and Estimated Useful Life
Estimated Useful Life
Fair Value (Years)
In process research and development (“IPR&amp;D”) $ 14,650 n/a
Customer relationships 440 5
$ 15,090 ONCOCYTE CORPORATION NOTES TO CONSOLIDATED FINANCIAL STATEMENTS The
following is a discussion of the valuation methods and significant assumptions used to determine the fair value of Insight’s material
assets and liabilities in connection with the Insight Merger: Acquired
In-Process Research and Development and Deferred Income Tax Liability 14.7 Oncocyte
determined the estimated aggregate fair value of DetermaIO™ using the Multi-Period Excess Earnings Method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are discounted at a rate commensurate with the risk inherent in the economic benefit projections of the assets. To
calculate fair value of DetermaIO™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Revenues from commercialization
of DetermaIO™ were based on the estimated market potential for the indications for use which may include tests for the treatment
of certain lung cancers and tests for the treatment of certain breast cancers. The expected cash flows from DetermaIO™ were then
discounted to present value using a weighted-average cost of capital for companies with profiles substantially similar to that of Oncocyte
and the risk inherent in the economic benefit projections of similar assets, which Oncocyte believes represents the rate that market
participants would use to value those assets. The discount rate used to value DetermaIO™ was approximately 35 Because
the IPR&amp;D (prior to completion or abandonment of the research and development) is considered an indefinite-lived asset for accounting
purposes but is not recognized for tax purposes, the fair value of the IPR&amp;D on the acquisition date generated a deferred income
tax liability (“DTL”) in accordance with ASC 740, Income Taxes 1.3 Customer
relationships 5 Customer
relationships generate similar DTLs to IPR&amp;D as Oncocyte records this asset for accounting purposes but not for tax purposes. Accordingly,
Oncocyte has offset all the acquired DTLs associated with the customer relationships with available acquired NOLs and included in the
amount recorded discussed above (see Note 8). ONCOCYTE CORPORATION NOTES TO CONSOLIDATED FINANCIAL STATEMENTS Right-of-use
assets and liabilities, machinery and equipment 0.5 0.1 Contingent
consideration liabilities – There
are three milestones comprising the Milestone Contingent Consideration, collectively referred to as the Milestones, in connection with
the Insight Merger which Oncocyte valued and recorded as part of Contingent Consideration as of the Insight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re
are two separate components of the Royalty Contingent Consideration, collectively referred to as the Royalty Payments, in connection
with the Insight Merger which Oncocyte valued and recorded as part of Contingent Consideration as of the Insight Merger Date (see table
below); Royalty Payments consist of (i) revenue share payments based on a percentage of future sales generated from DetermaIO™
(“Royalty 1”), and (ii) revenue share payments based on percentage of future sales generated from current Insight Pharma
Service offerings, as defined in the Insight Merger Agreement (“Royalty 2”). There can be no assurance that any revenues
on which the Royalty Payments are based will be generated from DetermaIO™ or Pharma Service offerings. The
following table shows the Insight Merger Date contractual payment amounts, as applicable, and the corresponding fair value of each respective
Contingent Consideration liability (in thousands): Schedule of Fair Value of Contingent Consideration Liability
Fair
Contractual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 ONCOCYTE CORPORATION NOTES TO CONSOLIDATED FINANCIAL STATEMENTS The
fair value of the Milestone Contingent Consideration was determined using a scenario analysis valuation method which incorporates Oncocyte’s
assumptions with respect to the likelihood of achievement of the Milestones, credit risk, timing of the Milestone Contingent Consideration
payments and a risk-adjusted discount rate to estimate the present value of the expected payments. The discount rate was estimated at
approximately 7.5 The
fair value of the Royalty Contingent Consideration was determined using a single scenario analysis method to value the Royalty Payments.
The single scenario method incorporates Oncocyte’s assumptions with respect to specified future revenues generated from DetermaIO™
and current Insight Pharma Services over their respective useful lives, credit risk, and a risk-adjusted discount rate to estimate the
present value of the expected royalty payments. The credit and risk-adjusted discount rate was estimated at approximately 45 The
fair value of the Contingent Consideration after the Insight Merger Date is reassessed by Oncocyte as changes in circumstances and conditions
occur, with the subsequent change in fair value recorded in Oncocyte’s consolidated statements of operations. As of December 31,
2021, based on Oncocyte’s reassessment of the significant assumptions noted above, there was a decrease of approximately
$ 60,000 to
the fair value of the Contingent Consideration primarily attributable to revised estimates of the timing of the possible future payouts
and, accordingly, this decrease was recorded as an unrealized gain in the consolidated statements of operations for the year ended December
31, 2021. The
following table reflects the activity for Oncocyte’s Contingent Consideration since the Insight Merger Date, measured at fair value
using Level 3 inputs (in thousands): Schedule of Contingent Consideration, Measured at Fair Value
Fair Value
Balance at January 31, 2020 $ 11,130
Change in estimated fair value (4,010 )
Balance at December 31, 2020 $ 7,120
Change in estimated fair value (60 )
Balance at December 31, 2021 $ 7,060 Contingent
consideration is not deductible for tax purposes, even if paid; therefore, no deferred tax assets related to the Contingent Consideration
were recorded. Goodwill
– 1.3 Goodwill
and identifiable intangible assets are not amortizable or deductible for tax purposes since these assets are not recognized for tax purposes. ONCOCYTE CORPORATION NOTES TO CONSOLIDATED FINANCIAL STATEMENTS Asset
acquisition of Razor Genomics, Inc. On
September 30, 2019, Oncocyte completed the purchase of 1,329,870 0.0001 25 10 Purchase
Option The
Purchase Agreement and Minority Shareholder Agreements granted Oncocyte the option to acquire the balance of the outstanding shares of
Razor common stock from Encore under the Purchase Agreement and from the Minority Shareholders under the Minority Purchase Agreements
(the “Option”) for an additional $ 10 5 On
January 29, 2021, the principal shareholder of Razor informed Oncocyte that the milestone requiring Oncocyte to purchase the outstanding
shares of Razor common stock had been attained under the Purchase Agreement and Minority Shareholder Purchase Agreements. On February
24, 2021, Oncocyte exercised the Option and completed the purchase of all the issued and outstanding shares of common stock of Razor
and paid the selling shareholders in total $ 10 982,318 5.7 Development
Agreement Under
the Development Agreement, Razor reserved as a “Clinical Trial Expense Reserve” $ 4 On
February 24, 2021, upon the completion of the outstanding shares of Razor common stock and consolidation of Razor’s accounts, Oncocyte
obtained control of approximately $ 3.4 16 Upon
completion of enrollment of the full number of patients for the Clinical Trial, Oncocyte will issue to Encore and the Minority Shareholders
shares of Oncocyte common stock with an aggregate market value at the date of issue equal to $ 3 If the issuance of shares of common stock having a market value of $3 million would require Oncocyte to issue a number
of shares that, when combined with any shares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 ONCOCYTE CORPORATION NOTES TO CONSOLIDATED FINANCIAL STATEMENTS If,
within a specified time frame, Encore is substantially responsible for obtaining funding to Oncocyte or Razor for the Clinical Trial
from any third-party pharmaceutical company, a portion of such additional funding amount will be paid to Encore, subject to a $ 3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Pursuant
to the Razor Sublicense Agreement, Oncocyte will pay all royalties and all revenue sharing and earnout payments owed by Razor to certain
third parties with respect to DetermaRx™ revenues, including the licensor of the patent rights sublicensed to Oncocyte, but those
payments will be deducted from gross revenues to determine net revenues for the purpose of paying royalties to the former Razor shareholders.
Total royalty and earnout payments to the former Razor shareholders, the licensor, and other third parties will be a low double-digit
percentage, and in addition certain milestone payments may become due if cumulative net revenue benchmarks are reached. Royalties and
earnout payments will be payable on a quarterly basis. This payment obligation will continue after Oncocyte’s purchase of the Razor
common stock from Encore and the Minority Shareholders. Laboratory
Agreement Under
the Laboratory Agreement, Oncocyte has assumed Razor’s Laboratory Agreement payment obligations of $ 450,000 September 29, 2021 Accounting
for the Razor Investment Beginning
on the Initial Closing and through February 23, 2021, Oncocyte has accounted for the Razor investment under the equity method of accounting
under ASC 323 because prior to the Additional Purchase Payment discussed above Oncocyte exercised significant influence over, but did
not control, the Razor entity. Oncocyte did not control Razor because, among other factors, Oncocyte was entitled to designate one person
to serve on a three-member board of directors of Razor, with the other two members designated by Encore. Also, any deadlocked decisions
by a Steering Committee of Oncocyte and Encore representatives that makes decisions with respect to the Clinical Trial, other than with
respect to the Clinical Trial budget, will be resolved by a member designated by Encore. Prior
to February 24, 2021, the aggregate Razor acquisition payments of $ 11.245 4 10-year The
Initial Closing equity method investment in Razor and the Additional Purchase Payment for the remaining interests in Razor are both considered
an asset acquisition, rather than a business combination, because, among other factors, Razor had no workforce, no commercial product
(Razor had granted all commercial rights to Oncocyte), no revenues, no distribution system and no facilities. Substantially all of the
fair value of Razor’s assets at the Initial Closing and on February 24, 2021 was concentrated in Razor’s intangible asset,
the DetermaRx™ patent and related know-how, thus satisfying the requirements of the practical screen test to be considered an asset
acquisition in accordance with ASU 2017-01 , Business Combinations (Topic 805): Clarifying the Definition of a Business ONCOCYTE CORPORATION NOTES TO CONSOLIDATED FINANCIAL STATEMENTS As
Razor became a wholly owned subsidiary of Oncocyte on February 24, 2021, the DTA associated with the previous equity method investment
was reversed. There is no tax effect of this reversal as the DTA had been fully offset by a valuation allowance (see Note 8). However,
upon payment of the Additional Purchase Payment, Oncocyte recorded an additional step-up to fair value for the Razor intangible asset
under ASC 805-50 for financial reporting purposes but this “step-up” is not recognized for income tax purposes. As a result,
the fair value adjustment of the Razor intangible asset on the acquisition date generated a DTL in accordance with ASC 740. This DTL
is computed using the fair value of the intangible assets on the acquisition date multiplied by Oncocyte’s federal and state effective
income tax rates, using the simultaneous equations method for asset acquisitions under the guidance provided in ASC 740-10-25-51, which
requires that the DTL be recognized as part of the investment of the acquired asset instead of any immediate income tax expense or benefit
arising from the recognition of the DTL. Furthermore, ASC 740 allows Oncocyte to treat acquired available deferred tax assets, such as
Razor’s NOLs (subject to the annual limitation under Section 382 of the Internal Revenue Code) as available DTAs to offset against
the DTLs, as the DTLs are expected to reverse within the NOL carryforward period. Any excess DTAs over those DTLs would be assessed for
a valuation allowance in accordance with ASC 740. As
of February 24, 2021, Oncocyte estimated and recorded
a net DTL of $ 7.1
million after offsetting the acquired available
NOLs with the intangible asset shown in the table below. See Note 8 for a discussion related to the partial release of Oncocyte’s
valuation allowance pertaining to the DTL generated above in accordance with ASC 740. As
of February 24, 2021, upon Oncocyte’s acquisition
of the outstanding common stock of Razor, the Razor intangible asset balance recorded on the acquisition date and included in Intangible
Assets was as follows (in thousands): Schedule of Acquisition Intangible Assets
As of
2021
Razor intangible asset recorded on the acquisition date:
Equity method investment carrying value $ 13,147
Cash paid as Additional Purchase Payment for the Razor asset 10,000
Oncocyte common stock issued ( 982,318 5,756
Less: cash balance received from Razor for Clinical Trial expenses (3,352 )
Deferred tax liability generated from the Razor asset 7,077
Other 169
Total Razor investment asset balance as of February 24, 2021 (a) $ 32,797
(a) This
balance will be amortized over the remaining useful life of the Razor asset, approximating 8.5 Under
ASC 805-50, for asset acquisitions, the remaining Clinical Trial Milestone Payment will be recorded only if the consideration is both
probable (milestone has been achieved) and estimable in accordance with ASC 450, Contingencies ONCOCYTE CORPORATION NOTES TO CONSOLIDATED FINANCIAL STATEMENTS Summarized
standalone financial data for Razor from January 1, 2021 through February 23, 2021 The
unaudited standalone results of operations for Razor prior to being consolidated with Oncocyte is summarized below (in thousands): Schedule of Condensed Statement of Operations
For the period from
January 1, 2021
February 23, 2021
Condensed Statement of Operations (1) (unaudited)
Research and development expense $ 125
General and administrative expense -
Loss from operations (125 )
Net loss $ (125 )
(1) 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 Acquisition
of Chronix Biomedical, Inc. On
April 15, 2021, the Chronix Merger Date, Oncocyte completed its acquisition of Chronix pursuant the Chronix Merger Agreement. During
the year ended December 31, 2021, Oncocyte incurred $ 700,000
in Chronix transaction costs, including advisory,
legal, accounting, valuation, and other professional and consulting fees, which were accounted for as “General and administrative”
expenses in the consolidated statement of operations. Merger
Consideration at Closing Pursuant
to the Chronix Merger Agreement, Oncocyte agreed to deliver closing consideration consisting of approximately (i) 648,000 1.43 1.87 5.09 4.0 550,000 Contingent
Consideration As
additional consideration for holders of certain classes and series of Chronix capital stock, the Chronix Merger Agreement also provides
for Oncocyte to pay “Chronix Contingent Consideration” consisting of (i) “Chronix Milestone Payments” of up to
$ 14 15 75 The
Chronix Closing Consideration and Chronix Contingent Consideration include amounts payable to certain directors, officers and employees
of Chronix, including officers and employees who are expected to continue to provide services to Chronix following the Chronix Merger. ONCOCYTE CORPORATION NOTES TO CONSOLIDATED FINANCIAL STATEMENTS Liabilities Pursuant
to the Chronix Merger Agreement, to the extent that Oncocyte or any of its subsidiaries, including Chronix, pays, performs or discharges
an amount of liabilities of Chronix in excess of $ 8.25 4.6 Deferred
Revenue - 3.7
million, less applicable VAT obligations,
which Chronix recognized ratably over the contract term of 3.5
years. The German agreement contains a
stipulation that requires Chronix to refund to the German customer a portion of the upfront fee on a pro rata basis if the German agreement
is terminated prior to December 31, 2021. The deferred revenue of $738,000
recorded at the acquisition date represents
the refund Oncocyte would pay to the German customer should it terminate the agreement prior to the agreed upon term. As of December
31, 2021, Oncocyte has fully amortized the deferred revenue and recorded revenue ratably over the remaining period as the German customer’s
refund rights expire. Registration
Rights Pursuant
to the Chronix Merger Agreement, Oncocyte filed a registration statement with the SEC to register the resale of the shares of common
stock under the Securities Act issued in connection with the Chronix Merger, which the SEC declared effective in July 2021. Workforce At
the Chronix Merger Date, all of Chronix’s employees ceased employment with Chronix, and Oncocyte offered employment to certain
of those former Chronix employees, principally in laboratory roles and certain administrative roles in Germany, and granted new equity
awards to them under the Oncocyte 2018 Equity Incentive Plan. All these Oncocyte stock option awards granted have vesting terms and conditions
consistent with stock options granted to most other Oncocyte employees. Aggregate
Chronix Merger Consideration and Purchase Price Allocation Measurement
period adjustments reflect new information obtained about facts and circumstances that existed as of the acquisition date. Final determination
of the fair values may result in further adjustments to the values presented. To the extent that significant changes occur in the future,
Oncocyte will disclose such changes in the reporting period in which they occur. The
calculation of the aggregate merger consideration, consisting of the Closing Consideration and Chronix Contingent Consideration (the
“Aggregate Chronix Merger Consideration”), at fair value, is shown in the following table (in thousands, except for share
and per share amounts). In accordance with ASC 805, the Chronix Contingent Consideration, at fair value, is part of the total considered
transferred on the Chronix Merger Date, as further discussed below. Schedule of Fair Value of Aggregate Merger Consideration
Cash consideration $ 3,960
Settlement of acquirer/acquiree activity pre-combination, net $ 550
Stock consideration
Shares of Oncocyte common stock issued on the Merger Date 647,911
Closing price per share of Oncocyte common stock on the Merger Date $ 5.09
Market value of Oncocyte common stock issued $ 3,298
Contingent Consideration $ 42,295
Total fair value of consideration transferred on the Merger Date $ 50,103 ONCOCYTE CORPORATION NOTES TO CONSOLIDATED FINANCIAL STATEMENTS Pursuant
to ASC 805, Business Combinations (“ASC 805”), Oncocyte accounted for the Chronix acquisition as a business combination using
the acquisition method of accounting. Identifiable assets and liabilities of Chronix, including identifiable intangible assets, were
recorded based on their fair values as of the date of the closing of the acquisition. The excess of the purchase price over the fair
value of the net assets acquired was recorded as goodwill. Upon
further review of the assets acquired and liabilities assumed, it was determined that the amount previously reported as assumed liabilities
were not properly reflected. The following has been updated to reflect the assets acquired and liabilities as of the date of acquisition.
The following table sets forth the allocation of the Aggregate Chronix Merger Consideration transferred to Chronix’s tangible and
identifiable intangible assets acquired and liabilities assumed (in thousands): Schedule of Intangible Assets Acquired and Liabilities Assumed
April 15, 2021
Assets acquired:
Cash and cash equivalents $ 50
Accounts receivable and other current assets 25
Long-term assets 12
Acquired in-process research and development 46,800
Total identifiable assets acquired (a) 46,887
Liabilities assumed:
Deferred revenue 738
Assumed liability 3,352
Long-term deferred income tax liability 2,184
Total identifiable liabilities assumed (b) 6,274
Net assets acquired, excluding goodwill (a) - (b) = (c) 40,613
Total cash, contingent consideration, and stock consideration transferred (d) 50,103
Goodwill (d) - (c) $ 9,490 All
tangible assets and liabilities were valued at their respective carrying amounts as management believes that these amounts approximated
their acquisition date fair values. The
following is a discussion of the valuation methods and significant assumptions used to determine the fair value of Chronix’s material
assets and liabilities in connection with the Chronix Merger: Acquired
In-Process Research and Development and Deferred Income Tax Liability – 46.8 ONCOCYTE CORPORATION NOTES TO CONSOLIDATED FINANCIAL STATEMENTS To
calculate fair value of the TheraSure™ test assets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The discount
rate used to value TheraSure™ test assets was approximately 12 Because
the IPR&amp;D is considered an indefinite-lived asset for accounting purposes but is not recognized for tax purposes, the fair value
of the IPR&amp;D on the acquisition date generated a DTL in accordance with ASC 740, Income Taxes. This DTL is computed using the
fair value of the IPR&amp;D assets on the acquisition date multiplied by Oncocyte’s federal and state effective income tax
rates. ASC 740 allows Oncocyte to treat acquired available DTAs, such as Chronix’s NOLs (subject to the annual limitation
under Section 382 of the Internal Revenue Code) as available DTAs to offset against the DTLs, as the DTLs are expected to reverse
within the NOL carryforward period. Any excess DTAs over those DTLs would be assessed for a valuation allowance in accordance with
ASC 740. This accounting treatment is acceptable if, at the time of the acquisition, Oncocyte can both reasonably estimate a
timeline to commercialization and the economic useful life of the IPR&amp;D assets upon commercialization, which will be amortized
during the carryforward period of the offsetting DTAs. Oncocyte estimated and recorded a net DTL of $ 2.2
million after offsetting the acquired available NOLs with the IPR&amp;D generated DTLs (see Note 8). Contingent
consideration liabilities The
fair value of the Milestone Payments was determined using a scenario analysis valuation method which incorporates Oncocyte’s assumptions
with respect to the likelihood of achievement of the milestones defined in the Chronix Merger Agreement, credit risk, timing of the Milestone
Payments and a risk-adjusted discount rate to estimate the present value of the expected payments. The discount rate was estimated at
approximately 8 The
fair value of the Royalty Payments was determined using a single scenario analysis method. The single scenario method incorporates Oncocyte’s
assumptions with respect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4.
Goodwill and Intangible Assets, net As
of December 31, 2021 and 2020, goodwill and intangible assets, net, consisted of the following (in thousands): Schedule of Goodwill and Intangible Assets
December 31, 2021 December 31, 2020
Goodwill - Insight Merger (1) $ 9,194 $ 9,187
Goodwill - Chronix Merger (1) 9,490 -
Total Goodwill 18,684 9,187
Intangible assets:
Acquired
IPR&amp;D - DetermaIO TM (2) $ 14,650 $ 14,650
Acquired
IPR&amp;D - TheraSure™ (3) 46,800 -
Intangible assets subject to amortization:
Acquired intangible assets - customer relationship – Insight (see Note
3) 440 440
Acquired intangible assets - Razor (5) 32,797 -
Total intangible assets 94,687 15,090
Accumulated
amortization - customer relationship (4) (169 ) (81 )
Accumulated
amortization - Razor (4) (3,273 ) -
Intangible assets, net $ 91,245 $ 15,009
(1) Goodwill
represents the excess of the purchase price over the fair value of the net tangible and identifiable intangible assets acquired in
the Insight Merger and the Chronix Merger (see Note 3).
(2) See
Note 3 for information on the Insight Merger.
(3) See
Note 3 for information on the Chronix Merger.
(4) Amortization
of intangible assets is included in “Cost of revenues – amortization of acquired intangibles” on the consolidated statements of operations in the current year because the intangible assets pertain directly to the revenues generated
from the acquired intangibles.
(5) Razor intangible assets
represents acquired Razor assay. ONCOCYTE CORPORATION NOTES TO CONSOLIDATED FINANCIAL STATEMENTS Future
amortization expense is expected to be the following (in thousands): Schedule of Intangible Assets Future Amortization Expense
Amortization
Year ending December 31,
2022 3,856
2023 3,904
2024 3,904
2025 3,823
2026 3,816
Thereafter 10,493
Total $ 29,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5.
Shareholders’ Equity Preferred
Stock Oncocyte
is authorized to issue up to 5,000,000 no no Common
Stock Oncocyte
has 230,000,000
shares of no
par value common stock authorized. The holders
of Oncocyte’s common stock are entitled to receive ratably dividends when, as, and if declared by the Board of Directors out of
funds legally available. Upon liquidation, dissolution, or winding up, the holders of Oncocyte common stock are entitled to receive ratably
the net assets available after the payment of all debts and other liabilities and subject to the prior rights of Oncocyte outstanding
preferred shares, if any. The
holders of common stock are entitled to one vote for each share held on all matters submitted to a vote of Oncocyte stockholders. The
holders of common stock have no preemptive, subscription, or redemption rights. The outstanding shares of common stock are fully paid
and non-assessable. Under
the ATM Agreement, during the year ended December 31, 2020, Oncocyte sold 1,136,673 2.65 0.3 On June 11, 2021, Oncocyte
entered into an at-the-market sales agreement with BTIG, LLC as sales agent and/or principal (the “Agent”) pursuant to which
Oncocyte may sell up to an aggregate of $ 50,000,000 As
of December 31, 2021 and 2020, Oncocyte had 92,231,917
and 69,116,802
issued and outstanding shares of common stock,
respectively. See Note 11 with respect to certain financing transactions pursuant to which Oncocyte sold shares of common stock
and common stock purchase warrants during the years ended December 31, 2021 and 2020. Common
Stock Purchase Warrants As
of December 31, 2021, Oncocyte had an aggregate of 2,251,576
common stock purchase warrants issued and
outstanding with exercise prices ranging from $ 1.69
to $ 5.50
per warrant. The warrants will expire on various
dates through October 17, 2029 .
Certain warrants have “cashless exercise” provisions meaning that the value of a portion of warrant shares may be used to
pay the exercise price rather than payment in cash, which may be exercised under any circumstances in the case of the 2017 Bank Warrants
and 2019 Bank Warrants or, in the case of certain other warrants, only if a registration statement for the warrants and underlying shares
of common stock is not effective under the Securities Act or a prospectus in the registration statement is not available for the issuance
of shares upon the exercise of the warrants. ONCOCYTE CORPORATION NOTES TO CONSOLIDATED FINANCIAL STATEMENTS Oncocyte
has considered the guidance in ASC 815-40, Accounting for Derivative Financial Instruments Indexed to, and Potentially Settled in,
a Company’s Own Stock, Stock
Option Exercises During
the years ended December 31, 2021 and 2020, 924,000
and 680,308
shares of common stock, respectively, were issued
upon the exercise of stock options, from which Oncocyte received $ 2.6
million and $ 1.4
million in cash proceed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6.
Stock-Based Compensation Stock
Option Plan Oncocyte
had a 2010 Stock Option Plan (the “2010 Plan”) under which 5,200,000 On
August 27, 2018, Oncocyte shareholders approved a new Equity Incentive Plan (as amended,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On
July 24, 2021, Oncocyte amended the 2018 Equity Incentive Plan.
As of December 31, 2021, the 2018 Incentive Plan reserved 21,000,000
shares of common stock for the grant of stock
options or the sale of restricted stock (“Restricted Stock”) or for the settlement of hypothetical units issued with reference
to common stock (“Restricted Stock Units”). Oncocyte may also grant stock appreciation rights (“SARs”) under
the 2018 Incentive Plan. The 2018 Incentive Plan also permits Oncocyte to issue such other securities as its Board of Directors (the
“Board”) or the Compensation Committee (the “Committee”) administering the 2018 Incentive Plan may determine.
Awards of stock options, Restricted Stock, SARs, and Restricted Stock Units (“Awards”) may be granted under the 2018 Incentive
Plan to Oncocyte employees, directors, and consultants. Awards
may vest and thereby become exercisable or have restrictions on forfeiture lapse on the date of grant or in periodic installments or
upon the attainment of performance goals, or upon the occurrence of specified events. Awards may not vest, in whole or in part, earlier
than one year from the date of grant. Vesting of an Award after the date of grant may be accelerated only in the limited circumstances
specified in the 2018 Incentive Plan. In the case of the acceleration of vesting of any performance-based Award, acceleration of vesting
shall be limited to actual performance achieved, pro rata achievement of the performance goal(s) on the basis for the elapsed portion
of the performance period, or a combination of actual and pro rata achievement of performance goals. ONCOCYTE CORPORATION NOTES TO CONSOLIDATED FINANCIAL STATEMENTS No
person shall be granted, during any one-year period, options to purchase, or SARs with respect to, more than 1,000,000 500,000 No
Awards may be granted under the 2018 Incentive Plan more than ten years after the date upon which the 2018 Incentive Plan was adopted
by the Board, and no options or SARS granted under the 2018 Incentive Plan may be exercised after the expiration of ten years from the
date of grant. Stock
Options Options
granted under the 2018 Incentive Plan may be either “incentive stock options” within the meaning of Section 422(b) of the
Internal Revenue Code of 1986, as amended (the “Code”), or “non-qualified” stock options that do not qualify
incentive stock options. Incentive stock options may be granted only to Oncocyte employees and employees of subsidiaries. The exercise
price of stock options granted under the 2018 Incentive Plan must be equal to the fair market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estricted Stock Units In
lieu of granting options, Oncocyte may enter into purchase agreements with employees under which they may purchase or otherwise acquire
Restricted Stock or Restricted Stock Units subject to such vesting, transfer, and repurchase terms, and other restrictions. The price
at which Restricted Stock may be issued or sold will be not less than 100% of fair market value.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Oncocyte will either issue
to the recipient, without charge, one share of common stock per Restricted Stock Unit or cash in an amount equal to the fair market value
of one share of common stock. ONCOCYTE CORPORATION NOTES TO CONSOLIDATED FINANCIAL STATEMENTS At
the discretion of the Board or Committee, each Restricted Stock Unit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estricted Stock Unit (and earnings thereon, if applicable) shall be
distributed in cash or in shares of common stock having a fair market value equal to the amount of the Dividend Equivalents and earnings,
if applicable, upon settlement of the Restricted Stock Unit. If a Restricted Stock Unit is forfeited, the recipient shall have no right
to the related Dividend Equivalents. Equity
awards activity A
summary of Oncocyte equity awards activity under the 2010 Plan and related information follows (in thousands except weighted average
exercise price): Summary of Stock Option Activity
Shares Number Weighted
Available of Options Average
Options for Grant Outstanding Exercise Price
Balance at December 31, 2020 - 1,218 $ 3.55
Options exercised - (164 ) $ 2.28
Options forfeited, canceled and expired - (131 ) $ 4.11
Balance at December 31, 2021 - 923 $ 3.65
Exercisable at December 31, 2021 923 $ 3.65 In
2018, under the 2010 Plan, Oncocyte granted certain stock options with exercise prices ranging from $ 2.30 3.15 47,500 101,000 125,000 265,000 466,000 no At
December 31, 2021 and 2020, Oncocyte had approximately $ 19.1
million and $ 8.1
million, respectively, of total unrecognized
compensation expense related to the 2010 Plan and 2018 Incentive Plan that will be recognized over a weighted-average period of approximately
2.7
years and 2.5
years, respectively. ONCOCYTE CORPORATION NOTES TO CONSOLIDATED FINANCIAL STATEMENTS A
summary of 2018 Incentive Plan activity and related information follows (in thousands except weighted average exercise price): Summary of Stock Option Activity
Shares Number Number Weighted
Available of Options of RSUs Average
for Grant Outstanding Outstanding Exercise Price
Balance at December 31, 2020 3,346 7,212 201 $ 2.60
RSUs vested - - (201 ) n/a
RSUs granted (121 ) - 121 $ -
Options increase from Plan Amendment 10,000 - - n/a
Options granted (5,615 ) 5,615 - $ 4.72
Options exercised - (760 ) - $ 2.96
Options forfeited/cancelled 1,396 (1,396 ) - $ 3.17
Balance at December 31, 2021 9,006 10,671 121 $ 3.63
Options exercisable at December 31, 2021 3,291 $ 2.52 Additional
information regarding Oncocyte’s outstanding stock options and vested and exercisable stock options is summarized below: Schedule of Stock Options Outstanding, Vested and Exercisable
Options Outstanding as of December 31, 2021
Exercise Prices Number of Shares Weighted Average Weighted Average
$ 2.12 3.80 1,163 8.98 $ 3.05
$ 3.91 5.21 983 9.54 4.24
$ 5.31 6.50 3,469 8.58 5.42
$ 2.12 6.50 5,615 8.82 $ 4.72 Oncocyte
recorded stock-based compensation expense in the following categories on the accompanying consolidated statements of operations for the
years ended December 31, 2021 and 2020 (in thousands): Summary of Stock-based Compensation Expense
Year Ended
December 31,
2021 2020
Cost of revenues $ 255 $ 93
Research and development 1,517 1,245
Sales and marketing 1,296 541
General and administrative 3,773 3,187
Total stock-based compensation expense $ 6,841 $ 5,066 The
weighted-average estimated fair value of stock options with service-conditions granted during the years ended December 31, 2021 and 2020
was $ 3.66 2.42 Schedule of Assumptions Used to Calculate Fair Value of Stock Options
Year Ended
December 31,
2021 2020
Expected life (in years) 6.00 6.00
Risk-free interest rates 1.02 % 1.08 %
Volatility 98.88 % 103.73 %
Dividend yield - % - % The
determination of stock-based compensation is inherently uncertain and subjective and involves the application of valuation models and
assumptions requiring the use of judgment. If Oncocyte had made different assumptions, its stock-based compensation expense and net loss
for years ended December 31, 2021 and 2020 may have been significantly different. ONCOCYTE CORPORATION NOTES TO CONSOLIDATED FINANCIAL STATEMENTS Oncocyte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ion of Revenues and Concentration Risk</t>
        </is>
      </c>
      <c r="B1" s="2" t="inlineStr">
        <is>
          <t>12 Months Ended</t>
        </is>
      </c>
    </row>
    <row r="2">
      <c r="B2" s="2" t="inlineStr">
        <is>
          <t>Dec. 31, 2021</t>
        </is>
      </c>
    </row>
    <row r="3">
      <c r="A3" s="3" t="inlineStr">
        <is>
          <t>Disaggregation Of Revenues And Concentration Risk</t>
        </is>
      </c>
    </row>
    <row r="4">
      <c r="A4" s="4" t="inlineStr">
        <is>
          <t>Disaggregation of Revenues and Concentration Risk</t>
        </is>
      </c>
      <c r="B4" s="4" t="inlineStr">
        <is>
          <t xml:space="preserve">7.
Disaggregation of Revenues and Concentration Risk The
tables present certain information concerning source of Oncocyte revenues for the years ended December 31, 2021 and December 31, 2020. The
following table presents the percentage of consolidated revenues attributable to products or services classes that represent greater
than ten percent of consolidated revenues: Schedule of Consolidated Revenues Attributable to Products or Services
Year Ended
December 31,
2021 2020
DetermaRx™ 32 % 45 %
Pharma Services 19 % 55 %
Licensing 49 % -
Total 100 % 100 % The
following table presents the percentage of consolidated revenues received from unaffiliated customers that individually represent greater
than ten percent of consolidated revenues: Schedule of Consolidated Revenues Generated by Unaffiliated Customers
Year Ended
December 31,
2021 2020
Medicare for DetermaRx TM 17 % 40 %
Medicare Advantage for DetermaRx TM 14 % - *
Pharma services Company A - * 23 %
Pharma services Company B - * 12 %
Licensing - Company D 40 % - *
Licensing - Company B 10 % - *
* Less than 10% The
following table presents the percentage of consolidated revenues attributable to geographical locations: Schedule of Percentage of Consolidated Revenues Attributable to Geographical Locations
Year Ended
December 31,
2021 2020
United States 45 % 61 %
Outside of the United States – Pharma Services 6 % 39 %
Outside of the United States – Licensing 49 % -
Total 100 % 100 % The
following table presents accounts receivable, as a percentage of total consolidated accounts receivables, from third-party payers and
other customers that provided in excess of 10% of Oncocyte’s total accounts receivable. Schedule of Percentage of Total Consolidated Accounts Receivables
December 31, 2021 December 31, 2020
Medicare for DetermaRx™ 9 % 45 %
Medicare Advantage for DetermaRx™ 65 % *
Pharma Services Company A * 35 % ONCOCYTE CORPORATION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A
deferred income tax benefit of $ 9.3 million ($ 8.1
million U.S. federal and $ 1.2
million state) and $ 1.3
($ 1.1
million federal and $ 0.2
million state) was recorded for the years
ended December 31, 2021 and December 31, 2020, respectively. Oncocyte has filed standalone U.S. federal income tax returns since its
inception and will file a consolidated return with its subsidiaries for the years ended December 31, 2021 and 2020. Deferred
income taxes reflect the net tax effects of temporary differences between the carrying amounts of assets and liabilities for financial
reporting purposes and the amounts used for income tax purposes. The
primary components of the deferred tax assets and liabilities at December 31, 2021 and 2020 were as follows (in thousands): Schedule
of Components of Deferred Tax Assets and Liabilities
2021 2020
Deferred tax assets/(liabilities):
Net operating loss carryforwards and capital loss carryforwards $ 51,051 $ 29,203
Research and development credit carryforwards 3,148 2,638
Marketable equity securities 193 261
Stock-based and other compensation 2,398 1,855
Equity method investment in Razor - 404
Right-of-use liability 949 1,064
Other - 168
Total deferred tax assets 57,739 35,593
Valuation allowance (37,167 ) (31,752 )
Deferred tax assets, net of valuation allowance 20,572 3,841
Right-of-use asset (591 ) (712 )
Intangibles and fixed assets (19,981 ) (3,129
Total deferred tax liabilities (20,572 ) (3,841 )
Net deferred tax assets $ - $ - In
connection with the Merger discussed in Note 3 and in accordance with ASC 805, a change in the acquirer’s valuation allowance that
stems from a business combination should be recognized as an element of the acquirer’s income tax expense or benefit in the period
of the acquisition. Accordingly, for the year ended December 31, 2021, Oncocyte recorded a $ 9.3
million partial release of its valuation
allowance and a corresponding income tax benefit stemming from the DTLs generated by the IPR&amp;D and customer relationships intangible
assets acquired in the Merger. Schedule
of Income Tax Reconciliation
2021 2020
Computed tax benefit at federal statutory rate 21 % 21 %
Permanent differences (1 )% 2 %
State tax benefit 2 % 4 %
Research and development credits - % 1 %
Other - % - %
Change in fair value consideration (8 )% - %
Change in valuation allowance (1 )% (24 )%
Income tax benefit percentage 13 % 4 % Income
taxes differed from the amounts computed by applying the applicable U.S. federal income tax rates indicated to pretax losses from operations
as a result of the following: ONCOCYTE CORPORATION NOTES TO CONSOLIDATED FINANCIAL STATEMENTS As
of December 31, 2021, Oncocyte had net operating loss carryforwards of approximately $ 204.8
million for U.S. federal income tax purposes
and $ 95.5
million for state income tax purposes.
Federal net operating losses generated on or prior to December 31, 2017 expire in varying amounts between
2022 and 2037 , while federal net operating
losses generated after December 31, 2017 carryforward indefinitely. The state net operating losses expire in varying amounts between
2022 and 2041 . Oncocyte also has capital
loss carryforwards for federal and state income tax purposes of $ 0.3
million each which expire in 2022. As
of December 31, 2021, Oncocyte has research and development credit carryforwards for federal and state purposes of $ 2.4
million and $ 2.1
million, respectively. The federal credits
will expire between
2030 and 2041 , while the state credits
have no expiration. A
valuation allowance is provided when it is more likely than not that some portion of the deferred tax assets will not be realized. Other
than the partial release discussed above, Oncocyte established a full valuation allowance for all periods presented due to the uncertainty
of realizing future tax benefits from its net operating loss carryforwards and other deferred tax assets. The change in the valuation
allowance was $ 5.4
million and $ 7.6
million for the years ended December 31,
2021 and 2020, respectively. Oncocyte
has uncertain tax benefits (“UTBs”) totaling $ 1.4
million and $ 3.1
million as of December 31, 2021 and 2020,
respectively, which were netted against deferred tax assets subject to valuation allowance as shown below. The UTBs had no effect on
the effective tax rate and there would be no cash tax impact for any period presented. Oncocyte recognizes interest and penalties related
to UTBs, when they occur, as a component of income tax expense. There were no
interest or penalties recognized for the
years ended December 31, 2021 and 2020. In 2021, Oncocyte received approval for its petition for alternative apportionment in California
by the Franchise Tax Board. As a result, Oncocyte has derecognized its uncertain tax position of $ 2.2 M
in the current year. There is no financial statement impact as the uncertain tax positions were previously offset against Oncocyte’s
California net operating losses, which would otherwise have a full valuation allowance. Oncocyte does not expect its UTBs to change significantly
over the next twelve months. A
reconciliation of the beginning and ending unrecognized tax benefit amount is as follows (in thousands): Schedule
of Unrecognized Tax Benefit
2021 2020
December 31,
2021 2020
(in thousands)
Balance at the beginning of the year $ 3,052 $ 2,888
Additions based on tax positions related to current year 511 149
Adjustments based on tax positions related to prior years - 15
Settlements (2,173 )
Balance at end of year $ 1,390 $ 3,052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In
general, Oncocyte is no longer subject to tax examination by the Internal Revenue Service or state taxing authorities for years before
2017.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For tax years that remain open to examination,
potential examinations may include questioning of the timing and amount of deductions, the nexus of income among various tax jurisdictions
and compliance with the Internal Revenue Code or state tax laws. Oncocyte’s management does not expect that the total amount of
unrecognized tax benefits will materially change over the next twelve months. Oncocyte’s
practice is to recognize interest and penalties related to income tax matters in tax expense. As of December 31, 2021 and 2020, Oncocyte
has no accrued interest and penalties.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consolidated financial statements. ONCOCYTE CORPORATION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Machinery and Equipment, Net and Construction in Progress</t>
        </is>
      </c>
      <c r="B1" s="2" t="inlineStr">
        <is>
          <t>12 Months Ended</t>
        </is>
      </c>
    </row>
    <row r="2">
      <c r="B2" s="2" t="inlineStr">
        <is>
          <t>Dec. 31, 2021</t>
        </is>
      </c>
    </row>
    <row r="3">
      <c r="A3" s="3" t="inlineStr">
        <is>
          <t>Property, Plant and Equipment [Abstract]</t>
        </is>
      </c>
    </row>
    <row r="4">
      <c r="A4" s="4" t="inlineStr">
        <is>
          <t>Right-of-use Assets, Machinery and Equipment, Net and Construction in Progress</t>
        </is>
      </c>
      <c r="B4" s="4" t="inlineStr">
        <is>
          <t xml:space="preserve">9.
Right-of-use Assets, Machinery and Equipment, Net and Construction in Progress As
of December 31, 2021 and 2020, rights-of-use assets, machinery and equipment, net, and construction in progress were comprised of the
following (in thousands): Schedule of Right-of-use Assets, Machinery and Equipment, Net, and Construction in Progress
December 31, 2021 December 31, 2020
Right-of-use assets (1) 3,499 3,397
Machinery and equipment 6,501 2,480
Accumulated depreciation and amortization (2,715 ) (1,440 )
Right-of-use assets, machinery and equipment, net 7,285 4,437
Construction in progress 1,242 2,087
Right-of-use assets, machinery and equipment, net, and construction in progress 8,527 6,524
(1) Oncocyte
recorded certain right-of-use assets and liabilities for operating leases in accordance with ASC 842 (see Note 10). Depreciation
expense amounted to approximately $ 844,000 3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Oncocyte
has certain commitments other than those discussed in Note 3. Office
Lease Agreement On
December 23, 2019, Oncocyte entered into an Office Lease Agreement (the “Irvine Lease”) of a building containing approximately
26,800
square feet of rentable space located at 15 Cushing
in Irvine California (the “Premises”) that will serve as Oncocyte’s new principal executive and administrative offices
and laboratory facility. Oncocyte completed the relocation of its offices to the Premises in January 2020. Oncocyte has constructed
a laboratory at the Irvine facility to perform cancer diagnostic tests. The
Irvine Lease has an initial term of 89 calendar months (the “Term”), which commenced on June 1, 2020 (the “Commencement
Date”). Oncocyte has an option to extend the Term for a period of five years (the “Extended Term”). Oncocyte
will pay base monthly rent in the amount of $ 61,640 3.5 50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CORPORATION NOTES TO CONSOLIDATED FINANCIAL STATEMENTS Oncocyte
was entitled to an abatement of its obligations to pay Expenses and Taxes while constructing improvements to the Premises constituting
“Tenant’s Work” under the Lease prior to the Commencement Date, except that Oncocyte was obligated to pay 43.7 The
lessor has agreed to provide Oncocyte with a “Tenant Improvement Allowance” in the amount of $ 1,340,000
to pay for the plan, design, permitting, and
construction of the improvements constituting Tenant’s Work. The lessor shall be entitled to retain 1.5 %
of the Tenant Improvement Allowance as an administrative fee. As of December 31, 2021, the lessor had provided $ 1.3
million of
the total Tenant Improvement Allowance. Oncocyte
has provided the lessor with a security deposit in the amount of $ 150,000 1,700,000 To
obtain the letter of credit, Oncocyte has provided the issuing bank with a restricted cash deposit that the bank will hold to cover its
obligation to pay any draws on the letter of credit by the lessor. The restricted cash may not be used for any other purpose. On August 27, 2021, Oncocyte
entered into a lease agreement to add an additional suite to its Nashville office space, containing approximately 1,928 Application
of leasing standard, ASC 842 The
Irvine Lease is an operating lease under ASC 842 included in the tables below. The tables below provide the amounts recorded in connection
with the application of ASC 842 as of, and during, the year ended December 31, 2021, for Oncocyte’s operating and financing
leases (see Note 2). Under
the Laboratory Agreement discussed in Note 3, Oncocyte assumed all of Razor’s Laboratory Agreement payment obligations. Although
Oncocyte is not a party to any lease agreement with Razor or Encore, under the terms of the Laboratory Agreement, Oncocyte received the
landlord’s consent for the use of the laboratory at Razor’s Brisbane, California location (the “Brisbane Facility”)
under the terms of a sublease to which Encore is the sublessee. The sublease expires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If the Laboratory Agreement were to be terminated on
December 31, 2021, the aggregate payments due to the landlord for early cancellation of the Brisbane Lease would be approximately $ 192,000
(aggregate payments from December 31, 2021 through
March 31, 2023). Oncocyte determined that the Laboratory Agreement contains an embedded operating lease for the Brisbane Facility and
Oncocyte allocated the aggregate payments to this lease component for purposes of calculating the net present value of the right-of-use
asset and liability as of the inception of the Laboratory Agreement in accordance with ASC 842, as shown in the table below. ONCOCYTE CORPORATION NOTES TO CONSOLIDATED FINANCIAL STATEMENTS Financing
lease As
of December 31, 2021, Oncocyte has one financing lease remaining through December 2023 for certain laboratory equipment with aggregate
remaining payments of $ 248,000 Operating
and Financing leases The
following table presents supplemental cash flow information related to operating and financing leases for the year ended December 31,
2021 (in thousands): Schedule of Supplemental Cash Flow Information Related to Operating and Financing Lease
2021 2020
Year Ended
December 31,
2021 2020
Cash paid for amounts included in the measurement of financing lease liabilities:
Operating cash flows from operating leases 1,042 552
Operating cash flows from financing leases 147 9
Financing cash flows from financing leases 34 71
Right-of-use assets obtained in exchange for lease obligations
Operating lease, including lease acquired in Insight Genetics business combination - 536 The
following table presents supplemental balance sheet information related to operating and financing leases as of December 31, 2021 (in
thousands, except lease term and discount rate): Schedule of Supplemental Balance Sheet Information Related to Operating and Financing Leases
December 31, 2021
Operating lease
Right-of-use assets, net $ 2,579
Right-of-use lease liabilities, current $ 715
Right-of-use lease liabilities, noncurrent 3,428
Total operating lease liabilities $ 4,143
Financing lease
Machinery and equipment $ 537
Accumulated depreciation (337 )
Machinery and equipment, net $ 200
Current liabilities $ 104
Noncurrent liabilities 117
Total financing lease liabilities $ 221
Weighted average remaining lease term
Operating lease 5.3
Financing lease 2 .0
years
Weighted average discount rate
Operating lease 11.17 %
Financing lease 11.55 % ONCOCYTE CORPORATION NOTES TO CONSOLIDATED FINANCIAL STATEMENTS The
following table presents future minimum lease commitments as of December 31, 2021 (in thousands): Schedule of Future Minimum Lease Commitments for Operating and Financing Leases
Operating Financing
Leases Leases
Year Ending December 31,
2022 $ 1,143 $ 124
2023 1,048 124
2024 903 -
2025 869 -
2026 899 -
Thereafter 695 -
Total minimum lease payments $ 5,557 $ 248
Less amounts representing interest (1,413 ) (28 )
Present value of net minimum lease payments $ 4,144 $ 220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December 31, 2021, Oncocyte accrued approximately $ 2.4
million in severance obligations for certain
executive officers, in accordance with the severance benefit provisions of their respective employment and severance benefit agreements,
related to Oncocyte’s acquisition of Chronix Biomedical Inc. in 2021.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December 31, 2021 and 2020. ONCOCYTE CORPORATION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1.
Related Party Transactions Financing
Transactions On
January 2, 2020, Oncocyte entered into Subscription Agreements with selected investors, including Broadwood Partners, L.P. (“Broadwood”)
and certain funds and accounts managed by Pura Vida Investments LLC (“Pura Vida”), in a registered direct offering of 3,523,776 2.156 7.6 5 During
April 2020, Oncocyte sold 4,733,700 2.27 10.75 On
January 20, 2021, Oncocyte entered into Subscription Agreements with certain institutional investors for a registered direct offering
of 7,301,410 no 3.424 25.0 On
February 9, 2021, Oncocyte completed an underwritten public offering of 8,947,000 4.50 37.5
600,000 On
September 23, 2021, Oncocyte entered into a Warrant Exercise Agreement with Broadwood, pursuant to which (i) Oncocyte agreed to reduce
the exercise price of a common stock warrant held by Broadwood to purchase up to 573,461 3.25 3.1525 573,461 1,807,835.81 Consulting
Services During
the three months ended March 31, 2020, Oncocyte incurred consulting fees of $ 0.3 ONCOCYTE CORPORATION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Silicon Valley Bank</t>
        </is>
      </c>
      <c r="B1" s="2" t="inlineStr">
        <is>
          <t>12 Months Ended</t>
        </is>
      </c>
    </row>
    <row r="2">
      <c r="B2" s="2" t="inlineStr">
        <is>
          <t>Dec. 31, 2021</t>
        </is>
      </c>
    </row>
    <row r="3">
      <c r="A3" s="3" t="inlineStr">
        <is>
          <t>Debt Disclosure [Abstract]</t>
        </is>
      </c>
    </row>
    <row r="4">
      <c r="A4" s="4" t="inlineStr">
        <is>
          <t>Loan Payable to Silicon Valley Bank</t>
        </is>
      </c>
      <c r="B4" s="4" t="inlineStr">
        <is>
          <t xml:space="preserve">12.
Loan Payable to Silicon Valley Bank Amended
Loan Agreement On
October 17, 2019, Oncocyte entered into a First Amendment to Loan and Security Agreement (the “Amended Loan Agreement”)
with the Bank pursuant to which Oncocyte obtained a new $ 3 400,000 116,000 2 20 TM 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3.25 On
April 2, 2020, as part of the Bank’s COVID-19 pandemic relief program, Oncocyte and the Bank entered into a Loan Deferral Agreement
(“Loan Deferral”) with respect to the Amended Loan Agreement.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 Debt – Modifications and Extinguishments At
maturity of the loan, Oncocyte will also pay the Bank an additional final payment fee of $ 200,000 12,000 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 The
outstanding principal amount of the loan, with interest accrued, the final payment fee, and the prepayment fee may become due and payable
prior to the applicable maturity date if an “Event of Default” as defined in the Amended Loan Agreement occurs. Oncocyte
was in compliance with the Amended Loan Agreement as of the filing date of this Report. ONCOCYTE CORPORATION NOTES TO CONSOLIDATED FINANCIAL STATEMENTS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8,247 4.85 7,321 5.46 On
October 17, 2019, in conjunction with Tranche 1 becoming available under the Amended Loan Agreement, Oncocyte issued a common stock purchase
warrant to the Bank (the “2019 Bank Warrant”) entitling the Bank to purchase 98,574 1.69 0.02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5605</v>
      </c>
      <c r="C3" s="7" t="n">
        <v>7143</v>
      </c>
    </row>
    <row r="4">
      <c r="A4" s="4" t="inlineStr">
        <is>
          <t>Accounts receivable</t>
        </is>
      </c>
      <c r="B4" s="6" t="n">
        <v>1437</v>
      </c>
      <c r="C4" s="6" t="n">
        <v>203</v>
      </c>
    </row>
    <row r="5">
      <c r="A5" s="4" t="inlineStr">
        <is>
          <t>Marketable equity securities</t>
        </is>
      </c>
      <c r="B5" s="6" t="n">
        <v>904</v>
      </c>
      <c r="C5" s="6" t="n">
        <v>675</v>
      </c>
    </row>
    <row r="6">
      <c r="A6" s="4" t="inlineStr">
        <is>
          <t>Prepaid expenses and other current assets</t>
        </is>
      </c>
      <c r="B6" s="6" t="n">
        <v>1197</v>
      </c>
      <c r="C6" s="6" t="n">
        <v>1205</v>
      </c>
    </row>
    <row r="7">
      <c r="A7" s="4" t="inlineStr">
        <is>
          <t>Total current assets</t>
        </is>
      </c>
      <c r="B7" s="6" t="n">
        <v>39143</v>
      </c>
      <c r="C7" s="6" t="n">
        <v>9226</v>
      </c>
    </row>
    <row r="8">
      <c r="A8" s="3" t="inlineStr">
        <is>
          <t>NONCURRENT ASSETS</t>
        </is>
      </c>
    </row>
    <row r="9">
      <c r="A9" s="4" t="inlineStr">
        <is>
          <t>Right-of-use and financing lease assets, net</t>
        </is>
      </c>
      <c r="B9" s="6" t="n">
        <v>2779</v>
      </c>
      <c r="C9" s="6" t="n">
        <v>3262</v>
      </c>
    </row>
    <row r="10">
      <c r="A10" s="4" t="inlineStr">
        <is>
          <t>Machinery and equipment, net, and construction in progress</t>
        </is>
      </c>
      <c r="B10" s="6" t="n">
        <v>5748</v>
      </c>
      <c r="C10" s="6" t="n">
        <v>3262</v>
      </c>
    </row>
    <row r="11">
      <c r="A11" s="4" t="inlineStr">
        <is>
          <t>Equity method investment in Razor</t>
        </is>
      </c>
      <c r="B11" s="4" t="inlineStr">
        <is>
          <t xml:space="preserve"> </t>
        </is>
      </c>
      <c r="C11" s="6" t="n">
        <v>13417</v>
      </c>
    </row>
    <row r="12">
      <c r="A12" s="4" t="inlineStr">
        <is>
          <t>Goodwill</t>
        </is>
      </c>
      <c r="B12" s="6" t="n">
        <v>18684</v>
      </c>
      <c r="C12" s="6" t="n">
        <v>9187</v>
      </c>
    </row>
    <row r="13">
      <c r="A13" s="4" t="inlineStr">
        <is>
          <t>Intangible assets, net</t>
        </is>
      </c>
      <c r="B13" s="6" t="n">
        <v>91245</v>
      </c>
      <c r="C13" s="6" t="n">
        <v>15009</v>
      </c>
    </row>
    <row r="14">
      <c r="A14" s="4" t="inlineStr">
        <is>
          <t>Restricted cash</t>
        </is>
      </c>
      <c r="B14" s="6" t="n">
        <v>1700</v>
      </c>
      <c r="C14" s="6" t="n">
        <v>1700</v>
      </c>
    </row>
    <row r="15">
      <c r="A15" s="4" t="inlineStr">
        <is>
          <t>Other noncurrent assets</t>
        </is>
      </c>
      <c r="B15" s="6" t="n">
        <v>264</v>
      </c>
      <c r="C15" s="6" t="n">
        <v>356</v>
      </c>
    </row>
    <row r="16">
      <c r="A16" s="4" t="inlineStr">
        <is>
          <t>TOTAL ASSETS</t>
        </is>
      </c>
      <c r="B16" s="6" t="n">
        <v>159563</v>
      </c>
      <c r="C16" s="6" t="n">
        <v>55419</v>
      </c>
    </row>
    <row r="17">
      <c r="A17" s="3" t="inlineStr">
        <is>
          <t>CURRENT LIABILITIES</t>
        </is>
      </c>
    </row>
    <row r="18">
      <c r="A18" s="4" t="inlineStr">
        <is>
          <t>Accounts payable</t>
        </is>
      </c>
      <c r="B18" s="6" t="n">
        <v>2447</v>
      </c>
      <c r="C18" s="6" t="n">
        <v>432</v>
      </c>
    </row>
    <row r="19">
      <c r="A19" s="4" t="inlineStr">
        <is>
          <t>Accrued compensation</t>
        </is>
      </c>
      <c r="B19" s="6" t="n">
        <v>3376</v>
      </c>
      <c r="C19" s="6" t="n">
        <v>3468</v>
      </c>
    </row>
    <row r="20">
      <c r="A20" s="4" t="inlineStr">
        <is>
          <t>Accrued expenses and other current liabilities</t>
        </is>
      </c>
      <c r="B20" s="6" t="n">
        <v>2425</v>
      </c>
      <c r="C20" s="6" t="n">
        <v>2284</v>
      </c>
    </row>
    <row r="21">
      <c r="A21" s="4" t="inlineStr">
        <is>
          <t>Accrued severance from acquisition, current</t>
        </is>
      </c>
      <c r="B21" s="6" t="n">
        <v>2352</v>
      </c>
      <c r="C21" s="4" t="inlineStr">
        <is>
          <t xml:space="preserve"> </t>
        </is>
      </c>
    </row>
    <row r="22">
      <c r="A22" s="4" t="inlineStr">
        <is>
          <t>Accrued liabilities from acquisition, current</t>
        </is>
      </c>
      <c r="B22" s="6" t="n">
        <v>1388</v>
      </c>
      <c r="C22" s="4" t="inlineStr">
        <is>
          <t xml:space="preserve"> </t>
        </is>
      </c>
    </row>
    <row r="23">
      <c r="A23" s="4" t="inlineStr">
        <is>
          <t>Loans payable, net of deferred financing costs, current</t>
        </is>
      </c>
      <c r="B23" s="6" t="n">
        <v>1313</v>
      </c>
      <c r="C23" s="6" t="n">
        <v>2390</v>
      </c>
    </row>
    <row r="24">
      <c r="A24" s="4" t="inlineStr">
        <is>
          <t>Right-of-use and financing lease liabilities, current</t>
        </is>
      </c>
      <c r="B24" s="6" t="n">
        <v>819</v>
      </c>
      <c r="C24" s="6" t="n">
        <v>422</v>
      </c>
    </row>
    <row r="25">
      <c r="A25" s="4" t="inlineStr">
        <is>
          <t>Total current liabilities</t>
        </is>
      </c>
      <c r="B25" s="6" t="n">
        <v>14120</v>
      </c>
      <c r="C25" s="6" t="n">
        <v>8996</v>
      </c>
    </row>
    <row r="26">
      <c r="A26" s="3" t="inlineStr">
        <is>
          <t>NONCURRENT LIABILITIES</t>
        </is>
      </c>
    </row>
    <row r="27">
      <c r="A27" s="4" t="inlineStr">
        <is>
          <t>Loans payable, net of deferred financing costs, noncurrent</t>
        </is>
      </c>
      <c r="B27" s="4" t="inlineStr">
        <is>
          <t xml:space="preserve"> </t>
        </is>
      </c>
      <c r="C27" s="6" t="n">
        <v>1508</v>
      </c>
    </row>
    <row r="28">
      <c r="A28" s="4" t="inlineStr">
        <is>
          <t>Right-of-use and financing lease liabilities, noncurrent</t>
        </is>
      </c>
      <c r="B28" s="6" t="n">
        <v>3545</v>
      </c>
      <c r="C28" s="6" t="n">
        <v>4312</v>
      </c>
    </row>
    <row r="29">
      <c r="A29" s="4" t="inlineStr">
        <is>
          <t>Contingent consideration liabilities, noncurrent</t>
        </is>
      </c>
      <c r="B29" s="6" t="n">
        <v>76681</v>
      </c>
      <c r="C29" s="6" t="n">
        <v>7120</v>
      </c>
    </row>
    <row r="30">
      <c r="A30" s="4" t="inlineStr">
        <is>
          <t>TOTAL LIABILITIES</t>
        </is>
      </c>
      <c r="B30" s="6" t="n">
        <v>94346</v>
      </c>
      <c r="C30" s="6" t="n">
        <v>21936</v>
      </c>
    </row>
    <row r="31">
      <c r="A31" s="4" t="inlineStr">
        <is>
          <t>Commitments and contingencies (Note 10)</t>
        </is>
      </c>
      <c r="B31" s="4" t="inlineStr">
        <is>
          <t xml:space="preserve"> </t>
        </is>
      </c>
    </row>
    <row r="32">
      <c r="A32" s="3" t="inlineStr">
        <is>
          <t>SHAREHOLDERS’ EQUITY</t>
        </is>
      </c>
    </row>
    <row r="33">
      <c r="A33" s="4" t="inlineStr">
        <is>
          <t>Preferred stock, no par value, 5,000 shares authorized; no shares issued and outstanding</t>
        </is>
      </c>
      <c r="B33" s="4" t="inlineStr">
        <is>
          <t xml:space="preserve"> </t>
        </is>
      </c>
      <c r="C33" s="4" t="inlineStr">
        <is>
          <t xml:space="preserve"> </t>
        </is>
      </c>
    </row>
    <row r="34">
      <c r="A34" s="4" t="inlineStr">
        <is>
          <t>Common stock, no par value, 230,000 shares authorized; 92,232 and 69,117 shares issued and outstanding at December 31, 2021 and December 31, 2020, respectively</t>
        </is>
      </c>
      <c r="B34" s="6" t="n">
        <v>252954</v>
      </c>
      <c r="C34" s="6" t="n">
        <v>157160</v>
      </c>
    </row>
    <row r="35">
      <c r="A35" s="4" t="inlineStr">
        <is>
          <t>Accumulated other comprehensive loss</t>
        </is>
      </c>
      <c r="B35" s="6" t="n">
        <v>37</v>
      </c>
      <c r="C35" s="4" t="inlineStr">
        <is>
          <t xml:space="preserve"> </t>
        </is>
      </c>
    </row>
    <row r="36">
      <c r="A36" s="4" t="inlineStr">
        <is>
          <t>Accumulated deficit</t>
        </is>
      </c>
      <c r="B36" s="6" t="n">
        <v>-187774</v>
      </c>
      <c r="C36" s="6" t="n">
        <v>-123677</v>
      </c>
    </row>
    <row r="37">
      <c r="A37" s="4" t="inlineStr">
        <is>
          <t>Total shareholders’ equity</t>
        </is>
      </c>
      <c r="B37" s="6" t="n">
        <v>65217</v>
      </c>
      <c r="C37" s="6" t="n">
        <v>33483</v>
      </c>
    </row>
    <row r="38">
      <c r="A38" s="4" t="inlineStr">
        <is>
          <t>TOTAL LIABILITIES AND SHAREHOLDERS’ EQUITY</t>
        </is>
      </c>
      <c r="B38" s="7" t="n">
        <v>159563</v>
      </c>
      <c r="C38" s="7" t="n">
        <v>5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13.
Quarterly Financial Data (unaudited) The
following table sets forth unaudited consolidated statements of operations data for the eight quarters in the period ended December 31,
2021. This information has been derived from Oncocyte’s unaudited condensed consolidated financial statements that have been prepared
on the same basis as the audited consolidated financial statements and, in the opinion of management, include all adjustments, consisting
of normal recurring adjustments, necessary for a fair statement of the information when read in conjunction with the audited consolidated
financial statements and related notes thereto. Oncocyte’s quarterly results have been, and may in the future be, subject to significant
fluctuations. As a result, Oncocyte believes that results of operations for interim periods should not be relied upon as any indication
of the results to be expected in any future periods. Schedule
of Quarterly Financial Information
Mar.
31, Jan.
30, Sep.
30, Dec.
31, Mar.
31, Jan.
30, Sep.
30, Dec.
31,
Quarter
Ended
Mar.
31, Jun.
30, Sep.
30, Dec.
31, Mar.
31, Jun.
30, Sep.
30, Dec.
31,
Revenues 16 143 555 503 1,124 2,030 984 3,589
Cost of revenues 173 365 601 716 1,045 2,424 1,850 2,220
Research and development expenses 2,159 3,225 2,615 1,800 3,361 2,537 3,142 4,591
Sales and marketing expenses 1,490 1,562 1,568 1,874 2,254 2,673 2,931 3,309
General and administrative expenses 4,625 3,759 4,995 3,410 4,764 7,934 5,495 4,143
Change in fair value of contingent consideration - - (2,980 ) (1,030 ) 1,060 30 1,170 25,006
Loss from operations (8,431 ) (8,768 ) (6,244 ) (6,267 ) (11,360 ) (13,568 ) (13,604 ) (35,680 )
Other income (expense) (396 ) (340 ) (539 ) (201 ) (123 ) 1,281 (196 ) (108 )
Loss before income taxes (8,827 ) (9,108 ) (6,783 ) (6,468 ) (11,483 ) (12,287 ) (13,800 ) (35,788 )
Income tax benefit 1,095 - - 159 7,564 1,794 - (97 )
Net Loss (7,732 ) (9,108 ) (6,783 ) (6,309 ) (3,919 ) (10,493 ) (13,800 ) (35,8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Co-Development
Agreement with Life Technologies Corporation On
January 13, 2022, Oncocyte entered into a Collaboration Agreement (the “LTC Agreement”) with Life Technologies Corporation,
a Delaware corporation and subsidiary of Thermo Fisher Scientific (“LTC” and together with Oncocyte, the “Parties”
or individually, a “Party”), in order to partner in the development and collaborate in the commercialization of Thermo Fisher
Scientific’s existing Oncomine Comprehensive Assay Plus (“OCA Plus”) and Oncocyte’s Determa IO assay for use
with LTC’s Ion Torrent TM TM TM TM
in vitro Development Under
the terms of the LTC Agreement, Oncocyte will clinically validate LTC’s OCA Plus assay, which is LTC’s proprietary
NGS-based assay designed to be run on the Genexus system as an IVD assay (the “Collaboration LTC Product”) and Oncocyte’s
Determa IO assay, which is a multivariate gene expression test performed on FFPE biopsy specimens, as an IVD assay run on the Genexus
system (the “Collaboration Determa Product”), paving the way toward regulatory approval for use in tumor profiling and guidance
of therapy selection for solid tumor cancers in humans. LTC retains the exclusive right to partner with therapeutics companies to develop
the Collaboration LTC Product as a companion diagnostic. Oncocyte retains the exclusive right to partner with therapeutics companies
to develop the Collaboration Determa Product as a companion diagnostic. All development work will be conducted pursuant to development
plans agreed by the Parties through a series of governance committees that will oversee the collaboration. Costs
Associated with Product Development Oncocyte
will be responsible for all costs associated with Oncocyte activities under the LTC product development budget. Oncocyte and LTC will
share development costs associated with LTC activities under the LTC product development budget. LTC will be responsible for costs associated
with the performance of research and development activities for the RUO-labeled OCA Plus and related components as is necessary to enable
the development of the Collaboration LTC Product as contemplated by the LTC product development plan. Oncocyte will be responsible for
all costs associated with activities of both Parties under the Determa product development budget. LTC will be responsible, at LTC’s
own cost, for the performance of research and development activities for the RUO-labeled OCA Plus and related components as is necessary
to enable the development of the Collaboration LTC Product as contemplated by the development plan for the Collaboration LTC Product. ONCOCYTE CORPORATION NOTES TO CONSOLIDATED FINANCIAL STATEMENTS Commercialization LTC
will be responsible for the commercialization of the Collaboration LTC Product throughout the world, but the Parties will co-market it
in the United States, Canada, the United Kingdom, European Union, Switzerland, Australia, and New Zealand (the “LTC Product Territory”).
Oncocyte will be responsible for the commercialization of the Collaboration Determa Product in the United States (the “Determa
Product Territory”), and LTC will be responsible for commercializing it in the rest of the world. All commercialization activities
for the Collaboration LTC Product and the Collaboration Determa Product will be conducted pursuant to commercialization plans agreed
by the Parties through the collaboration’s governance committees. Economic
Terms Under the LTC Agreement,
LTC will pay Oncocyte a percentage of revenue received by LTC on sales of the Collaboration LTC Product throughout the world and on sales
of the Collaboration Determa Product outside the United States. The revenue share percentage for the Collaboration LTC Product will vary
based on the timing of the sale, the territory of the sale, and the degree to which consumables, reagents, and other products are included
in the kit being sold, but the Company estimates that the average revenue share percentage that it will receive under the LTC
Agreement will likely range from the low teens to the low twenties. The revenue share percentage LTC will pay to Oncocyte on sales of
the Collaboration Determa Product will vary based on the timing of the sale, and the degree to which consumables, reagents, and other
products are included in the kit being sold, but the Company estimates that the average revenue share that it will receive under the
LTC Agreement will likely range in the low twenties. Oncocyte will pay LTC a mid single-digit percentage of its revenue on sales
of the Collaboration Determa Product in the United States. Oncocyte will also receive up to two milestone payments in the low seven figures
if LTC successfully commercializes the OCA Plus IVD assay as a companion diagnostic with certain claims. Exclusivity During
the term of the LTC Agreement, (a) LTC will not enter into any agreement or arrangement with any third party with respect to the
development or commercialization of OCA Plus on the Genexus system in the field of distributed IVD assay kits for the tumor profiling
of and guidance of therapy selection for solid tumor cancers in humans (the “LTC Field”) in the LTC Product Territory, (b)
Oncocyte will not partner with any third-party NGS equipment manufacturer with respect to the development and commercialization of a
comprehensive genomic profiling assay on an instrument platform similar to or competitive with LTC’s NGS systems in the LTC Field
in the LTC Product Territory, and (c) LTC will not develop, market or sell a new panel or other substantially similar comprehensive genomic
profiling assay that would compete with the Collaboration LTC Product in the LTC Field in the LTC Product Territory on the Genexus system. Manufacturing LTC
is responsible for the manufacture and supply of all OCA Plus assays and Collaboration LTC products, among other consumables and reagents
required for the development of the Collaboration LTC Product. LTC will supply Oncocyte all consumables and reagents necessary for use
in developing the Collaboration LTC Product pursuant to the LTC product development plan. In
addition, following the effective date of the LTC Agreement, the Parties will negotiate in good faith a supply agreement pursuant
to which LTC will supply Oncocyte with the Collaboration Determa Products for commercialization in the United States. LTC will also supply
Oncocyte with all Genexus instruments, consumables and reagents, necessary for use in developing Collaboration Determa Products pursuant
to the Determa product development plan. Term;
Termination Unless earlier terminated
as described in the LTC Agreement, the LTC Agreement will remain in effect until December 31, 2035. The LTC Agreement
may be (i) terminated for cause by either Party based on any uncured material breach or insolvency by the other Party, and (ii) terminated
by either Party with respect to specific termination events occurring for either the Collaboration LTC products or the Collaboration
Determa Products, including but not limited to, the failure to achieve certain milestones and failure to agree to initial development
or commercialization plans for the Collaboration Determa Product. If LTC fails to meet its certain product development milestones, the
term of the LTC Agreement shall be extended on a proportionat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include the accounts Oncocyte and our wholly-owned subsidiaries. All significant intercompany transactions and
balances have been eliminated in consolidation. </t>
        </is>
      </c>
    </row>
    <row r="5">
      <c r="A5" s="4" t="inlineStr">
        <is>
          <t>Principles of consolidation</t>
        </is>
      </c>
      <c r="B5" s="4" t="inlineStr">
        <is>
          <t xml:space="preserve">Principles
of consolidation On
January 31, 2020, with the consummation of the Insight Merger, Insight became a wholly owned subsidiary of Oncocyte, and on that date
Oncocyte began consolidating Insight’s operations and results with Oncocyte’s operations and results (see Note 3). On February
24, 2021, with the acquisition of the remaining equity interests in Razor, Razor became a wholly owned subsidiary of Oncocyte, and on
that date Oncocyte began consolidating Razor’s results with Oncocyte’s operations and results (see Note 3). On April 15,
2021, with the acquisition of Chronix, Chronix became a wholly owned subsidiary of Oncocyte, and on that date Oncocyte began consolidating
Chronix’s operations and results with Oncocyte’s operations and results (see Note 3). ONCOCYTE CORPORATION NOTES TO CONSOLIDATED FINANCIAL STATEMENTS The
accompanying consolidated financial statements, in the opinion of management, include all adjustments, consisting only
of normal recurring adjustments, necessary for a fair presentation of Oncocyte’s financial condition and results of operations.
The consolidated results of operations are not necessarily indicative of the results to be expected for any other interim period
or for the entire year.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the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While Oncocyte considered known or expected impacts of COVID-19 in making its assessments
and estimates, the future impacts of COVID-19 are not presently determinable and could cause actual results to differ materially from
Oncocyte’s estimates and assessments. Oncocyte’s future analysis or forecast of COVID-19 impacts could lead to changes in
Oncocyte’s future estimates and assessments which could result in material impacts to Oncocyte’s consolidated financial statements
in future reporting periods. </t>
        </is>
      </c>
    </row>
    <row r="7">
      <c r="A7" s="4" t="inlineStr">
        <is>
          <t>Going concern assessment</t>
        </is>
      </c>
      <c r="B7" s="4" t="inlineStr">
        <is>
          <t xml:space="preserve">Going
concern assessment In
accordance with the Financial Accounting Standards Board’s (“FASB”) standard on going concern, Accounting Standard
Update, or ASU No. 2014-15, Oncocyte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ONCOCYTE CORPORATION NOTES TO CONSOLIDATED FINANCIAL STATEMENTS </t>
        </is>
      </c>
    </row>
    <row r="8">
      <c r="A8" s="4" t="inlineStr">
        <is>
          <t>Business combinations and fair value measurements</t>
        </is>
      </c>
      <c r="B8" s="4" t="inlineStr">
        <is>
          <t xml:space="preserve">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quoted on the NYSE American as of the acquisition
date. Oncocyte recognizes estimated fair values of the tangible assets and identifiable intangible assets acquired, including IPR&amp;D,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carrying amounts of cash equivalents, prepaid expenses and other current assets, amounts due to Lineag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and the carrying amount of the PPP loan approximates fair value because of the SBA guarantee on the terms of the loan and the relatively
recent funding date of the loan (see Note 12). </t>
        </is>
      </c>
    </row>
    <row r="9">
      <c r="A9" s="4" t="inlineStr">
        <is>
          <t>Cash and cash equivalents</t>
        </is>
      </c>
      <c r="B9" s="4" t="inlineStr">
        <is>
          <t xml:space="preserve">Cash
and cash equivalents Cash
equivalents typically consist of money market fund investments for capital preservation, with maturities of three months or less when
purchased. At December 31, 2021 and 2020, Oncocyte’s cash and cash equivalents balances totaled $ 35.6 7.1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 </t>
        </is>
      </c>
    </row>
    <row r="10">
      <c r="A10" s="4" t="inlineStr">
        <is>
          <t>Accounts receivable and allowance for doubtful accounts</t>
        </is>
      </c>
      <c r="B10" s="4" t="inlineStr">
        <is>
          <t xml:space="preserve">Accounts
receivable and allowance for doubtful accounts Accounts receivable are
stated at the amount we expect to collect.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As of December 31, 2021 and December 31, 2020, Oncocyte
has not recorded any losses or allowance for doubtful accounts on its account receivables. ONCOCYTE CORPORATION NOTES TO CONSOLIDATED FINANCIAL STATEMENTS </t>
        </is>
      </c>
    </row>
    <row r="11">
      <c r="A11" s="4" t="inlineStr">
        <is>
          <t>Accounting for Lineage and AgeX shares of common stock</t>
        </is>
      </c>
      <c r="B11" s="4" t="inlineStr">
        <is>
          <t xml:space="preserve">Accounting
for Lineage and AgeX shares of common stock Oncocyte
accounts for the Lineage and AgeX shares of common it holds as marketable equity securities in accordance with ASC 320-10-25, Investments
– Debt and Equity Securities Financial Instruments–Overall:
Recognition and Measurement of Financial Assets and Financial Liabilities As
of December 31, 2021, Oncocyte held 353,264 35,326 904,000 </t>
        </is>
      </c>
    </row>
    <row r="12">
      <c r="A12" s="4" t="inlineStr">
        <is>
          <t>Prepaid expenses and other current assets</t>
        </is>
      </c>
      <c r="B12" s="4" t="inlineStr">
        <is>
          <t xml:space="preserve">Prepaid
expenses and other current assets As
of December 31, 2021 and 2020, prepaid expenses and other current assets were comprised of the following (in thousands): Schedule of Prepaid Expenses and Other Current Assets
2021 2020
Prepaid vendors, deposits, and service agreements 365 646
Supplies inventory 304 -
Prepaid insurance 243 264
Note receivable 200 -
Other 85 295
Total prepaid expenses and other current assets 1,197 1,205 </t>
        </is>
      </c>
    </row>
    <row r="13">
      <c r="A13" s="4" t="inlineStr">
        <is>
          <t>Restricted cash</t>
        </is>
      </c>
      <c r="B13" s="4" t="inlineStr">
        <is>
          <t xml:space="preserve">Restricted
cash Oncocyte
classifies cash that has contractual or legal restrictions imposed by third parties as restricted cash, which is restricted as to withdrawal
or use except for the specified purpose under a contract. Oncocyte includes the restricted cash consistent with the nature of the underlying
contract and classifies it as part of current assets if the restricted cash will be released in the next twelve months from the balance
sheet date, or in deposits and other noncurrent assets if it will be restricted for longer than twelve months from the balance sheet
date. Oncocyte
adopted ASU 2016-18, Statement of Cash Flows (Topic 230): Restricted Cash The
following table provides a reconciliation of cash, cash equivalents, and restricted cash reported within the balance sheet dates that
comprise the total of the same such amounts shown in the statements of cash flows in accordance with ASU 2016-18 (in thousands): Schedule of Reconciliation of Cash, Cash Equivalents, and Restricted Cash
2021 2020
December 31,
2021 2020
Cash and cash equivalents $ 35,605 $ 7,143
Restricted cash included in deposits and other noncurrent assets (see Note 10) 1,700 1,700
Total cash, cash equivalents, and restricted cash as shown in the statements of cash flows $ 37,305 $ 8,843 ONCOCYTE CORPORATION NOTES TO CONSOLIDATED FINANCIAL STATEMENTS </t>
        </is>
      </c>
    </row>
    <row r="14">
      <c r="A14" s="4" t="inlineStr">
        <is>
          <t>Goodwill and intangible assets</t>
        </is>
      </c>
      <c r="B14" s="4" t="inlineStr">
        <is>
          <t xml:space="preserve">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4. As of December 31, 2021, there has been no </t>
        </is>
      </c>
    </row>
    <row r="15">
      <c r="A15" s="4" t="inlineStr">
        <is>
          <t>Contingent consideration liabilities</t>
        </is>
      </c>
      <c r="B15" s="4" t="inlineStr">
        <is>
          <t xml:space="preserve">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diagnostic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ONCOCYTE CORPORATION NOTES TO CONSOLIDATED FINANCIAL STATEMENTS </t>
        </is>
      </c>
    </row>
    <row r="16">
      <c r="A16" s="4" t="inlineStr">
        <is>
          <t>Investments in capital stock of privately held companies</t>
        </is>
      </c>
      <c r="B16" s="4" t="inlineStr">
        <is>
          <t xml:space="preserve">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solidat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n
February 24, 2021, Oncocyte acquired the remaining 75 </t>
        </is>
      </c>
    </row>
    <row r="17">
      <c r="A17" s="4" t="inlineStr">
        <is>
          <t>Leases</t>
        </is>
      </c>
      <c r="B17" s="4" t="inlineStr">
        <is>
          <t xml:space="preserve">Leases Oncocyte
accounts for leases in accordance with ASC 842, Leases On
January 1, 2019, the adoption date of ASC 842, and based on the available practical expedients under the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consolidated financial statements because Oncocyte did not have
any significant operating leases at the time of adoption. During the years ended December 31, 2021 and 2020, Oncocyte entered into various
operating leases and an embedded operating lease in accordance with ASC 842 discussed in Note 10. Oncocyte’s accounting for financing
leases (previously referred to as “capital leases”) remained substantially unchanged. ONCOCYTE CORPORATION NOTES TO CONSOLIDATED FINANCIAL STATEMENTS </t>
        </is>
      </c>
    </row>
    <row r="18">
      <c r="A18" s="4" t="inlineStr">
        <is>
          <t>Machinery and equipment, construction in progress</t>
        </is>
      </c>
      <c r="B18" s="4" t="inlineStr">
        <is>
          <t xml:space="preserve">Machinery
and equipment, construction in progress Machinery
and equipment are stated at cost, less accumulated depreciation. Depreciation is computed using the straight-line method over the estimated
useful lives of the assets, generally over a period of 3 10 3 5 Construction
in progress, comprised primarily of leasehold improvements under construction, is not depreciated until the underlying asset is placed
into service. </t>
        </is>
      </c>
    </row>
    <row r="19">
      <c r="A19" s="4" t="inlineStr">
        <is>
          <t>Long-lived intangible assets</t>
        </is>
      </c>
      <c r="B19" s="4" t="inlineStr">
        <is>
          <t xml:space="preserve">Long-lived
intangible assets Long-lived
intangible assets, consisting of acquired Razor asset and customer relationships, are stated at acquired cost, less accumulated
amortization. Amortization expense is computed using the straight-line method over the estimated useful life of 5
years (see Note 3). </t>
        </is>
      </c>
    </row>
    <row r="20">
      <c r="A20" s="4" t="inlineStr">
        <is>
          <t>Impairment of long-lived assets</t>
        </is>
      </c>
      <c r="B20" s="4" t="inlineStr">
        <is>
          <t xml:space="preserve">Impairment
of long-lived assets Oncocyte
assesses the impairment of long-lived assets, which consist primarily of right-of-use assets for operating leases, customer relationship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part of Oncocyte’s impairment assessment of its long-lived assets, Oncocyte determined that certain assets, mainly comprised of
machinery and equipment and related prepaid service agreements used in the development of DetermaDx™ were impaired as of June 30,
2020, because Oncocyte determined to discontinue the development of that diagnostic test. Accordingly, Oncocyte recorded a noncash charge
of $ 422,000 </t>
        </is>
      </c>
    </row>
    <row r="21">
      <c r="A21" s="4" t="inlineStr">
        <is>
          <t>Accounting for warrants</t>
        </is>
      </c>
      <c r="B21" s="4" t="inlineStr">
        <is>
          <t xml:space="preserve">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ONCOCYTE CORPORATION NOTES TO CONSOLIDATED FINANCIAL STATEMENTS </t>
        </is>
      </c>
    </row>
    <row r="22">
      <c r="A22" s="4" t="inlineStr">
        <is>
          <t>Income taxes</t>
        </is>
      </c>
      <c r="B22" s="4" t="inlineStr">
        <is>
          <t xml:space="preserve">Income
taxes Oncocyte
and its subsidiaries file a consolidated U.S. federal income tax return and combined California state return for the years ended December
31, 2021 and 2020.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21 and 2020. Oncocyte is not aware of any uncertain tax positions that could result in significant
additional payments, accruals, or other material deviation for the years ended December 31, 2021 and 2020. Oncocyte is currently unaware
of any tax issues under review.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see Note 12). </t>
        </is>
      </c>
    </row>
    <row r="23">
      <c r="A23" s="4" t="inlineStr">
        <is>
          <t>Revenue recognition</t>
        </is>
      </c>
      <c r="B23" s="4" t="inlineStr">
        <is>
          <t xml:space="preserve">Revenue
recognition Prior
to January 1, 2020, Oncocyte generated no revenues. Effective on January 1, 2020, Oncocyte adopted the revenue recognition standard ASC
Topic 606, Revenue from Contracts with Customers ONCOCYTE CORPORATION NOTES TO CONSOLIDATED FINANCIAL STATEMENTS DetermaRx™
testing revenue In the first quarter of 2020,
Oncocyte commercially launched DetermaRx™ and commenced performing tests on clinical samples through orders received from physicians,
hospitals and other healthcare providers. In determining whether all of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take into account the novelty of the test, the uncertainty of
receiving payment, or being subject to claims for refund, from payers with whom it does not have a sufficient payment collection history
or contractual reimbursement agreements. Accordingly, for those payers, Oncocyte expects to continue to recognize revenue on a cash basis
until it has a sufficient history to reliably estimate payment patterns or has contractual reimbursement arrangements, or both, in place.
In September 2020, Oncocyte received a final pricing decision for DetermaRx™ from CMS, and with Medicare coverage in effect,
Oncocyte commenced recognizing revenue when DetermaRx™ tests are performed for Medicare patients, or when payment was approved
by Medicare in the case of certain tests performed prior to September 2020. The Company invoices third party payors, which include Medicare and Medicare
Advantage, for its laboratory testing services upon providing test results to ordering physicians. As such, the Company takes assignment
of benefits and risk of collection with third party payors. The Company continues to monitor the collection history for third party payors.
Medicare and Medicare Advantage reimbursement programs are complex and ambiguous, and are continuously being evaluated and modified by
the CMS. Our ability to receive timely reimbursements from third-party payors is dependent on our ability to correct and complete missing
and incorrect billing information. Missing and incorrect information on reimbursement submissions slows down the billing process and increases
the aging of accounts receivable. While we have receivables due from Medicare and Medicare Advantage, we do not believe that such receivables
represent a credit risk since the related healthcare programs are funded by federal and state governments, and payment is primarily dependent
upon submitting appropriate documentation. As such, as of December 31, 2021 and December 31, 2020, Oncocyte has not recorded any losses
or allowance for doubtful accounts on its account receivables from Medicare and Medicare Advantage covered DetermaRx™ tests. As
of December 31, 2021, Oncocyte had accounts receivable of $ 1.1
million from Medicare and Medicare Advantage
covered DetermaRx™ tests (see Note 7). As of December 31, 2020, Oncocyte had accounts receivable of $ 0.1 million
from Medicare covered DetermaRx™ tests. Pharma
Services revenue Revenues
recognized during the year ended December 31, 2021 include Pharma Services performed by Oncocyte’s Insight subsidiary. Insight
provides a range of molecular diagnostic services to its pharmaceutical customers (referred to as “Pharma Services”) including
testing for biomarker discovery, assay design and development, clinical trial support, and a broad spectrum of biomarker tests in its
CLIA-certified laboratory. These Pharma Services are generally performed under individual scope of work (“SOW”) arrangements
with specific deliverables defined by the customer. Pharma Services are generally performed on a time and materials basis. Upon Insight’s
completion of the service to the customer in accordance with the SOW, Insight has the right to bill the customer for the agreed upon
price (either on a per test or per deliverable basis) and recognizes the pharma service revenue at that time. Insight identifies each
sale of its pharma service offering as a single performance obligation. Completion
of the service and satisfaction of the performance obligation under a SOW is typically evidenced by access to the report or test made
available to the customer or any other form or applicable manner of delivery defined in the SOW. However, for certain SOWs under which
work is performed pursuant to the customer’s highly customized specifications, Insight has the enforceable right to bill the customer
for work completed, rather than upon completion of the SOW. For those SOWs, Insight recognizes revenue over a period of time during which
the work is performed using a formula that accounts for expended efforts, generally measured in labor hours, as a percentage of total
estimated efforts for the completion of the SOW. As Insight satisfies the performance obligation under the SOW,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ONCOCYTE CORPORATION NOTES TO CONSOLIDATED FINANCIAL STATEMENTS Insight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Insight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December 31,
2021, Oncocyte has not recorded any losses or allowance for doubtful accounts on its account receivables from Pharma Services. As
of December 31, 2021, Oncocyte had accounts receivable from Pharma Services customers of $ 364,000
(see Note 7). </t>
        </is>
      </c>
    </row>
    <row r="24">
      <c r="A24" s="4" t="inlineStr">
        <is>
          <t>Cost of revenues</t>
        </is>
      </c>
      <c r="B24" s="4" t="inlineStr">
        <is>
          <t xml:space="preserve">Cost
of revenues Cost
of revenues generally consists of cost of materials, direct labor including benefits, bonus and stock-based compensation, equipment and
infrastructure expenses, clinical sample related costs associated with performing Pharma Services and DetermaRx™ tests, and license
fees due to third parties, and also includes amortization of acquire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performing diagnostic tests and
Pharma Services are recorded as the tests or services are performed regardless of whether revenue was recognized with respect to that
test or pharma service. Royalties or revenue share payments for licensed technology calculated as a percentage of revenues generated
using the associated technology are recorded as expenses at the time the related revenues are recognized. Oncocyte generated no revenues
or cost of revenues prior to January 1, 2020. </t>
        </is>
      </c>
    </row>
    <row r="25">
      <c r="A25" s="4" t="inlineStr">
        <is>
          <t>Research and development expenses</t>
        </is>
      </c>
      <c r="B25" s="4" t="inlineStr">
        <is>
          <t xml:space="preserve">Research
and development expenses Research
and development expenses are comprised of costs incurred to develop technology, and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t>
        </is>
      </c>
    </row>
    <row r="26">
      <c r="A26" s="4" t="inlineStr">
        <is>
          <t>Sales and marketing expenses</t>
        </is>
      </c>
      <c r="B26" s="4" t="inlineStr">
        <is>
          <t xml:space="preserve">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t>
        </is>
      </c>
    </row>
    <row r="27">
      <c r="A27" s="4" t="inlineStr">
        <is>
          <t>General and administrative expenses</t>
        </is>
      </c>
      <c r="B27" s="4" t="inlineStr">
        <is>
          <t xml:space="preserve">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t>
        </is>
      </c>
    </row>
    <row r="28">
      <c r="A28" s="4" t="inlineStr">
        <is>
          <t>Stock-based compensation</t>
        </is>
      </c>
      <c r="B28" s="4" t="inlineStr">
        <is>
          <t xml:space="preserve">Stock-based
compensation Oncocyte
recognizes compensation expense related to employee option grants and restricted stock grants, if any, in accordance with FASB ASC 718,
Compensation – Stock Compensation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there was no impact to Oncocyte statements of operations for any excess tax benefits or deficiencies, as any excess benefit
or deficiency would be offset by the change in the valuation allowance. Forfeitures are accounted for as they occur. ONCOCYTE CORPORATION NOTES TO CONSOLIDATED FINANCIAL STATEMENTS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In
June 2018, the FASB issued ASU 2018-07, Compensation – Stock Compensation (Topic 718): Improvements to Nonemployee Share-Based
Payment Accounting The
Black-Scholes option pricing model requires Oncocyte to make certain assumptions including the expected option term, the expected volatility,
the risk-free interest rate and the dividend yield (see Note 6). The
expected term of employee stock options represents the weighted-average period that the stock options are expected to remain outstanding.
Oncocyte estimates the expected term of options granted based on its own experience and, in part, based on upon the “simplified
method” provided under Staff Accounting Bulletin, Topic 14 </t>
        </is>
      </c>
    </row>
    <row r="29">
      <c r="A29" s="4" t="inlineStr">
        <is>
          <t>Net loss per common share</t>
        </is>
      </c>
      <c r="B29" s="4" t="inlineStr">
        <is>
          <t xml:space="preserve">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exercisable to common stock, such as stock options and warrants (using the treasury stock
method) and shares issuable in future periods, except in cases where the effect would be anti-dilutive. Because Oncocyte reported net
losses for all periods presented, all potentially dilutive common stock is antidilutive for those periods. The
following common stock equivalents were excluded from the computation of diluted net loss per common share of common stock for the years
ended December 31, 2021 and 2020 because including them would have been antidilutive (in thousands): Schedule
of Common Stock Equivalents Excluded from Computation of Diluted Net Loss Per Share of Common Stock
Year Ended
December 31,
2021 2020
Stock options 4,579 8,906
Warrants 2,252 3,384 ONCOCYTE CORPORATION NOTES TO CONSOLIDATED FINANCIAL STATEMENTS </t>
        </is>
      </c>
    </row>
    <row r="30">
      <c r="A30" s="4" t="inlineStr">
        <is>
          <t>Segments</t>
        </is>
      </c>
      <c r="B30" s="4" t="inlineStr">
        <is>
          <t xml:space="preserve">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for the detection of cancer, including molecular diagnostic services to pharmaceutical customers. As a result, the financial
information disclosed materially represents all of the financial information related to Oncocyte’s sole operating segment. </t>
        </is>
      </c>
    </row>
    <row r="31">
      <c r="A31" s="4" t="inlineStr">
        <is>
          <t>Recently issued and adopted accounting pronouncements not yet adopted</t>
        </is>
      </c>
      <c r="B31" s="4" t="inlineStr">
        <is>
          <t xml:space="preserve">Recently
issued and adopted accounting pronouncements not yet adopted The
following accounting standards, which are not yet effective, are presently being evaluated by Oncocyte to determine the impact that it
might have on its consolidated financial stat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Oncocyte in the first quarter of 2023. Early adoption is permitted. Oncocyte is currently evaluating the impact the adoption of this
standard will have on its consolidated financial statements and related disclosures. In August 2020, the Financial
Accounting Standards Board issued ASU No. 2020-06, Debt – Debt with Conversion and Other Options (subtopic 470-20) and Derivatives
and Hedging – Contracts in Entity’s Own Equity (Subtopic 815-40) In December 2019, the
FASB issued ASU No. 2019-12 Income Taxes (Topic 740)—Simplifying the Accounting for Income Taxes,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us beginning with fiscal year 2021. Most amendments
within the standard are required to be applied on a prospective basis, while certain amendments must be applied on a retrospective or
modified retrospective basis. The adoption of the amendments in this update did not have a material impact on our consolidated financial
position and results of operations as of and for the year ended December 31, 2021. In October 2020, the FASB
issued ASU No. 2020-10 Codification Improvements, to make incremental improvements to GAAP and address stakeholder suggestions, including,
among other things, clarifying that the requirement to provide comparative information in the financial statements extends to the corresponding
disclosures section. The amendments in this update are effective for us beginning with fiscal year 2021. The amendments in this update
should be applied retrospectively and at the beginning of the period that includes the adoption date. The adoption of the amendments
in this update did not have a material impact on our financial disclosures as of and for the year ended December 31, 2021. </t>
        </is>
      </c>
    </row>
    <row r="32">
      <c r="A32" s="4" t="inlineStr">
        <is>
          <t>COVID-19 impact and related risks</t>
        </is>
      </c>
      <c r="B32" s="4" t="inlineStr">
        <is>
          <t>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During
the COVID-19 pandemic, Oncocyte has not been able, and may continue to not be able, to maintain its preferred level of physician or customer
outreach and marketing of its diagnostic testing and Pharma Services, which may have negatively impacted and may continue to negatively
impact potential new customers’ interest in those tests and services. Because of COVID-19, travel, visits, and in-person meetings
related to Oncocyte’s business have been severely curtailed or canceled and Oncocyte has instead used on-line or virtual meetings
to meet with potential customers and others. ONCOCYTE CORPORATION NOTES TO CONSOLIDATED FINANCIAL STATEMENTS In
addition to operational adjustments, the consequences of the COVID-19 pandemic have led to uncertainties related to Oncocyte’s
business growth and ability to forecast the demand for its diagnostic testing and Pharma Services and resulting revenues. Concerns over
available hospital, staffing, equipment, and other resources, and the risk of exposure to the virus, has led to early-stage lung cancer
surgeries being delayed, and the continued deferral of lung cancer surgeries due to resurgence in COVID-19 cases could result in delayed
or reduced use of DetermaRx™.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Prepaid Expenses and Other Current Assets</t>
        </is>
      </c>
      <c r="B4" s="4" t="inlineStr">
        <is>
          <t xml:space="preserve">As
of December 31, 2021 and 2020, prepaid expenses and other current assets were comprised of the following (in thousands): Schedule of Prepaid Expenses and Other Current Assets
2021 2020
Prepaid vendors, deposits, and service agreements 365 646
Supplies inventory 304 -
Prepaid insurance 243 264
Note receivable 200 -
Other 85 295
Total prepaid expenses and other current assets 1,197 1,205 </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dates that
comprise the total of the same such amounts shown in the statements of cash flows in accordance with ASU 2016-18 (in thousands): Schedule of Reconciliation of Cash, Cash Equivalents, and Restricted Cash
2021 2020
December 31,
2021 2020
Cash and cash equivalents $ 35,605 $ 7,143
Restricted cash included in deposits and other noncurrent assets (see Note 10) 1,700 1,700
Total cash, cash equivalents, and restricted cash as shown in the statements of cash flows $ 37,305 $ 8,843 </t>
        </is>
      </c>
    </row>
    <row r="6">
      <c r="A6" s="4" t="inlineStr">
        <is>
          <t>Schedule of Common Stock Equivalents Excluded from Computation of Diluted Net Loss Per Share of Common Stock</t>
        </is>
      </c>
      <c r="B6" s="4" t="inlineStr">
        <is>
          <t xml:space="preserve">The
following common stock equivalents were excluded from the computation of diluted net loss per common share of common stock for the years
ended December 31, 2021 and 2020 because including them would have been antidilutive (in thousands): Schedule
of Common Stock Equivalents Excluded from Computation of Diluted Net Loss Per Share of Common Stock
Year Ended
December 31,
2021 2020
Stock options 4,579 8,906
Warrants 2,252 3,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chedule of Fair Value of Aggregate Merger Consideration</t>
        </is>
      </c>
      <c r="B4" s="4" t="inlineStr">
        <is>
          <t xml:space="preserve"> Schedule of Fair Value of Aggregate Merger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Insight Merger Date was $ 6.4 0.6
(2) The
229,885
(3) In
accordance with ASC 805, Contingent Consideration, at fair value, is part of the total considered transferred on the Insight Merger
Date, as further discussed below.</t>
        </is>
      </c>
    </row>
    <row r="5">
      <c r="A5" s="4" t="inlineStr">
        <is>
          <t>Schedule of Intangible Assets Acquired and Liabilities Assumed</t>
        </is>
      </c>
      <c r="B5" s="4" t="inlineStr">
        <is>
          <t xml:space="preserve">The
following table sets forth the allocation of the Aggregate Merger Consideration transferred to Insight’s tangible and identifiable
intangible assets acquired and liabilities assumed on the Insight Merger Date, with the excess recorded as goodwill (in thousands): Schedule of Intangible Assets Acquired and Liabilities Assumed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Long-term deferred income tax liability 1,254
Total identifiable liabilities assumed (b) 1,810
Net assets acquired, excluding goodwill (a) - (b) = (c) 13,943
Total cash, contingent consideration, and stock consideration transferred (d) 23,130
Goodwill (d) - (c) 9,187 </t>
        </is>
      </c>
    </row>
    <row r="6">
      <c r="A6" s="4" t="inlineStr">
        <is>
          <t>Schedule of Identifiable Intangible Assets and Estimated Useful Life</t>
        </is>
      </c>
      <c r="B6" s="4" t="inlineStr">
        <is>
          <t xml:space="preserve">The
valuation of identifiable intangible assets and applicable estimated useful lives are as follows (in thousands, except for useful life): Schedule of Identifiable Intangible Assets and Estimated Useful Life
Estimated Useful Life
Fair Value (Years)
In process research and development (“IPR&amp;D”) $ 14,650 n/a
Customer relationships 440 5
$ 15,090 </t>
        </is>
      </c>
    </row>
    <row r="7">
      <c r="A7" s="4" t="inlineStr">
        <is>
          <t>Schedule of Fair Value of Contingent Consideration Liability</t>
        </is>
      </c>
      <c r="B7" s="4" t="inlineStr">
        <is>
          <t>The
following table shows the Insight Merger Date contractual payment amounts, as applicable, and the corresponding fair value of each respective
Contingent Consideration liability (in thousands): Schedule of Fair Value of Contingent Consideration Liability
Fair
Contractual Value on the
Value Merger Date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t>
        </is>
      </c>
    </row>
    <row r="8">
      <c r="A8" s="4" t="inlineStr">
        <is>
          <t>Schedule of Acquisition Intangible Assets</t>
        </is>
      </c>
      <c r="B8" s="4" t="inlineStr">
        <is>
          <t>As
of February 24, 2021, upon Oncocyte’s acquisition
of the outstanding common stock of Razor, the Razor intangible asset balance recorded on the acquisition date and included in Intangible
Assets was as follows (in thousands): Schedule of Acquisition Intangible Assets
As of
2021
Razor intangible asset recorded on the acquisition date:
Equity method investment carrying value $ 13,147
Cash paid as Additional Purchase Payment for the Razor asset 10,000
Oncocyte common stock issued ( 982,318 5,756
Less: cash balance received from Razor for Clinical Trial expenses (3,352 )
Deferred tax liability generated from the Razor asset 7,077
Other 169
Total Razor investment asset balance as of February 24, 2021 (a) $ 32,797
(a) This
balance will be amortized over the remaining useful life of the Razor asset, approximating 8.5</t>
        </is>
      </c>
    </row>
    <row r="9">
      <c r="A9" s="4" t="inlineStr">
        <is>
          <t>Schedule of Condensed Statement of Operations</t>
        </is>
      </c>
      <c r="B9" s="4" t="inlineStr">
        <is>
          <t>The
unaudited standalone results of operations for Razor prior to being consolidated with Oncocyte is summarized below (in thousands): Schedule of Condensed Statement of Operations
For the period from
January 1, 2021
February 23, 2021
Condensed Statement of Operations (1) (unaudited)
Research and development expense $ 125
General and administrative expense -
Loss from operations (125 )
Net loss $ (125 )
(1) 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row r="10">
      <c r="A10" s="4" t="inlineStr">
        <is>
          <t>Insight Merger [Member]</t>
        </is>
      </c>
    </row>
    <row r="11">
      <c r="A11" s="3" t="inlineStr">
        <is>
          <t>Business Acquisition [Line Items]</t>
        </is>
      </c>
    </row>
    <row r="12">
      <c r="A12" s="4" t="inlineStr">
        <is>
          <t>Schedule of Contingent Consideration, Measured at Fair Value</t>
        </is>
      </c>
      <c r="B12" s="4" t="inlineStr">
        <is>
          <t xml:space="preserve">The
following table reflects the activity for Oncocyte’s Contingent Consideration since the Insight Merger Date, measured at fair value
using Level 3 inputs (in thousands): Schedule of Contingent Consideration, Measured at Fair Value
Fair Value
Balance at January 31, 2020 $ 11,130
Change in estimated fair value (4,010 )
Balance at December 31, 2020 $ 7,120
Change in estimated fair value (60 )
Balance at December 31, 2021 $ 7,060 </t>
        </is>
      </c>
    </row>
    <row r="13">
      <c r="A13" s="4" t="inlineStr">
        <is>
          <t>Chronix Biomedica lInc [Member]</t>
        </is>
      </c>
    </row>
    <row r="14">
      <c r="A14" s="3" t="inlineStr">
        <is>
          <t>Business Acquisition [Line Items]</t>
        </is>
      </c>
    </row>
    <row r="15">
      <c r="A15" s="4" t="inlineStr">
        <is>
          <t>Schedule of Fair Value of Aggregate Merger Consideration</t>
        </is>
      </c>
      <c r="B15" s="4" t="inlineStr">
        <is>
          <t xml:space="preserve"> Schedule of Fair Value of Aggregate Merger Consideration
Cash consideration $ 3,960
Settlement of acquirer/acquiree activity pre-combination, net $ 550
Stock consideration
Shares of Oncocyte common stock issued on the Merger Date 647,911
Closing price per share of Oncocyte common stock on the Merger Date $ 5.09
Market value of Oncocyte common stock issued $ 3,298
Contingent Consideration $ 42,295
Total fair value of consideration transferred on the Merger Date $ 50,103 </t>
        </is>
      </c>
    </row>
    <row r="16">
      <c r="A16" s="4" t="inlineStr">
        <is>
          <t>Schedule of Intangible Assets Acquired and Liabilities Assumed</t>
        </is>
      </c>
      <c r="B16" s="4" t="inlineStr">
        <is>
          <t xml:space="preserve">Upon
further review of the assets acquired and liabilities assumed, it was determined that the amount previously reported as assumed liabilities
were not properly reflected. The following has been updated to reflect the assets acquired and liabilities as of the date of acquisition.
The following table sets forth the allocation of the Aggregate Chronix Merger Consideration transferred to Chronix’s tangible and
identifiable intangible assets acquired and liabilities assumed (in thousands): Schedule of Intangible Assets Acquired and Liabilities Assumed
April 15, 2021
Assets acquired:
Cash and cash equivalents $ 50
Accounts receivable and other current assets 25
Long-term assets 12
Acquired in-process research and development 46,800
Total identifiable assets acquired (a) 46,887
Liabilities assumed:
Deferred revenue 738
Assumed liability 3,352
Long-term deferred income tax liability 2,184
Total identifiable liabilities assumed (b) 6,274
Net assets acquired, excluding goodwill (a) - (b) = (c) 40,613
Total cash, contingent consideration, and stock consideration transferred (d) 50,103
Goodwill (d) - (c) $ 9,490 </t>
        </is>
      </c>
    </row>
    <row r="17">
      <c r="A17" s="4" t="inlineStr">
        <is>
          <t>Chronix Merger [Member]</t>
        </is>
      </c>
    </row>
    <row r="18">
      <c r="A18" s="3" t="inlineStr">
        <is>
          <t>Business Acquisition [Line Items]</t>
        </is>
      </c>
    </row>
    <row r="19">
      <c r="A19" s="4" t="inlineStr">
        <is>
          <t>Schedule of Contingent Consideration, Measured at Fair Value</t>
        </is>
      </c>
      <c r="B19" s="4" t="inlineStr">
        <is>
          <t xml:space="preserve">The following table reflects
the activity for Oncocyte’s Contingent Consideration since the Chronix Merger Date, measured at fair value using Level 3 inputs
(in thousands): Schedule of Contingent Consideration, Measured at Fair Value
Fair Value
Balance at April 15, 2021 $ 42,295
Change in estimated fair value 27,326
Balance at December 31, 2021 $ 69,621 ONCOCYTE CORPORATION NOTES TO CONSOLIDATED FINANCIAL STATEMENTS Goodwill
2.2
million of net deferred tax liabilities recorded
principally related to the TheraSure™ discussed above. Oncocyte recognized approximately $ 9.5
million of goodwill related to the Chronix
acquisition. None
of the goodwill recognized is expected to be deductible for income tax purposes. Goodwill is not amortized but is tested for impairment
at least annually, or more frequently if circumstances indicate potential impairment (see Notes 2 and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As
of December 31, 2021 and 2020, goodwill and intangible assets, net, consisted of the following (in thousands): Schedule of Goodwill and Intangible Assets
December 31, 2021 December 31, 2020
Goodwill - Insight Merger (1) $ 9,194 $ 9,187
Goodwill - Chronix Merger (1) 9,490 -
Total Goodwill 18,684 9,187
Intangible assets:
Acquired
IPR&amp;D - DetermaIO TM (2) $ 14,650 $ 14,650
Acquired
IPR&amp;D - TheraSure™ (3) 46,800 -
Intangible assets subject to amortization:
Acquired intangible assets - customer relationship – Insight (see Note
3) 440 440
Acquired intangible assets - Razor (5) 32,797 -
Total intangible assets 94,687 15,090
Accumulated
amortization - customer relationship (4) (169 ) (81 )
Accumulated
amortization - Razor (4) (3,273 ) -
Intangible assets, net $ 91,245 $ 15,009
(1) Goodwill
represents the excess of the purchase price over the fair value of the net tangible and identifiable intangible assets acquired in
the Insight Merger and the Chronix Merger (see Note 3).
(2) See
Note 3 for information on the Insight Merger.
(3) See
Note 3 for information on the Chronix Merger.
(4) Amortization
of intangible assets is included in “Cost of revenues – amortization of acquired intangibles” on the consolidated statements of operations in the current year because the intangible assets pertain directly to the revenues generated
from the acquired intangibles.
(5) Razor intangible assets
represents acquired Razor assay.</t>
        </is>
      </c>
    </row>
    <row r="5">
      <c r="A5" s="4" t="inlineStr">
        <is>
          <t>Schedule of Intangible Assets Future Amortization Expense</t>
        </is>
      </c>
      <c r="B5" s="4" t="inlineStr">
        <is>
          <t xml:space="preserve">Future
amortization expense is expected to be the following (in thousands): Schedule of Intangible Assets Future Amortization Expense
Amortization
Year ending December 31,
2022 3,856
2023 3,904
2024 3,904
2025 3,823
2026 3,816
Thereafter 10,493
Total $ 29,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 Options Outstanding, Vested and Exercisable</t>
        </is>
      </c>
      <c r="B4" s="4" t="inlineStr">
        <is>
          <t xml:space="preserve">Additional
information regarding Oncocyte’s outstanding stock options and vested and exercisable stock options is summarized below: Schedule of Stock Options Outstanding, Vested and Exercisable
Options Outstanding as of December 31, 2021
Exercise Prices Number of Shares Weighted Average Weighted Average
$ 2.12 3.80 1,163 8.98 $ 3.05
$ 3.91 5.21 983 9.54 4.24
$ 5.31 6.50 3,469 8.58 5.42
$ 2.12 6.50 5,615 8.82 $ 4.72 </t>
        </is>
      </c>
    </row>
    <row r="5">
      <c r="A5" s="4" t="inlineStr">
        <is>
          <t>Summary of Stock-based Compensation Expense</t>
        </is>
      </c>
      <c r="B5" s="4" t="inlineStr">
        <is>
          <t xml:space="preserve">Oncocyte
recorded stock-based compensation expense in the following categories on the accompanying consolidated statements of operations for the
years ended December 31, 2021 and 2020 (in thousands): Summary of Stock-based Compensation Expense
Year Ended
December 31,
2021 2020
Cost of revenues $ 255 $ 93
Research and development 1,517 1,245
Sales and marketing 1,296 541
General and administrative 3,773 3,187
Total stock-based compensation expense $ 6,841 $ 5,066 </t>
        </is>
      </c>
    </row>
    <row r="6">
      <c r="A6" s="4" t="inlineStr">
        <is>
          <t>Schedule of Assumptions Used to Calculate Fair Value of Stock Options</t>
        </is>
      </c>
      <c r="B6" s="4" t="inlineStr">
        <is>
          <t xml:space="preserve"> Schedule of Assumptions Used to Calculate Fair Value of Stock Options
Year Ended
December 31,
2021 2020
Expected life (in years) 6.00 6.00
Risk-free interest rates 1.02 % 1.08 %
Volatility 98.88 % 103.73 %
Dividend yield - % - %</t>
        </is>
      </c>
    </row>
    <row r="7">
      <c r="A7" s="4" t="inlineStr">
        <is>
          <t>2010 Plan Activity [Member]</t>
        </is>
      </c>
    </row>
    <row r="8">
      <c r="A8" s="3" t="inlineStr">
        <is>
          <t>Share-based Compensation Arrangement by Share-based Payment Award [Line Items]</t>
        </is>
      </c>
    </row>
    <row r="9">
      <c r="A9" s="4" t="inlineStr">
        <is>
          <t>Summary of Stock Option Activity</t>
        </is>
      </c>
      <c r="B9" s="4" t="inlineStr">
        <is>
          <t xml:space="preserve">A
summary of Oncocyte equity awards activity under the 2010 Plan and related information follows (in thousands except weighted average
exercise price): Summary of Stock Option Activity
Shares Number Weighted
Available of Options Average
Options for Grant Outstanding Exercise Price
Balance at December 31, 2020 - 1,218 $ 3.55
Options exercised - (164 ) $ 2.28
Options forfeited, canceled and expired - (131 ) $ 4.11
Balance at December 31, 2021 - 923 $ 3.65
Exercisable at December 31, 2021 923 $ 3.65 </t>
        </is>
      </c>
    </row>
    <row r="10">
      <c r="A10" s="4" t="inlineStr">
        <is>
          <t>2018 Paln Activity [Member]</t>
        </is>
      </c>
    </row>
    <row r="11">
      <c r="A11" s="3" t="inlineStr">
        <is>
          <t>Share-based Compensation Arrangement by Share-based Payment Award [Line Items]</t>
        </is>
      </c>
    </row>
    <row r="12">
      <c r="A12" s="4" t="inlineStr">
        <is>
          <t>Summary of Stock Option Activity</t>
        </is>
      </c>
      <c r="B12" s="4" t="inlineStr">
        <is>
          <t xml:space="preserve">A
summary of 2018 Incentive Plan activity and related information follows (in thousands except weighted average exercise price): Summary of Stock Option Activity
Shares Number Number Weighted
Available of Options of RSUs Average
for Grant Outstanding Outstanding Exercise Price
Balance at December 31, 2020 3,346 7,212 201 $ 2.60
RSUs vested - - (201 ) n/a
RSUs granted (121 ) - 121 $ -
Options increase from Plan Amendment 10,000 - - n/a
Options granted (5,615 ) 5,615 - $ 4.72
Options exercised - (760 ) - $ 2.96
Options forfeited/cancelled 1,396 (1,396 ) - $ 3.17
Balance at December 31, 2021 9,006 10,671 121 $ 3.63
Options exercisable at December 31, 2021 3,291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s and Concentration Risk (Tables)</t>
        </is>
      </c>
      <c r="B1" s="2" t="inlineStr">
        <is>
          <t>12 Months Ended</t>
        </is>
      </c>
    </row>
    <row r="2">
      <c r="B2" s="2" t="inlineStr">
        <is>
          <t>Dec. 31, 2021</t>
        </is>
      </c>
    </row>
    <row r="3">
      <c r="A3" s="3" t="inlineStr">
        <is>
          <t>Disaggregation Of Revenues And Concentration Risk</t>
        </is>
      </c>
    </row>
    <row r="4">
      <c r="A4" s="4" t="inlineStr">
        <is>
          <t>Schedule of Consolidated Revenues Attributable to Products or Services</t>
        </is>
      </c>
      <c r="B4" s="4" t="inlineStr">
        <is>
          <t>The
following table presents the percentage of consolidated revenues attributable to products or services classes that represent greater
than ten percent of consolidated revenues: Schedule of Consolidated Revenues Attributable to Products or Services
Year Ended
December 31,
2021 2020
DetermaRx™ 32 % 45 %
Pharma Services 19 % 55 %
Licensing 49 % -
Total 100 % 100 %</t>
        </is>
      </c>
    </row>
    <row r="5">
      <c r="A5" s="4" t="inlineStr">
        <is>
          <t>Schedule of Consolidated Revenues Generated by Unaffiliated Customers</t>
        </is>
      </c>
      <c r="B5" s="4" t="inlineStr">
        <is>
          <t xml:space="preserve">The
following table presents the percentage of consolidated revenues received from unaffiliated customers that individually represent greater
than ten percent of consolidated revenues: Schedule of Consolidated Revenues Generated by Unaffiliated Customers
Year Ended
December 31,
2021 2020
Medicare for DetermaRx TM 17 % 40 %
Medicare Advantage for DetermaRx TM 14 % - *
Pharma services Company A - * 23 %
Pharma services Company B - * 12 %
Licensing - Company D 40 % - *
Licensing - Company B 10 % - *
* Less than 10% </t>
        </is>
      </c>
    </row>
    <row r="6">
      <c r="A6" s="4" t="inlineStr">
        <is>
          <t>Schedule of Percentage of Consolidated Revenues Attributable to Geographical Locations</t>
        </is>
      </c>
      <c r="B6" s="4" t="inlineStr">
        <is>
          <t>The
following table presents the percentage of consolidated revenues attributable to geographical locations: Schedule of Percentage of Consolidated Revenues Attributable to Geographical Locations
Year Ended
December 31,
2021 2020
United States 45 % 61 %
Outside of the United States – Pharma Services 6 % 39 %
Outside of the United States – Licensing 49 % -
Total 100 % 100 %</t>
        </is>
      </c>
    </row>
    <row r="7">
      <c r="A7" s="4" t="inlineStr">
        <is>
          <t>Schedule of Percentage of Total Consolidated Accounts Receivables</t>
        </is>
      </c>
      <c r="B7" s="4" t="inlineStr">
        <is>
          <t>The
following table presents accounts receivable, as a percentage of total consolidated accounts receivables, from third-party payers and
other customers that provided in excess of 10% of Oncocyte’s total accounts receivable. Schedule of Percentage of Total Consolidated Accounts Receivables
December 31, 2021 December 31, 2020
Medicare for DetermaRx™ 9 % 45 %
Medicare Advantage for DetermaRx™ 65 % *
Pharma Services Company A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 and Liabilities</t>
        </is>
      </c>
      <c r="B4" s="4" t="inlineStr">
        <is>
          <t xml:space="preserve">The
primary components of the deferred tax assets and liabilities at December 31, 2021 and 2020 were as follows (in thousands): Schedule
of Components of Deferred Tax Assets and Liabilities
2021 2020
Deferred tax assets/(liabilities):
Net operating loss carryforwards and capital loss carryforwards $ 51,051 $ 29,203
Research and development credit carryforwards 3,148 2,638
Marketable equity securities 193 261
Stock-based and other compensation 2,398 1,855
Equity method investment in Razor - 404
Right-of-use liability 949 1,064
Other - 168
Total deferred tax assets 57,739 35,593
Valuation allowance (37,167 ) (31,752 )
Deferred tax assets, net of valuation allowance 20,572 3,841
Right-of-use asset (591 ) (712 )
Intangibles and fixed assets (19,981 ) (3,129
Total deferred tax liabilities (20,572 ) (3,841 )
Net deferred tax assets $ - $ - </t>
        </is>
      </c>
    </row>
    <row r="5">
      <c r="A5" s="4" t="inlineStr">
        <is>
          <t>Schedule of Income Tax Reconciliation</t>
        </is>
      </c>
      <c r="B5" s="4" t="inlineStr">
        <is>
          <t>Schedule
of Income Tax Reconciliation
2021 2020
Computed tax benefit at federal statutory rate 21 % 21 %
Permanent differences (1 )% 2 %
State tax benefit 2 % 4 %
Research and development credits - % 1 %
Other - % - %
Change in fair value consideration (8 )% - %
Change in valuation allowance (1 )% (24 )%
Income tax benefit percentage 13 % 4 %</t>
        </is>
      </c>
    </row>
    <row r="6">
      <c r="A6" s="4" t="inlineStr">
        <is>
          <t>Schedule of Unrecognized Tax Benefit</t>
        </is>
      </c>
      <c r="B6" s="4" t="inlineStr">
        <is>
          <t xml:space="preserve">A
reconciliation of the beginning and ending unrecognized tax benefit amount is as follows (in thousands): Schedule
of Unrecognized Tax Benefit
2021 2020
December 31,
2021 2020
(in thousands)
Balance at the beginning of the year $ 3,052 $ 2,888
Additions based on tax positions related to current year 511 149
Adjustments based on tax positions related to prior years - 15
Settlements (2,173 )
Balance at end of year $ 1,390 $ 3,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 (Tables)</t>
        </is>
      </c>
      <c r="B1" s="2" t="inlineStr">
        <is>
          <t>12 Months Ended</t>
        </is>
      </c>
    </row>
    <row r="2">
      <c r="B2" s="2" t="inlineStr">
        <is>
          <t>Dec. 31, 2021</t>
        </is>
      </c>
    </row>
    <row r="3">
      <c r="A3" s="3" t="inlineStr">
        <is>
          <t>Property, Plant and Equipment [Abstract]</t>
        </is>
      </c>
    </row>
    <row r="4">
      <c r="A4" s="4" t="inlineStr">
        <is>
          <t>Schedule of Right-of-use Assets, Machinery and Equipment, Net, and Construction in Progress</t>
        </is>
      </c>
      <c r="B4" s="4" t="inlineStr">
        <is>
          <t>As
of December 31, 2021 and 2020, rights-of-use assets, machinery and equipment, net, and construction in progress were comprised of the
following (in thousands): Schedule of Right-of-use Assets, Machinery and Equipment, Net, and Construction in Progress
December 31, 2021 December 31, 2020
Right-of-use assets (1) 3,499 3,397
Machinery and equipment 6,501 2,480
Accumulated depreciation and amortization (2,715 ) (1,440 )
Right-of-use assets, machinery and equipment, net 7,285 4,437
Construction in progress 1,242 2,087
Right-of-use assets, machinery and equipment, net, and construction in progress 8,527 6,524
(1) Oncocyte
recorded certain right-of-use assets and liabilities for operating leases in accordance with ASC 842 (see Note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no par value</t>
        </is>
      </c>
      <c r="B3" s="7" t="n">
        <v>0</v>
      </c>
      <c r="C3" s="7" t="n">
        <v>0</v>
      </c>
    </row>
    <row r="4">
      <c r="A4" s="4" t="inlineStr">
        <is>
          <t>Preferred stock, shares authorized</t>
        </is>
      </c>
      <c r="B4" s="6" t="n">
        <v>5000000</v>
      </c>
      <c r="C4" s="6" t="n">
        <v>5000000</v>
      </c>
    </row>
    <row r="5">
      <c r="A5" s="4" t="inlineStr">
        <is>
          <t>Preferred stock, shares outstanding</t>
        </is>
      </c>
      <c r="B5" s="6" t="n">
        <v>0</v>
      </c>
      <c r="C5" s="6" t="n">
        <v>0</v>
      </c>
    </row>
    <row r="6">
      <c r="A6" s="4" t="inlineStr">
        <is>
          <t>Preferred stock, shares issued</t>
        </is>
      </c>
      <c r="B6" s="6" t="n">
        <v>0</v>
      </c>
      <c r="C6" s="6" t="n">
        <v>0</v>
      </c>
    </row>
    <row r="7">
      <c r="A7" s="4" t="inlineStr">
        <is>
          <t>Common stock, no par value</t>
        </is>
      </c>
      <c r="B7" s="7" t="n">
        <v>0</v>
      </c>
      <c r="C7" s="7" t="n">
        <v>0</v>
      </c>
    </row>
    <row r="8">
      <c r="A8" s="4" t="inlineStr">
        <is>
          <t>Common stock, shares authorized</t>
        </is>
      </c>
      <c r="B8" s="6" t="n">
        <v>230000000</v>
      </c>
      <c r="C8" s="6" t="n">
        <v>230000000</v>
      </c>
    </row>
    <row r="9">
      <c r="A9" s="4" t="inlineStr">
        <is>
          <t>Common stock, shares issued</t>
        </is>
      </c>
      <c r="B9" s="6" t="n">
        <v>92232000</v>
      </c>
      <c r="C9" s="6" t="n">
        <v>69117000</v>
      </c>
    </row>
    <row r="10">
      <c r="A10" s="4" t="inlineStr">
        <is>
          <t>Common stock, shares, outstanding</t>
        </is>
      </c>
      <c r="B10" s="6" t="n">
        <v>92231917</v>
      </c>
      <c r="C10" s="6" t="n">
        <v>69116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upplemental Cash Flow Information Related to Operating and Financing Lease</t>
        </is>
      </c>
      <c r="B4" s="4" t="inlineStr">
        <is>
          <t xml:space="preserve">The
following table presents supplemental cash flow information related to operating and financing leases for the year ended December 31,
2021 (in thousands): Schedule of Supplemental Cash Flow Information Related to Operating and Financing Lease
2021 2020
Year Ended
December 31,
2021 2020
Cash paid for amounts included in the measurement of financing lease liabilities:
Operating cash flows from operating leases 1,042 552
Operating cash flows from financing leases 147 9
Financing cash flows from financing leases 34 71
Right-of-use assets obtained in exchange for lease obligations
Operating lease, including lease acquired in Insight Genetics business combination - 536 </t>
        </is>
      </c>
    </row>
    <row r="5">
      <c r="A5" s="4" t="inlineStr">
        <is>
          <t>Schedule of Supplemental Balance Sheet Information Related to Operating and Financing Leases</t>
        </is>
      </c>
      <c r="B5" s="4" t="inlineStr">
        <is>
          <t>The
following table presents supplemental balance sheet information related to operating and financing leases as of December 31, 2021 (in
thousands, except lease term and discount rate): Schedule of Supplemental Balance Sheet Information Related to Operating and Financing Leases
December 31, 2021
Operating lease
Right-of-use assets, net $ 2,579
Right-of-use lease liabilities, current $ 715
Right-of-use lease liabilities, noncurrent 3,428
Total operating lease liabilities $ 4,143
Financing lease
Machinery and equipment $ 537
Accumulated depreciation (337 )
Machinery and equipment, net $ 200
Current liabilities $ 104
Noncurrent liabilities 117
Total financing lease liabilities $ 221
Weighted average remaining lease term
Operating lease 5.3
Financing lease 2 .0
years
Weighted average discount rate
Operating lease 11.17 %
Financing lease 11.55 %</t>
        </is>
      </c>
    </row>
    <row r="6">
      <c r="A6" s="4" t="inlineStr">
        <is>
          <t>Schedule of Future Minimum Lease Commitments for Operating and Financing Leases</t>
        </is>
      </c>
      <c r="B6" s="4" t="inlineStr">
        <is>
          <t xml:space="preserve">The
following table presents future minimum lease commitments as of December 31, 2021 (in thousands): Schedule of Future Minimum Lease Commitments for Operating and Financing Leases
Operating Financing
Leases Leases
Year Ending December 31,
2022 $ 1,143 $ 124
2023 1,048 124
2024 903 -
2025 869 -
2026 899 -
Thereafter 695 -
Total minimum lease payments $ 5,557 $ 248
Less amounts representing interest (1,413 ) (28 )
Present value of net minimum lease payments $ 4,144 $ 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Schedule
of Quarterly Financial Information
Mar.
31, Jan.
30, Sep.
30, Dec.
31, Mar.
31, Jan.
30, Sep.
30, Dec.
31,
Quarter
Ended
Mar.
31, Jun.
30, Sep.
30, Dec.
31, Mar.
31, Jun.
30, Sep.
30, Dec.
31,
Revenues 16 143 555 503 1,124 2,030 984 3,589
Cost of revenues 173 365 601 716 1,045 2,424 1,850 2,220
Research and development expenses 2,159 3,225 2,615 1,800 3,361 2,537 3,142 4,591
Sales and marketing expenses 1,490 1,562 1,568 1,874 2,254 2,673 2,931 3,309
General and administrative expenses 4,625 3,759 4,995 3,410 4,764 7,934 5,495 4,143
Change in fair value of contingent consideration - - (2,980 ) (1,030 ) 1,060 30 1,170 25,006
Loss from operations (8,431 ) (8,768 ) (6,244 ) (6,267 ) (11,360 ) (13,568 ) (13,604 ) (35,680 )
Other income (expense) (396 ) (340 ) (539 ) (201 ) (123 ) 1,281 (196 ) (108 )
Loss before income taxes (8,827 ) (9,108 ) (6,783 ) (6,468 ) (11,483 ) (12,287 ) (13,800 ) (35,788 )
Income tax benefit 1,095 - - 159 7,564 1,794 - (97 )
Net Loss (7,732 ) (9,108 ) (6,783 ) (6,309 ) (3,919 ) (10,493 ) (13,800 ) (35,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Description of the Business and Liquidity (Details Narrative) - USD ($)</t>
        </is>
      </c>
      <c r="B1" s="2" t="inlineStr">
        <is>
          <t>Jun. 11, 2021</t>
        </is>
      </c>
      <c r="C1" s="2" t="inlineStr">
        <is>
          <t>Feb. 24, 2021</t>
        </is>
      </c>
      <c r="D1" s="2" t="inlineStr">
        <is>
          <t>Feb. 24, 2021</t>
        </is>
      </c>
      <c r="E1" s="2" t="inlineStr">
        <is>
          <t>Apr. 23, 2020</t>
        </is>
      </c>
      <c r="F1" s="2" t="inlineStr">
        <is>
          <t>Mar. 20, 2020</t>
        </is>
      </c>
      <c r="G1" s="2" t="inlineStr">
        <is>
          <t>Dec. 31, 2021</t>
        </is>
      </c>
      <c r="H1" s="2" t="inlineStr">
        <is>
          <t>Dec. 31, 2021</t>
        </is>
      </c>
      <c r="I1" s="2" t="inlineStr">
        <is>
          <t>Dec. 31, 2020</t>
        </is>
      </c>
      <c r="J1" s="2" t="inlineStr">
        <is>
          <t>Feb. 28, 2021</t>
        </is>
      </c>
      <c r="K1" s="2" t="inlineStr">
        <is>
          <t>Sep. 30, 2019</t>
        </is>
      </c>
    </row>
    <row r="2">
      <c r="A2" s="3" t="inlineStr">
        <is>
          <t>Collaborative Arrangement and Arrangement Other than Collaborative [Line Items]</t>
        </is>
      </c>
    </row>
    <row r="3">
      <c r="A3" s="4" t="inlineStr">
        <is>
          <t>Shares issued during the period, value</t>
        </is>
      </c>
      <c r="I3" s="7" t="n">
        <v>18343000</v>
      </c>
    </row>
    <row r="4">
      <c r="A4" s="4" t="inlineStr">
        <is>
          <t>Retained Earnings (Accumulated Deficit)</t>
        </is>
      </c>
      <c r="G4" s="7" t="n">
        <v>187774000</v>
      </c>
      <c r="H4" s="7" t="n">
        <v>187774000</v>
      </c>
      <c r="I4" s="6" t="n">
        <v>123677000</v>
      </c>
    </row>
    <row r="5">
      <c r="A5" s="4" t="inlineStr">
        <is>
          <t>Cash and cash equivalents</t>
        </is>
      </c>
      <c r="G5" s="6" t="n">
        <v>35605000</v>
      </c>
      <c r="H5" s="6" t="n">
        <v>35605000</v>
      </c>
      <c r="I5" s="6" t="n">
        <v>7143000</v>
      </c>
    </row>
    <row r="6">
      <c r="A6" s="4" t="inlineStr">
        <is>
          <t>Marketable equity securities</t>
        </is>
      </c>
      <c r="G6" s="7" t="n">
        <v>904000</v>
      </c>
      <c r="H6" s="6" t="n">
        <v>904000</v>
      </c>
      <c r="I6" s="6" t="n">
        <v>675000</v>
      </c>
    </row>
    <row r="7">
      <c r="A7" s="4" t="inlineStr">
        <is>
          <t>Additional capital</t>
        </is>
      </c>
      <c r="J7" s="7" t="n">
        <v>69600</v>
      </c>
    </row>
    <row r="8">
      <c r="A8" s="4" t="inlineStr">
        <is>
          <t>Proceeds from loan</t>
        </is>
      </c>
      <c r="H8" s="4" t="inlineStr">
        <is>
          <t xml:space="preserve"> </t>
        </is>
      </c>
      <c r="I8" s="7" t="n">
        <v>1141000</v>
      </c>
    </row>
    <row r="9">
      <c r="A9" s="4" t="inlineStr">
        <is>
          <t>Razor Genomics, Inc. [Member]</t>
        </is>
      </c>
    </row>
    <row r="10">
      <c r="A10" s="3" t="inlineStr">
        <is>
          <t>Collaborative Arrangement and Arrangement Other than Collaborative [Line Items]</t>
        </is>
      </c>
    </row>
    <row r="11">
      <c r="A11" s="4" t="inlineStr">
        <is>
          <t>Equity ownership percentage</t>
        </is>
      </c>
      <c r="C11" s="4" t="inlineStr">
        <is>
          <t>25.00%</t>
        </is>
      </c>
      <c r="D11" s="4" t="inlineStr">
        <is>
          <t>25.00%</t>
        </is>
      </c>
      <c r="K11" s="4" t="inlineStr">
        <is>
          <t>25.00%</t>
        </is>
      </c>
    </row>
    <row r="12">
      <c r="A12" s="4" t="inlineStr">
        <is>
          <t>Cash paid to purchase shares of common stock</t>
        </is>
      </c>
      <c r="C12" s="7" t="n">
        <v>10000000</v>
      </c>
      <c r="D12" s="7" t="n">
        <v>10000000</v>
      </c>
    </row>
    <row r="13">
      <c r="A13" s="4" t="inlineStr">
        <is>
          <t>Shares issued during the period, value</t>
        </is>
      </c>
      <c r="C13" s="7" t="n">
        <v>5700000</v>
      </c>
      <c r="D13" s="7" t="n">
        <v>5700000</v>
      </c>
    </row>
    <row r="14">
      <c r="A14" s="4" t="inlineStr">
        <is>
          <t>Piper Sandler And Co [Member] | ATM Agreement [Member]</t>
        </is>
      </c>
    </row>
    <row r="15">
      <c r="A15" s="3" t="inlineStr">
        <is>
          <t>Collaborative Arrangement and Arrangement Other than Collaborative [Line Items]</t>
        </is>
      </c>
    </row>
    <row r="16">
      <c r="A16" s="4" t="inlineStr">
        <is>
          <t>Fair value of common stock sold</t>
        </is>
      </c>
      <c r="F16" s="7" t="n">
        <v>25000</v>
      </c>
    </row>
    <row r="17">
      <c r="A17" s="4" t="inlineStr">
        <is>
          <t>Silicon Valley Bank [Member] | PPP [Member]</t>
        </is>
      </c>
    </row>
    <row r="18">
      <c r="A18" s="3" t="inlineStr">
        <is>
          <t>Collaborative Arrangement and Arrangement Other than Collaborative [Line Items]</t>
        </is>
      </c>
    </row>
    <row r="19">
      <c r="A19" s="4" t="inlineStr">
        <is>
          <t>Proceeds from loan</t>
        </is>
      </c>
      <c r="E19" s="7" t="n">
        <v>1140930</v>
      </c>
    </row>
    <row r="20">
      <c r="A20" s="4" t="inlineStr">
        <is>
          <t>Interest rate</t>
        </is>
      </c>
      <c r="E20" s="4" t="inlineStr">
        <is>
          <t>1.00%</t>
        </is>
      </c>
    </row>
    <row r="21">
      <c r="A21" s="4" t="inlineStr">
        <is>
          <t>Maturity date</t>
        </is>
      </c>
      <c r="E21" s="4" t="inlineStr">
        <is>
          <t>Apr. 23,
		2022</t>
        </is>
      </c>
    </row>
    <row r="22">
      <c r="A22" s="4" t="inlineStr">
        <is>
          <t>Gain on extinguishment of debt</t>
        </is>
      </c>
      <c r="E22" s="7" t="n">
        <v>1140930</v>
      </c>
    </row>
    <row r="23">
      <c r="A23" s="4" t="inlineStr">
        <is>
          <t>BTIG, LLC [Member]</t>
        </is>
      </c>
    </row>
    <row r="24">
      <c r="A24" s="3" t="inlineStr">
        <is>
          <t>Collaborative Arrangement and Arrangement Other than Collaborative [Line Items]</t>
        </is>
      </c>
    </row>
    <row r="25">
      <c r="A25" s="4" t="inlineStr">
        <is>
          <t>Sale of Stock, Number of Shares Issued in Transaction</t>
        </is>
      </c>
      <c r="G25" s="6" t="n">
        <v>1108650</v>
      </c>
    </row>
    <row r="26">
      <c r="A26" s="4" t="inlineStr">
        <is>
          <t>Sale of Stock, Price Per Share</t>
        </is>
      </c>
      <c r="G26" s="8" t="n">
        <v>5.63</v>
      </c>
      <c r="H26" s="8" t="n">
        <v>5.63</v>
      </c>
    </row>
    <row r="27">
      <c r="A27" s="4" t="inlineStr">
        <is>
          <t>Proceeds from Issuance Initial Public Offering</t>
        </is>
      </c>
      <c r="G27" s="7" t="n">
        <v>6240000</v>
      </c>
    </row>
    <row r="28">
      <c r="A28" s="4" t="inlineStr">
        <is>
          <t>BTIG, LLC [Member] | At The Market Sales Agreement [Member]</t>
        </is>
      </c>
    </row>
    <row r="29">
      <c r="A29" s="3" t="inlineStr">
        <is>
          <t>Collaborative Arrangement and Arrangement Other than Collaborative [Line Items]</t>
        </is>
      </c>
    </row>
    <row r="30">
      <c r="A30" s="4" t="inlineStr">
        <is>
          <t>Fair value of common stock sold</t>
        </is>
      </c>
      <c r="B30" s="7" t="n">
        <v>5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3" t="inlineStr">
        <is>
          <t>Accounting Policies [Abstract]</t>
        </is>
      </c>
    </row>
    <row r="3">
      <c r="A3" s="4" t="inlineStr">
        <is>
          <t>Prepaid vendors, deposits, and service agreements</t>
        </is>
      </c>
      <c r="B3" s="7" t="n">
        <v>365</v>
      </c>
      <c r="C3" s="7" t="n">
        <v>646</v>
      </c>
    </row>
    <row r="4">
      <c r="A4" s="4" t="inlineStr">
        <is>
          <t>Supplies inventory</t>
        </is>
      </c>
      <c r="B4" s="6" t="n">
        <v>304</v>
      </c>
      <c r="C4" s="4" t="inlineStr">
        <is>
          <t xml:space="preserve"> </t>
        </is>
      </c>
    </row>
    <row r="5">
      <c r="A5" s="4" t="inlineStr">
        <is>
          <t>Prepaid insurance</t>
        </is>
      </c>
      <c r="B5" s="6" t="n">
        <v>243</v>
      </c>
      <c r="C5" s="6" t="n">
        <v>264</v>
      </c>
    </row>
    <row r="6">
      <c r="A6" s="4" t="inlineStr">
        <is>
          <t>Note receivable</t>
        </is>
      </c>
      <c r="B6" s="6" t="n">
        <v>200</v>
      </c>
      <c r="C6" s="4" t="inlineStr">
        <is>
          <t xml:space="preserve"> </t>
        </is>
      </c>
    </row>
    <row r="7">
      <c r="A7" s="4" t="inlineStr">
        <is>
          <t>Other</t>
        </is>
      </c>
      <c r="B7" s="6" t="n">
        <v>85</v>
      </c>
      <c r="C7" s="6" t="n">
        <v>295</v>
      </c>
    </row>
    <row r="8">
      <c r="A8" s="4" t="inlineStr">
        <is>
          <t>Total prepaid expenses and other current assets</t>
        </is>
      </c>
      <c r="B8" s="7" t="n">
        <v>1197</v>
      </c>
      <c r="C8" s="7" t="n">
        <v>12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35605</v>
      </c>
      <c r="C3" s="7" t="n">
        <v>7143</v>
      </c>
    </row>
    <row r="4">
      <c r="A4" s="4" t="inlineStr">
        <is>
          <t>Restricted cash included in deposits and other noncurrent assets (see Note 10)</t>
        </is>
      </c>
      <c r="B4" s="6" t="n">
        <v>1700</v>
      </c>
      <c r="C4" s="6" t="n">
        <v>1700</v>
      </c>
    </row>
    <row r="5">
      <c r="A5" s="4" t="inlineStr">
        <is>
          <t>Total cash, cash equivalents, and restricted cash as shown in the statements of cash flows</t>
        </is>
      </c>
      <c r="B5" s="7" t="n">
        <v>37305</v>
      </c>
      <c r="C5" s="7" t="n">
        <v>8843</v>
      </c>
      <c r="D5" s="7" t="n">
        <v>237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Equivalents Excluded from Computation of Diluted Net Loss Per Share of Common Stock (Details) - shares shares in Thousands</t>
        </is>
      </c>
      <c r="B1" s="2" t="inlineStr">
        <is>
          <t>12 Months Ended</t>
        </is>
      </c>
    </row>
    <row r="2">
      <c r="B2" s="2" t="inlineStr">
        <is>
          <t>Dec. 31, 2021</t>
        </is>
      </c>
      <c r="C2" s="2" t="inlineStr">
        <is>
          <t>Dec. 31,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6" t="n">
        <v>4579</v>
      </c>
      <c r="C5" s="6" t="n">
        <v>8906</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t>
        </is>
      </c>
      <c r="B8" s="6" t="n">
        <v>2252</v>
      </c>
      <c r="C8" s="6" t="n">
        <v>33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Details Narrative) - USD ($) shares in Thousands</t>
        </is>
      </c>
      <c r="B1" s="2" t="inlineStr">
        <is>
          <t>12 Months Ended</t>
        </is>
      </c>
    </row>
    <row r="2">
      <c r="B2" s="2" t="inlineStr">
        <is>
          <t>Dec. 31, 2021</t>
        </is>
      </c>
      <c r="C2" s="2" t="inlineStr">
        <is>
          <t>Dec. 31, 2020</t>
        </is>
      </c>
      <c r="D2" s="2" t="inlineStr">
        <is>
          <t>Feb. 24, 2021</t>
        </is>
      </c>
      <c r="E2" s="2" t="inlineStr">
        <is>
          <t>Sep. 30, 2019</t>
        </is>
      </c>
    </row>
    <row r="3">
      <c r="A3" s="3" t="inlineStr">
        <is>
          <t>Property, Plant and Equipment [Line Items]</t>
        </is>
      </c>
    </row>
    <row r="4">
      <c r="A4" s="4" t="inlineStr">
        <is>
          <t>Cash and cash equivalents balances</t>
        </is>
      </c>
      <c r="B4" s="7" t="n">
        <v>35605000</v>
      </c>
      <c r="C4" s="7" t="n">
        <v>7143000</v>
      </c>
    </row>
    <row r="5">
      <c r="A5" s="4" t="inlineStr">
        <is>
          <t>Marketable equity securities, fair market value</t>
        </is>
      </c>
      <c r="B5" s="6" t="n">
        <v>904000</v>
      </c>
      <c r="C5" s="6" t="n">
        <v>675000</v>
      </c>
    </row>
    <row r="6">
      <c r="A6" s="4" t="inlineStr">
        <is>
          <t>Impairment charge on goodwill and intangible asset</t>
        </is>
      </c>
      <c r="B6" s="6" t="n">
        <v>0</v>
      </c>
    </row>
    <row r="7">
      <c r="A7" s="4" t="inlineStr">
        <is>
          <t>Impairment charge for long-lived assets</t>
        </is>
      </c>
      <c r="B7" s="4" t="inlineStr">
        <is>
          <t xml:space="preserve"> </t>
        </is>
      </c>
      <c r="C7" s="6" t="n">
        <v>422000</v>
      </c>
    </row>
    <row r="8">
      <c r="A8" s="4" t="inlineStr">
        <is>
          <t>Income Tax Examination, Penalties and Interest Expense</t>
        </is>
      </c>
      <c r="C8" s="6" t="n">
        <v>0</v>
      </c>
    </row>
    <row r="9">
      <c r="A9" s="4" t="inlineStr">
        <is>
          <t>Research and Development Expense [Member]</t>
        </is>
      </c>
    </row>
    <row r="10">
      <c r="A10" s="3" t="inlineStr">
        <is>
          <t>Property, Plant and Equipment [Line Items]</t>
        </is>
      </c>
    </row>
    <row r="11">
      <c r="A11" s="4" t="inlineStr">
        <is>
          <t>Impairment charge for long-lived assets</t>
        </is>
      </c>
      <c r="C11" s="7" t="n">
        <v>422000</v>
      </c>
    </row>
    <row r="12">
      <c r="A12" s="4" t="inlineStr">
        <is>
          <t>Customer Relationships [Member]</t>
        </is>
      </c>
    </row>
    <row r="13">
      <c r="A13" s="3" t="inlineStr">
        <is>
          <t>Property, Plant and Equipment [Line Items]</t>
        </is>
      </c>
    </row>
    <row r="14">
      <c r="A14" s="4" t="inlineStr">
        <is>
          <t>Finite-Lived Intangible Asset, Useful Life</t>
        </is>
      </c>
      <c r="B14" s="4" t="inlineStr">
        <is>
          <t>5 years</t>
        </is>
      </c>
    </row>
    <row r="15">
      <c r="A15" s="4" t="inlineStr">
        <is>
          <t>Machinery and Equipment [Member] | Minimum [Member]</t>
        </is>
      </c>
    </row>
    <row r="16">
      <c r="A16" s="3" t="inlineStr">
        <is>
          <t>Property, Plant and Equipment [Line Items]</t>
        </is>
      </c>
    </row>
    <row r="17">
      <c r="A17" s="4" t="inlineStr">
        <is>
          <t>Estimated useful life of plant and equipment</t>
        </is>
      </c>
      <c r="B17" s="4" t="inlineStr">
        <is>
          <t>3 years</t>
        </is>
      </c>
    </row>
    <row r="18">
      <c r="A18" s="4" t="inlineStr">
        <is>
          <t>Machinery and Equipment [Member] | Maximum [Member]</t>
        </is>
      </c>
    </row>
    <row r="19">
      <c r="A19" s="3" t="inlineStr">
        <is>
          <t>Property, Plant and Equipment [Line Items]</t>
        </is>
      </c>
    </row>
    <row r="20">
      <c r="A20" s="4" t="inlineStr">
        <is>
          <t>Estimated useful life of plant and equipment</t>
        </is>
      </c>
      <c r="B20" s="4" t="inlineStr">
        <is>
          <t>10 years</t>
        </is>
      </c>
    </row>
    <row r="21">
      <c r="A21" s="4" t="inlineStr">
        <is>
          <t>Equipment [Member] | Minimum [Member]</t>
        </is>
      </c>
    </row>
    <row r="22">
      <c r="A22" s="3" t="inlineStr">
        <is>
          <t>Property, Plant and Equipment [Line Items]</t>
        </is>
      </c>
    </row>
    <row r="23">
      <c r="A23" s="4" t="inlineStr">
        <is>
          <t>Lease term</t>
        </is>
      </c>
      <c r="B23" s="4" t="inlineStr">
        <is>
          <t>3 years</t>
        </is>
      </c>
    </row>
    <row r="24">
      <c r="A24" s="4" t="inlineStr">
        <is>
          <t>Equipment [Member] | Maximum [Member]</t>
        </is>
      </c>
    </row>
    <row r="25">
      <c r="A25" s="3" t="inlineStr">
        <is>
          <t>Property, Plant and Equipment [Line Items]</t>
        </is>
      </c>
    </row>
    <row r="26">
      <c r="A26" s="4" t="inlineStr">
        <is>
          <t>Lease term</t>
        </is>
      </c>
      <c r="B26" s="4" t="inlineStr">
        <is>
          <t>5 years</t>
        </is>
      </c>
    </row>
    <row r="27">
      <c r="A27" s="4" t="inlineStr">
        <is>
          <t>Razor [Member]</t>
        </is>
      </c>
    </row>
    <row r="28">
      <c r="A28" s="3" t="inlineStr">
        <is>
          <t>Property, Plant and Equipment [Line Items]</t>
        </is>
      </c>
    </row>
    <row r="29">
      <c r="A29" s="4" t="inlineStr">
        <is>
          <t>Equity ownership percentage</t>
        </is>
      </c>
      <c r="D29" s="4" t="inlineStr">
        <is>
          <t>75.00%</t>
        </is>
      </c>
    </row>
    <row r="30">
      <c r="A30" s="4" t="inlineStr">
        <is>
          <t>Parent [Member]</t>
        </is>
      </c>
    </row>
    <row r="31">
      <c r="A31" s="3" t="inlineStr">
        <is>
          <t>Property, Plant and Equipment [Line Items]</t>
        </is>
      </c>
    </row>
    <row r="32">
      <c r="A32" s="4" t="inlineStr">
        <is>
          <t>Accounts Receivable, Sale</t>
        </is>
      </c>
      <c r="B32" s="7" t="n">
        <v>364000</v>
      </c>
    </row>
    <row r="33">
      <c r="A33" s="4" t="inlineStr">
        <is>
          <t>Razor Genomics, Inc. [Member]</t>
        </is>
      </c>
    </row>
    <row r="34">
      <c r="A34" s="3" t="inlineStr">
        <is>
          <t>Property, Plant and Equipment [Line Items]</t>
        </is>
      </c>
    </row>
    <row r="35">
      <c r="A35" s="4" t="inlineStr">
        <is>
          <t>Equity ownership percentage</t>
        </is>
      </c>
      <c r="D35" s="4" t="inlineStr">
        <is>
          <t>25.00%</t>
        </is>
      </c>
      <c r="E35" s="4" t="inlineStr">
        <is>
          <t>25.00%</t>
        </is>
      </c>
    </row>
    <row r="36">
      <c r="A36" s="4" t="inlineStr">
        <is>
          <t>Accounts Receivable, Sale</t>
        </is>
      </c>
      <c r="B36" s="7" t="n">
        <v>1100000</v>
      </c>
    </row>
    <row r="37">
      <c r="A37" s="4" t="inlineStr">
        <is>
          <t>Lineage [Member]</t>
        </is>
      </c>
    </row>
    <row r="38">
      <c r="A38" s="3" t="inlineStr">
        <is>
          <t>Property, Plant and Equipment [Line Items]</t>
        </is>
      </c>
    </row>
    <row r="39">
      <c r="A39" s="4" t="inlineStr">
        <is>
          <t>Shares held as available-for-sale securities, shares</t>
        </is>
      </c>
      <c r="B39" s="6" t="n">
        <v>353264</v>
      </c>
    </row>
    <row r="40">
      <c r="A40" s="4" t="inlineStr">
        <is>
          <t>Marketable equity securities, fair market value</t>
        </is>
      </c>
      <c r="B40" s="7" t="n">
        <v>904000</v>
      </c>
    </row>
    <row r="41">
      <c r="A41" s="4" t="inlineStr">
        <is>
          <t>AgeX Therapeutics Inc [Member]</t>
        </is>
      </c>
    </row>
    <row r="42">
      <c r="A42" s="3" t="inlineStr">
        <is>
          <t>Property, Plant and Equipment [Line Items]</t>
        </is>
      </c>
    </row>
    <row r="43">
      <c r="A43" s="4" t="inlineStr">
        <is>
          <t>Shares held as available-for-sale securities, shares</t>
        </is>
      </c>
      <c r="B43" s="6" t="n">
        <v>35326</v>
      </c>
    </row>
    <row r="44">
      <c r="A44" s="4" t="inlineStr">
        <is>
          <t>Marketable equity securities, fair market value</t>
        </is>
      </c>
      <c r="B44" s="7" t="n">
        <v>90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air Value of Aggregate Merger Consideration (Details) - USD ($) $ / shares in Units, $ in Thousands</t>
        </is>
      </c>
      <c r="C1" s="2" t="inlineStr">
        <is>
          <t>Apr. 15, 2021</t>
        </is>
      </c>
      <c r="D1" s="2" t="inlineStr">
        <is>
          <t>Jan. 31, 2020</t>
        </is>
      </c>
    </row>
    <row r="2">
      <c r="A2" s="4" t="inlineStr">
        <is>
          <t>Insight Merger Agreements [Member]</t>
        </is>
      </c>
    </row>
    <row r="3">
      <c r="A3" s="3" t="inlineStr">
        <is>
          <t>Business Acquisition [Line Items]</t>
        </is>
      </c>
    </row>
    <row r="4">
      <c r="A4" s="4" t="inlineStr">
        <is>
          <t>Cash consideration</t>
        </is>
      </c>
      <c r="B4" s="4" t="inlineStr">
        <is>
          <t>[1]</t>
        </is>
      </c>
      <c r="D4" s="7" t="n">
        <v>7000</v>
      </c>
    </row>
    <row r="5">
      <c r="A5" s="4" t="inlineStr">
        <is>
          <t>Shares of Oncocyte common stock issued on the Merger Date</t>
        </is>
      </c>
      <c r="B5" s="4" t="inlineStr">
        <is>
          <t>[2]</t>
        </is>
      </c>
      <c r="D5" s="6" t="n">
        <v>1915692</v>
      </c>
    </row>
    <row r="6">
      <c r="A6" s="4" t="inlineStr">
        <is>
          <t>Closing price per share of Oncocyte common stock on the Merger Date</t>
        </is>
      </c>
      <c r="D6" s="8" t="n">
        <v>2.61</v>
      </c>
    </row>
    <row r="7">
      <c r="A7" s="4" t="inlineStr">
        <is>
          <t>Market value of Oncocyte common stock issued</t>
        </is>
      </c>
      <c r="D7" s="7" t="n">
        <v>5000</v>
      </c>
    </row>
    <row r="8">
      <c r="A8" s="4" t="inlineStr">
        <is>
          <t>Contingent Consideration</t>
        </is>
      </c>
      <c r="B8" s="4" t="inlineStr">
        <is>
          <t>[3]</t>
        </is>
      </c>
      <c r="D8" s="6" t="n">
        <v>11130</v>
      </c>
    </row>
    <row r="9">
      <c r="A9" s="4" t="inlineStr">
        <is>
          <t>Total fair value of consideration transferred on the Merger Date</t>
        </is>
      </c>
      <c r="D9" s="7" t="n">
        <v>23130</v>
      </c>
    </row>
    <row r="10">
      <c r="A10" s="4" t="inlineStr">
        <is>
          <t>Chronix Biomedica lInc [Member]</t>
        </is>
      </c>
    </row>
    <row r="11">
      <c r="A11" s="3" t="inlineStr">
        <is>
          <t>Business Acquisition [Line Items]</t>
        </is>
      </c>
    </row>
    <row r="12">
      <c r="A12" s="4" t="inlineStr">
        <is>
          <t>Cash consideration</t>
        </is>
      </c>
      <c r="C12" s="7" t="n">
        <v>3960</v>
      </c>
    </row>
    <row r="13">
      <c r="A13" s="4" t="inlineStr">
        <is>
          <t>Shares of Oncocyte common stock issued on the Merger Date</t>
        </is>
      </c>
      <c r="C13" s="6" t="n">
        <v>647911</v>
      </c>
    </row>
    <row r="14">
      <c r="A14" s="4" t="inlineStr">
        <is>
          <t>Closing price per share of Oncocyte common stock on the Merger Date</t>
        </is>
      </c>
      <c r="C14" s="8" t="n">
        <v>5.09</v>
      </c>
    </row>
    <row r="15">
      <c r="A15" s="4" t="inlineStr">
        <is>
          <t>Market value of Oncocyte common stock issued</t>
        </is>
      </c>
      <c r="C15" s="7" t="n">
        <v>3298</v>
      </c>
    </row>
    <row r="16">
      <c r="A16" s="4" t="inlineStr">
        <is>
          <t>Contingent Consideration</t>
        </is>
      </c>
      <c r="C16" s="6" t="n">
        <v>42295</v>
      </c>
    </row>
    <row r="17">
      <c r="A17" s="4" t="inlineStr">
        <is>
          <t>Total fair value of consideration transferred on the Merger Date</t>
        </is>
      </c>
      <c r="C17" s="6" t="n">
        <v>50103</v>
      </c>
    </row>
    <row r="18">
      <c r="A18" s="4" t="inlineStr">
        <is>
          <t>Settlement of Acquirer/Acquiree Activity Pre-Combination, net</t>
        </is>
      </c>
      <c r="C18" s="7" t="n">
        <v>550</v>
      </c>
    </row>
    <row r="19"/>
    <row r="20">
      <c r="A20" s="4" t="inlineStr">
        <is>
          <t>[1]</t>
        </is>
      </c>
      <c r="B20" s="4" t="inlineStr">
        <is>
          <t>The
cash consideration paid on the Insight Merger Date was $ 6.4 0.6</t>
        </is>
      </c>
    </row>
    <row r="21">
      <c r="A21" s="4" t="inlineStr">
        <is>
          <t>[2]</t>
        </is>
      </c>
      <c r="B21" s="4" t="inlineStr">
        <is>
          <t>The
229,885</t>
        </is>
      </c>
    </row>
    <row r="22">
      <c r="A22" s="4" t="inlineStr">
        <is>
          <t>[3]</t>
        </is>
      </c>
      <c r="B22" s="4" t="inlineStr">
        <is>
          <t>In
    accordance with ASC 805, Contingent Consideration, at fair value, is part of the total considered transferred on the Insight Merger
    Date, as further discussed below.</t>
        </is>
      </c>
    </row>
  </sheetData>
  <mergeCells count="5">
    <mergeCell ref="A1:B1"/>
    <mergeCell ref="A19:C19"/>
    <mergeCell ref="B20:C20"/>
    <mergeCell ref="B21:C21"/>
    <mergeCell ref="B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chedule of Fair Value of Aggregate Merger Consideration (Details) (Parenthetical) shares in Thousands, $ in Millions</t>
        </is>
      </c>
      <c r="B1" s="2" t="inlineStr">
        <is>
          <t>1 Months Ended</t>
        </is>
      </c>
    </row>
    <row r="2">
      <c r="B2" s="2" t="inlineStr">
        <is>
          <t>Jan. 31, 2020USD ($)shares</t>
        </is>
      </c>
    </row>
    <row r="3">
      <c r="A3" s="3" t="inlineStr">
        <is>
          <t>Business Acquisition [Line Items]</t>
        </is>
      </c>
    </row>
    <row r="4">
      <c r="A4" s="4" t="inlineStr">
        <is>
          <t>Cash consideration paid</t>
        </is>
      </c>
      <c r="B4" s="5" t="n">
        <v>6.4</v>
      </c>
    </row>
    <row r="5">
      <c r="A5" s="4" t="inlineStr">
        <is>
          <t>Cash Holdback [Member]</t>
        </is>
      </c>
    </row>
    <row r="6">
      <c r="A6" s="3" t="inlineStr">
        <is>
          <t>Business Acquisition [Line Items]</t>
        </is>
      </c>
    </row>
    <row r="7">
      <c r="A7" s="4" t="inlineStr">
        <is>
          <t>Cash consideration paid</t>
        </is>
      </c>
      <c r="B7" s="5" t="n">
        <v>0.6</v>
      </c>
    </row>
    <row r="8">
      <c r="A8" s="4" t="inlineStr">
        <is>
          <t>Stock Holdback [Member]</t>
        </is>
      </c>
    </row>
    <row r="9">
      <c r="A9" s="3" t="inlineStr">
        <is>
          <t>Business Acquisition [Line Items]</t>
        </is>
      </c>
    </row>
    <row r="10">
      <c r="A10" s="4" t="inlineStr">
        <is>
          <t>Escrow account deposit, shares | shares</t>
        </is>
      </c>
      <c r="B10" s="6" t="n">
        <v>2298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tangible Assets Acquired and Liabilities Assumed (Details) - USD ($) $ in Thousands</t>
        </is>
      </c>
      <c r="B1" s="2" t="inlineStr">
        <is>
          <t>Dec. 31, 2021</t>
        </is>
      </c>
      <c r="C1" s="2" t="inlineStr">
        <is>
          <t>Apr. 15, 2021</t>
        </is>
      </c>
      <c r="D1" s="2" t="inlineStr">
        <is>
          <t>Dec. 31, 2020</t>
        </is>
      </c>
      <c r="E1" s="2" t="inlineStr">
        <is>
          <t>Jan. 31, 2020</t>
        </is>
      </c>
    </row>
    <row r="2">
      <c r="A2" s="3" t="inlineStr">
        <is>
          <t>Business Combination and Asset Acquisition [Abstract]</t>
        </is>
      </c>
    </row>
    <row r="3">
      <c r="A3" s="4" t="inlineStr">
        <is>
          <t>Cash and cash equivalents</t>
        </is>
      </c>
      <c r="C3" s="7" t="n">
        <v>50</v>
      </c>
      <c r="E3" s="7" t="n">
        <v>36</v>
      </c>
    </row>
    <row r="4">
      <c r="A4" s="4" t="inlineStr">
        <is>
          <t>Accounts receivable and other current assets</t>
        </is>
      </c>
      <c r="C4" s="6" t="n">
        <v>25</v>
      </c>
      <c r="E4" s="6" t="n">
        <v>42</v>
      </c>
    </row>
    <row r="5">
      <c r="A5" s="4" t="inlineStr">
        <is>
          <t>Right-of-use assets, machinery and equipment</t>
        </is>
      </c>
      <c r="E5" s="6" t="n">
        <v>585</v>
      </c>
    </row>
    <row r="6">
      <c r="A6" s="4" t="inlineStr">
        <is>
          <t>Long-lived intangible assets - customer relationships</t>
        </is>
      </c>
      <c r="E6" s="6" t="n">
        <v>440</v>
      </c>
    </row>
    <row r="7">
      <c r="A7" s="4" t="inlineStr">
        <is>
          <t>Acquired in-process research and development</t>
        </is>
      </c>
      <c r="C7" s="6" t="n">
        <v>46800</v>
      </c>
      <c r="E7" s="6" t="n">
        <v>14650</v>
      </c>
    </row>
    <row r="8">
      <c r="A8" s="4" t="inlineStr">
        <is>
          <t>Total identifiable assets acquired (a)</t>
        </is>
      </c>
      <c r="C8" s="6" t="n">
        <v>46887</v>
      </c>
      <c r="E8" s="6" t="n">
        <v>15753</v>
      </c>
    </row>
    <row r="9">
      <c r="A9" s="4" t="inlineStr">
        <is>
          <t>Accounts payable</t>
        </is>
      </c>
      <c r="E9" s="6" t="n">
        <v>61</v>
      </c>
    </row>
    <row r="10">
      <c r="A10" s="4" t="inlineStr">
        <is>
          <t>Right-of-use liabilities - operating lease</t>
        </is>
      </c>
      <c r="E10" s="6" t="n">
        <v>495</v>
      </c>
    </row>
    <row r="11">
      <c r="A11" s="4" t="inlineStr">
        <is>
          <t>Long-term deferred income tax liability</t>
        </is>
      </c>
      <c r="C11" s="6" t="n">
        <v>2184</v>
      </c>
      <c r="E11" s="6" t="n">
        <v>1254</v>
      </c>
    </row>
    <row r="12">
      <c r="A12" s="4" t="inlineStr">
        <is>
          <t>Total identifiable liabilities assumed (b)</t>
        </is>
      </c>
      <c r="C12" s="6" t="n">
        <v>6274</v>
      </c>
      <c r="E12" s="6" t="n">
        <v>1810</v>
      </c>
    </row>
    <row r="13">
      <c r="A13" s="4" t="inlineStr">
        <is>
          <t>Net assets acquired, excluding goodwill (a) - (b) = (c)</t>
        </is>
      </c>
      <c r="C13" s="6" t="n">
        <v>40613</v>
      </c>
      <c r="E13" s="6" t="n">
        <v>13943</v>
      </c>
    </row>
    <row r="14">
      <c r="A14" s="4" t="inlineStr">
        <is>
          <t>Total cash, contingent consideration, and stock consideration transferred (d)</t>
        </is>
      </c>
      <c r="C14" s="6" t="n">
        <v>50103</v>
      </c>
      <c r="E14" s="6" t="n">
        <v>23130</v>
      </c>
    </row>
    <row r="15">
      <c r="A15" s="4" t="inlineStr">
        <is>
          <t>Goodwill (d) - (c)</t>
        </is>
      </c>
      <c r="B15" s="7" t="n">
        <v>18684</v>
      </c>
      <c r="C15" s="6" t="n">
        <v>9490</v>
      </c>
      <c r="D15" s="7" t="n">
        <v>9187</v>
      </c>
      <c r="E15" s="7" t="n">
        <v>9187</v>
      </c>
    </row>
    <row r="16">
      <c r="A16" s="4" t="inlineStr">
        <is>
          <t>Long-term assets</t>
        </is>
      </c>
      <c r="C16" s="6" t="n">
        <v>12</v>
      </c>
    </row>
    <row r="17">
      <c r="A17" s="4" t="inlineStr">
        <is>
          <t>Deferred revenue</t>
        </is>
      </c>
      <c r="C17" s="6" t="n">
        <v>738</v>
      </c>
    </row>
    <row r="18">
      <c r="A18" s="4" t="inlineStr">
        <is>
          <t>Assumed liability</t>
        </is>
      </c>
      <c r="C18" s="7" t="n">
        <v>33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revenue</t>
        </is>
      </c>
      <c r="B4" s="7" t="n">
        <v>7727</v>
      </c>
      <c r="C4" s="7" t="n">
        <v>1216</v>
      </c>
    </row>
    <row r="5">
      <c r="A5" s="4" t="inlineStr">
        <is>
          <t>Cost of revenues</t>
        </is>
      </c>
      <c r="B5" s="6" t="n">
        <v>4185</v>
      </c>
      <c r="C5" s="6" t="n">
        <v>1855</v>
      </c>
    </row>
    <row r="6">
      <c r="A6" s="4" t="inlineStr">
        <is>
          <t>Cost of revenues – amortization of acquired intangibles</t>
        </is>
      </c>
      <c r="B6" s="6" t="n">
        <v>3354</v>
      </c>
      <c r="C6" s="4" t="inlineStr">
        <is>
          <t xml:space="preserve"> </t>
        </is>
      </c>
    </row>
    <row r="7">
      <c r="A7" s="4" t="inlineStr">
        <is>
          <t>Gross profit</t>
        </is>
      </c>
      <c r="B7" s="6" t="n">
        <v>188</v>
      </c>
      <c r="C7" s="6" t="n">
        <v>-639</v>
      </c>
    </row>
    <row r="8">
      <c r="A8" s="3" t="inlineStr">
        <is>
          <t>Operating expenses:</t>
        </is>
      </c>
    </row>
    <row r="9">
      <c r="A9" s="4" t="inlineStr">
        <is>
          <t>Research and development</t>
        </is>
      </c>
      <c r="B9" s="6" t="n">
        <v>13631</v>
      </c>
      <c r="C9" s="6" t="n">
        <v>9800</v>
      </c>
    </row>
    <row r="10">
      <c r="A10" s="4" t="inlineStr">
        <is>
          <t>Sales and marketing</t>
        </is>
      </c>
      <c r="B10" s="6" t="n">
        <v>11167</v>
      </c>
      <c r="C10" s="6" t="n">
        <v>6494</v>
      </c>
    </row>
    <row r="11">
      <c r="A11" s="4" t="inlineStr">
        <is>
          <t>General and administrative</t>
        </is>
      </c>
      <c r="B11" s="6" t="n">
        <v>22336</v>
      </c>
      <c r="C11" s="6" t="n">
        <v>16788</v>
      </c>
    </row>
    <row r="12">
      <c r="A12" s="4" t="inlineStr">
        <is>
          <t>Change in fair value of contingent consideration</t>
        </is>
      </c>
      <c r="B12" s="6" t="n">
        <v>27266</v>
      </c>
      <c r="C12" s="6" t="n">
        <v>-4010</v>
      </c>
    </row>
    <row r="13">
      <c r="A13" s="4" t="inlineStr">
        <is>
          <t>Total operating expenses</t>
        </is>
      </c>
      <c r="B13" s="6" t="n">
        <v>74400</v>
      </c>
      <c r="C13" s="6" t="n">
        <v>29072</v>
      </c>
    </row>
    <row r="14">
      <c r="A14" s="4" t="inlineStr">
        <is>
          <t>Loss from operations</t>
        </is>
      </c>
      <c r="B14" s="6" t="n">
        <v>-74212</v>
      </c>
      <c r="C14" s="6" t="n">
        <v>-29711</v>
      </c>
    </row>
    <row r="15">
      <c r="A15" s="3" t="inlineStr">
        <is>
          <t>OTHER INCOME (EXPENSES), NET</t>
        </is>
      </c>
    </row>
    <row r="16">
      <c r="A16" s="4" t="inlineStr">
        <is>
          <t>Interest expense, net</t>
        </is>
      </c>
      <c r="B16" s="6" t="n">
        <v>-209</v>
      </c>
      <c r="C16" s="6" t="n">
        <v>-252</v>
      </c>
    </row>
    <row r="17">
      <c r="A17" s="4" t="inlineStr">
        <is>
          <t>Unrealized gain (loss) on marketable equity securities</t>
        </is>
      </c>
      <c r="B17" s="6" t="n">
        <v>229</v>
      </c>
      <c r="C17" s="6" t="n">
        <v>297</v>
      </c>
    </row>
    <row r="18">
      <c r="A18" s="4" t="inlineStr">
        <is>
          <t>Pro rata loss from equity method investment in Razor</t>
        </is>
      </c>
      <c r="B18" s="6" t="n">
        <v>-270</v>
      </c>
      <c r="C18" s="6" t="n">
        <v>-1547</v>
      </c>
    </row>
    <row r="19">
      <c r="A19" s="4" t="inlineStr">
        <is>
          <t>Gain on extinguishment of debt (PPP loan)</t>
        </is>
      </c>
      <c r="B19" s="6" t="n">
        <v>1141</v>
      </c>
      <c r="C19" s="4" t="inlineStr">
        <is>
          <t xml:space="preserve"> </t>
        </is>
      </c>
    </row>
    <row r="20">
      <c r="A20" s="4" t="inlineStr">
        <is>
          <t>Other income (expense), net</t>
        </is>
      </c>
      <c r="B20" s="6" t="n">
        <v>-37</v>
      </c>
      <c r="C20" s="6" t="n">
        <v>27</v>
      </c>
    </row>
    <row r="21">
      <c r="A21" s="4" t="inlineStr">
        <is>
          <t>Total other income (expenses), net</t>
        </is>
      </c>
      <c r="B21" s="6" t="n">
        <v>854</v>
      </c>
      <c r="C21" s="6" t="n">
        <v>-1475</v>
      </c>
    </row>
    <row r="22">
      <c r="A22" s="4" t="inlineStr">
        <is>
          <t>LOSS BEFORE INCOME TAXES</t>
        </is>
      </c>
      <c r="B22" s="6" t="n">
        <v>-73358</v>
      </c>
      <c r="C22" s="6" t="n">
        <v>-31186</v>
      </c>
    </row>
    <row r="23">
      <c r="A23" s="4" t="inlineStr">
        <is>
          <t>Income tax benefit</t>
        </is>
      </c>
      <c r="B23" s="6" t="n">
        <v>9261</v>
      </c>
      <c r="C23" s="6" t="n">
        <v>1254</v>
      </c>
    </row>
    <row r="24">
      <c r="A24" s="4" t="inlineStr">
        <is>
          <t>NET LOSS</t>
        </is>
      </c>
      <c r="B24" s="7" t="n">
        <v>-64097</v>
      </c>
      <c r="C24" s="7" t="n">
        <v>-29932</v>
      </c>
    </row>
    <row r="25">
      <c r="A25" s="4" t="inlineStr">
        <is>
          <t>Net loss per share: basic and diluted</t>
        </is>
      </c>
      <c r="B25" s="8" t="n">
        <v>-0.72</v>
      </c>
      <c r="C25" s="8" t="n">
        <v>-0.46</v>
      </c>
    </row>
    <row r="26">
      <c r="A26" s="4" t="inlineStr">
        <is>
          <t>Weighted average shares outstanding: basic and diluted</t>
        </is>
      </c>
      <c r="B26" s="6" t="n">
        <v>88920</v>
      </c>
      <c r="C26" s="6" t="n">
        <v>65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Identifiable Intangible Assets and Estimated Useful Life (Details) $ in Thousands</t>
        </is>
      </c>
      <c r="B1" s="2" t="inlineStr">
        <is>
          <t>12 Months Ended</t>
        </is>
      </c>
    </row>
    <row r="2">
      <c r="B2" s="2" t="inlineStr">
        <is>
          <t>Dec. 31, 2021USD ($)</t>
        </is>
      </c>
    </row>
    <row r="3">
      <c r="A3" s="3" t="inlineStr">
        <is>
          <t>Acquired Indefinite-lived Intangible Assets [Line Items]</t>
        </is>
      </c>
    </row>
    <row r="4">
      <c r="A4" s="4" t="inlineStr">
        <is>
          <t>Estimated Asset Fair Value</t>
        </is>
      </c>
      <c r="B4" s="7" t="n">
        <v>15090</v>
      </c>
    </row>
    <row r="5">
      <c r="A5" s="4" t="inlineStr">
        <is>
          <t>In Process Research and Development [Member]</t>
        </is>
      </c>
    </row>
    <row r="6">
      <c r="A6" s="3" t="inlineStr">
        <is>
          <t>Acquired Indefinite-lived Intangible Assets [Line Items]</t>
        </is>
      </c>
    </row>
    <row r="7">
      <c r="A7" s="4" t="inlineStr">
        <is>
          <t>Estimated Asset Fair Value</t>
        </is>
      </c>
      <c r="B7" s="6" t="n">
        <v>14650</v>
      </c>
    </row>
    <row r="8">
      <c r="A8" s="4" t="inlineStr">
        <is>
          <t>Customer Relationships [Member]</t>
        </is>
      </c>
    </row>
    <row r="9">
      <c r="A9" s="3" t="inlineStr">
        <is>
          <t>Acquired Indefinite-lived Intangible Assets [Line Items]</t>
        </is>
      </c>
    </row>
    <row r="10">
      <c r="A10" s="4" t="inlineStr">
        <is>
          <t>Estimated Asset Fair Value</t>
        </is>
      </c>
      <c r="B10" s="7" t="n">
        <v>440</v>
      </c>
    </row>
    <row r="11">
      <c r="A11" s="4" t="inlineStr">
        <is>
          <t>Finite-Lived Intangible Asset, Useful Life</t>
        </is>
      </c>
      <c r="B11"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air Value of Contingent Consideration Liability (Details) $ in Thousands</t>
        </is>
      </c>
      <c r="B1" s="2" t="inlineStr">
        <is>
          <t>Dec. 31, 2021USD ($)</t>
        </is>
      </c>
    </row>
    <row r="2">
      <c r="A2" s="3" t="inlineStr">
        <is>
          <t>Business Acquisition [Line Items]</t>
        </is>
      </c>
    </row>
    <row r="3">
      <c r="A3" s="4" t="inlineStr">
        <is>
          <t>Contractual Value</t>
        </is>
      </c>
      <c r="B3" s="7" t="n">
        <v>6000</v>
      </c>
    </row>
    <row r="4">
      <c r="A4" s="4" t="inlineStr">
        <is>
          <t>Fair Value on the Merger Date</t>
        </is>
      </c>
      <c r="B4" s="6" t="n">
        <v>11130</v>
      </c>
    </row>
    <row r="5">
      <c r="A5" s="4" t="inlineStr">
        <is>
          <t>Milestone 1 [Member]</t>
        </is>
      </c>
    </row>
    <row r="6">
      <c r="A6" s="3" t="inlineStr">
        <is>
          <t>Business Acquisition [Line Items]</t>
        </is>
      </c>
    </row>
    <row r="7">
      <c r="A7" s="4" t="inlineStr">
        <is>
          <t>Contractual Value</t>
        </is>
      </c>
      <c r="B7" s="6" t="n">
        <v>1500</v>
      </c>
    </row>
    <row r="8">
      <c r="A8" s="4" t="inlineStr">
        <is>
          <t>Fair Value on the Merger Date</t>
        </is>
      </c>
      <c r="B8" s="6" t="n">
        <v>1340</v>
      </c>
    </row>
    <row r="9">
      <c r="A9" s="4" t="inlineStr">
        <is>
          <t>Milestone 2 [Member]</t>
        </is>
      </c>
    </row>
    <row r="10">
      <c r="A10" s="3" t="inlineStr">
        <is>
          <t>Business Acquisition [Line Items]</t>
        </is>
      </c>
    </row>
    <row r="11">
      <c r="A11" s="4" t="inlineStr">
        <is>
          <t>Contractual Value</t>
        </is>
      </c>
      <c r="B11" s="6" t="n">
        <v>3000</v>
      </c>
    </row>
    <row r="12">
      <c r="A12" s="4" t="inlineStr">
        <is>
          <t>Fair Value on the Merger Date</t>
        </is>
      </c>
      <c r="B12" s="6" t="n">
        <v>1830</v>
      </c>
    </row>
    <row r="13">
      <c r="A13" s="4" t="inlineStr">
        <is>
          <t>Milestone 3 [Member]</t>
        </is>
      </c>
    </row>
    <row r="14">
      <c r="A14" s="3" t="inlineStr">
        <is>
          <t>Business Acquisition [Line Items]</t>
        </is>
      </c>
    </row>
    <row r="15">
      <c r="A15" s="4" t="inlineStr">
        <is>
          <t>Contractual Value</t>
        </is>
      </c>
      <c r="B15" s="6" t="n">
        <v>1500</v>
      </c>
      <c r="C15" s="4" t="inlineStr">
        <is>
          <t>[1]</t>
        </is>
      </c>
    </row>
    <row r="16">
      <c r="A16" s="4" t="inlineStr">
        <is>
          <t>Fair Value on the Merger Date</t>
        </is>
      </c>
      <c r="B16" s="6" t="n">
        <v>770</v>
      </c>
      <c r="C16" s="4" t="inlineStr">
        <is>
          <t>[1]</t>
        </is>
      </c>
    </row>
    <row r="17">
      <c r="A17" s="4" t="inlineStr">
        <is>
          <t>Royalty 1 [Member]</t>
        </is>
      </c>
    </row>
    <row r="18">
      <c r="A18" s="3" t="inlineStr">
        <is>
          <t>Business Acquisition [Line Items]</t>
        </is>
      </c>
    </row>
    <row r="19">
      <c r="A19" s="4" t="inlineStr">
        <is>
          <t>Fair Value on the Merger Date</t>
        </is>
      </c>
      <c r="B19" s="6" t="n">
        <v>5980</v>
      </c>
      <c r="C19" s="4" t="inlineStr">
        <is>
          <t>[2]</t>
        </is>
      </c>
    </row>
    <row r="20">
      <c r="A20" s="4" t="inlineStr">
        <is>
          <t>Royalty 2 [Member]</t>
        </is>
      </c>
    </row>
    <row r="21">
      <c r="A21" s="3" t="inlineStr">
        <is>
          <t>Business Acquisition [Line Items]</t>
        </is>
      </c>
    </row>
    <row r="22">
      <c r="A22" s="4" t="inlineStr">
        <is>
          <t>Fair Value on the Merger Date</t>
        </is>
      </c>
      <c r="B22" s="7" t="n">
        <v>1210</v>
      </c>
      <c r="C22" s="4" t="inlineStr">
        <is>
          <t>[2]</t>
        </is>
      </c>
    </row>
    <row r="23"/>
    <row r="24">
      <c r="A24" s="4" t="inlineStr">
        <is>
          <t>[1]</t>
        </is>
      </c>
      <c r="B24" s="4" t="inlineStr">
        <is>
          <t>Indicates
    the maximum payable if the Milestone is achieved.</t>
        </is>
      </c>
    </row>
    <row r="25">
      <c r="A25" s="4" t="inlineStr">
        <is>
          <t>[2]</t>
        </is>
      </c>
      <c r="B25" s="4" t="inlineStr">
        <is>
          <t>As
    defined, Royalty Payments are based on a percentage of future revenues of DetermaIO™ and Pharma Services over their respective
    useful life, accordingly there is no fixed contractual value for the Royalty Contingent Consideration.</t>
        </is>
      </c>
    </row>
  </sheetData>
  <mergeCells count="4">
    <mergeCell ref="B1:C1"/>
    <mergeCell ref="A23:C23"/>
    <mergeCell ref="B24:C24"/>
    <mergeCell ref="B25:C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chedule of Contingent Consideration, Measured at Fair Value (Details) - USD ($) $ in Thousands</t>
        </is>
      </c>
      <c r="B1" s="2" t="inlineStr">
        <is>
          <t>3 Months Ended</t>
        </is>
      </c>
      <c r="J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1</t>
        </is>
      </c>
      <c r="L2" s="2" t="inlineStr">
        <is>
          <t>Dec. 31, 2020</t>
        </is>
      </c>
    </row>
    <row r="3">
      <c r="A3" s="3" t="inlineStr">
        <is>
          <t>Business Acquisition [Line Items]</t>
        </is>
      </c>
    </row>
    <row r="4">
      <c r="A4" s="4" t="inlineStr">
        <is>
          <t>Change in estimated fair value</t>
        </is>
      </c>
      <c r="B4" s="7" t="n">
        <v>-25006</v>
      </c>
      <c r="C4" s="7" t="n">
        <v>-1170</v>
      </c>
      <c r="D4" s="7" t="n">
        <v>-30</v>
      </c>
      <c r="E4" s="7" t="n">
        <v>-1060</v>
      </c>
      <c r="F4" s="7" t="n">
        <v>1030</v>
      </c>
      <c r="G4" s="7" t="n">
        <v>2980</v>
      </c>
      <c r="H4" s="4" t="inlineStr">
        <is>
          <t xml:space="preserve"> </t>
        </is>
      </c>
      <c r="I4" s="4" t="inlineStr">
        <is>
          <t xml:space="preserve"> </t>
        </is>
      </c>
      <c r="K4" s="7" t="n">
        <v>-27266</v>
      </c>
      <c r="L4" s="7" t="n">
        <v>4010</v>
      </c>
    </row>
    <row r="5">
      <c r="A5" s="4" t="inlineStr">
        <is>
          <t>Ending balance</t>
        </is>
      </c>
      <c r="B5" s="6" t="n">
        <v>11130</v>
      </c>
      <c r="J5" s="7" t="n">
        <v>11130</v>
      </c>
      <c r="K5" s="6" t="n">
        <v>11130</v>
      </c>
    </row>
    <row r="6">
      <c r="A6" s="4" t="inlineStr">
        <is>
          <t>Fair Value, Inputs, Level 3 [Member] | Insight Merger [Member]</t>
        </is>
      </c>
    </row>
    <row r="7">
      <c r="A7" s="3" t="inlineStr">
        <is>
          <t>Business Acquisition [Line Items]</t>
        </is>
      </c>
    </row>
    <row r="8">
      <c r="A8" s="4" t="inlineStr">
        <is>
          <t>Beginning balance</t>
        </is>
      </c>
      <c r="E8" s="7" t="n">
        <v>7120</v>
      </c>
      <c r="I8" s="7" t="n">
        <v>11130</v>
      </c>
      <c r="K8" s="6" t="n">
        <v>7120</v>
      </c>
      <c r="L8" s="6" t="n">
        <v>11130</v>
      </c>
    </row>
    <row r="9">
      <c r="A9" s="4" t="inlineStr">
        <is>
          <t>Change in estimated fair value</t>
        </is>
      </c>
      <c r="K9" s="6" t="n">
        <v>-60</v>
      </c>
      <c r="L9" s="6" t="n">
        <v>-4010</v>
      </c>
    </row>
    <row r="10">
      <c r="A10" s="4" t="inlineStr">
        <is>
          <t>Ending balance</t>
        </is>
      </c>
      <c r="B10" s="6" t="n">
        <v>7060</v>
      </c>
      <c r="F10" s="7" t="n">
        <v>7120</v>
      </c>
      <c r="J10" s="6" t="n">
        <v>7060</v>
      </c>
      <c r="K10" s="6" t="n">
        <v>7060</v>
      </c>
      <c r="L10" s="7" t="n">
        <v>7120</v>
      </c>
    </row>
    <row r="11">
      <c r="A11" s="4" t="inlineStr">
        <is>
          <t>Fair Value, Inputs, Level 3 [Member] | Chronix Merger [Member]</t>
        </is>
      </c>
    </row>
    <row r="12">
      <c r="A12" s="3" t="inlineStr">
        <is>
          <t>Business Acquisition [Line Items]</t>
        </is>
      </c>
    </row>
    <row r="13">
      <c r="A13" s="4" t="inlineStr">
        <is>
          <t>Beginning balance</t>
        </is>
      </c>
      <c r="J13" s="6" t="n">
        <v>42295</v>
      </c>
    </row>
    <row r="14">
      <c r="A14" s="4" t="inlineStr">
        <is>
          <t>Change in estimated fair value</t>
        </is>
      </c>
      <c r="J14" s="6" t="n">
        <v>27326</v>
      </c>
    </row>
    <row r="15">
      <c r="A15" s="4" t="inlineStr">
        <is>
          <t>Ending balance</t>
        </is>
      </c>
      <c r="B15" s="7" t="n">
        <v>69621</v>
      </c>
      <c r="J15" s="7" t="n">
        <v>69621</v>
      </c>
      <c r="K15" s="7" t="n">
        <v>69621</v>
      </c>
    </row>
  </sheetData>
  <mergeCells count="3">
    <mergeCell ref="A1:A2"/>
    <mergeCell ref="B1:I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chedule of Acquisition Intangible Assets (Details) - USD ($) $ in Thousands</t>
        </is>
      </c>
      <c r="C1" s="2" t="inlineStr">
        <is>
          <t>Dec. 31, 2021</t>
        </is>
      </c>
      <c r="D1" s="2" t="inlineStr">
        <is>
          <t>Feb. 24, 2021</t>
        </is>
      </c>
      <c r="E1" s="2" t="inlineStr">
        <is>
          <t>Dec. 31, 2020</t>
        </is>
      </c>
      <c r="F1" s="2" t="inlineStr">
        <is>
          <t>Sep. 30, 2019</t>
        </is>
      </c>
    </row>
    <row r="2">
      <c r="A2" s="4" t="inlineStr">
        <is>
          <t>Equity method investment carrying value</t>
        </is>
      </c>
      <c r="C2" s="4" t="inlineStr">
        <is>
          <t xml:space="preserve"> </t>
        </is>
      </c>
      <c r="E2" s="7" t="n">
        <v>13417</v>
      </c>
    </row>
    <row r="3">
      <c r="A3" s="4" t="inlineStr">
        <is>
          <t>Oncocyte common stock issued (982,318 shares issued at market value) as Additional Purchase Payment</t>
        </is>
      </c>
      <c r="C3" s="7" t="n">
        <v>252954</v>
      </c>
      <c r="E3" s="7" t="n">
        <v>157160</v>
      </c>
    </row>
    <row r="4">
      <c r="A4" s="4" t="inlineStr">
        <is>
          <t>Razor Genomics, Inc. [Member]</t>
        </is>
      </c>
    </row>
    <row r="5">
      <c r="A5" s="4" t="inlineStr">
        <is>
          <t>Equity method investment carrying value</t>
        </is>
      </c>
      <c r="D5" s="7" t="n">
        <v>13147</v>
      </c>
      <c r="F5" s="7" t="n">
        <v>11245</v>
      </c>
    </row>
    <row r="6">
      <c r="A6" s="4" t="inlineStr">
        <is>
          <t>Cash paid as Additional Purchase Payment for the Razor asset</t>
        </is>
      </c>
      <c r="D6" s="6" t="n">
        <v>10000</v>
      </c>
    </row>
    <row r="7">
      <c r="A7" s="4" t="inlineStr">
        <is>
          <t>Oncocyte common stock issued (982,318 shares issued at market value) as Additional Purchase Payment</t>
        </is>
      </c>
      <c r="D7" s="6" t="n">
        <v>5756</v>
      </c>
    </row>
    <row r="8">
      <c r="A8" s="4" t="inlineStr">
        <is>
          <t>Less: cash balance received from Razor for Clinical Trial expenses</t>
        </is>
      </c>
      <c r="D8" s="6" t="n">
        <v>-3352</v>
      </c>
    </row>
    <row r="9">
      <c r="A9" s="4" t="inlineStr">
        <is>
          <t>Deferred tax liability generated from the Razor asset</t>
        </is>
      </c>
      <c r="D9" s="6" t="n">
        <v>7077</v>
      </c>
    </row>
    <row r="10">
      <c r="A10" s="4" t="inlineStr">
        <is>
          <t>Other</t>
        </is>
      </c>
      <c r="D10" s="6" t="n">
        <v>169</v>
      </c>
    </row>
    <row r="11">
      <c r="A11" s="4" t="inlineStr">
        <is>
          <t>Total Razor investment asset balance as of February 24, 2021</t>
        </is>
      </c>
      <c r="B11" s="4" t="inlineStr">
        <is>
          <t>[1]</t>
        </is>
      </c>
      <c r="D11" s="7" t="n">
        <v>32797</v>
      </c>
    </row>
    <row r="12"/>
    <row r="13">
      <c r="A13" s="4" t="inlineStr">
        <is>
          <t>[1]</t>
        </is>
      </c>
      <c r="B13" s="4" t="inlineStr">
        <is>
          <t>This
balance will be amortized over the remaining useful life of the Razor asset, approximating 8.5</t>
        </is>
      </c>
    </row>
  </sheetData>
  <mergeCells count="3">
    <mergeCell ref="A1:B1"/>
    <mergeCell ref="A12:E12"/>
    <mergeCell ref="B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Acquisition Intangible Assets (Details) (Parenthetical) - Razor Genomics, Inc. [Member] - shares</t>
        </is>
      </c>
      <c r="B1" s="2" t="inlineStr">
        <is>
          <t>Feb. 24, 2021</t>
        </is>
      </c>
      <c r="C1" s="2" t="inlineStr">
        <is>
          <t>Feb. 24, 2021</t>
        </is>
      </c>
    </row>
    <row r="2">
      <c r="A2" s="4" t="inlineStr">
        <is>
          <t>Stock issued during the period</t>
        </is>
      </c>
      <c r="B2" s="6" t="n">
        <v>982318</v>
      </c>
      <c r="C2" s="6" t="n">
        <v>982318</v>
      </c>
    </row>
    <row r="3">
      <c r="A3" s="4" t="inlineStr">
        <is>
          <t>Remaining Useful Life of Asset</t>
        </is>
      </c>
      <c r="B3" s="4" t="inlineStr">
        <is>
          <t>8 years 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Schedule of Condensed Statement of Operations (Details) - USD ($) $ in Thousands</t>
        </is>
      </c>
      <c r="B1" s="2" t="inlineStr">
        <is>
          <t>2 Months Ended</t>
        </is>
      </c>
      <c r="D1" s="2" t="inlineStr">
        <is>
          <t>3 Months Ended</t>
        </is>
      </c>
      <c r="L1" s="2" t="inlineStr">
        <is>
          <t>12 Months Ended</t>
        </is>
      </c>
    </row>
    <row r="2">
      <c r="B2" s="2" t="inlineStr">
        <is>
          <t>Feb. 23, 2021</t>
        </is>
      </c>
      <c r="C2" s="2" t="inlineStr">
        <is>
          <t>[1]</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row>
    <row r="3">
      <c r="A3" s="3" t="inlineStr">
        <is>
          <t>Business Combination and Asset Acquisition [Abstract]</t>
        </is>
      </c>
    </row>
    <row r="4">
      <c r="A4" s="4" t="inlineStr">
        <is>
          <t>Research and development expense</t>
        </is>
      </c>
      <c r="B4" s="7" t="n">
        <v>125</v>
      </c>
      <c r="D4" s="7" t="n">
        <v>4591</v>
      </c>
      <c r="E4" s="7" t="n">
        <v>3142</v>
      </c>
      <c r="F4" s="7" t="n">
        <v>2537</v>
      </c>
      <c r="G4" s="7" t="n">
        <v>3361</v>
      </c>
      <c r="H4" s="7" t="n">
        <v>1800</v>
      </c>
      <c r="I4" s="7" t="n">
        <v>2615</v>
      </c>
      <c r="J4" s="7" t="n">
        <v>3225</v>
      </c>
      <c r="K4" s="7" t="n">
        <v>2159</v>
      </c>
      <c r="L4" s="7" t="n">
        <v>13631</v>
      </c>
      <c r="M4" s="7" t="n">
        <v>9800</v>
      </c>
    </row>
    <row r="5">
      <c r="A5" s="4" t="inlineStr">
        <is>
          <t>General and administrative expense</t>
        </is>
      </c>
      <c r="B5" s="4" t="inlineStr">
        <is>
          <t xml:space="preserve"> </t>
        </is>
      </c>
      <c r="D5" s="6" t="n">
        <v>4143</v>
      </c>
      <c r="E5" s="6" t="n">
        <v>5495</v>
      </c>
      <c r="F5" s="6" t="n">
        <v>7934</v>
      </c>
      <c r="G5" s="6" t="n">
        <v>4764</v>
      </c>
      <c r="H5" s="6" t="n">
        <v>3410</v>
      </c>
      <c r="I5" s="6" t="n">
        <v>4995</v>
      </c>
      <c r="J5" s="6" t="n">
        <v>3759</v>
      </c>
      <c r="K5" s="6" t="n">
        <v>4625</v>
      </c>
      <c r="L5" s="6" t="n">
        <v>22336</v>
      </c>
      <c r="M5" s="6" t="n">
        <v>16788</v>
      </c>
    </row>
    <row r="6">
      <c r="A6" s="4" t="inlineStr">
        <is>
          <t>Loss from operations</t>
        </is>
      </c>
      <c r="B6" s="6" t="n">
        <v>-125</v>
      </c>
      <c r="D6" s="6" t="n">
        <v>-35680</v>
      </c>
      <c r="E6" s="6" t="n">
        <v>-13604</v>
      </c>
      <c r="F6" s="6" t="n">
        <v>-13568</v>
      </c>
      <c r="G6" s="6" t="n">
        <v>-11360</v>
      </c>
      <c r="H6" s="6" t="n">
        <v>-6267</v>
      </c>
      <c r="I6" s="6" t="n">
        <v>-6244</v>
      </c>
      <c r="J6" s="6" t="n">
        <v>-8768</v>
      </c>
      <c r="K6" s="6" t="n">
        <v>-8431</v>
      </c>
      <c r="L6" s="6" t="n">
        <v>-74212</v>
      </c>
      <c r="M6" s="6" t="n">
        <v>-29711</v>
      </c>
    </row>
    <row r="7">
      <c r="A7" s="4" t="inlineStr">
        <is>
          <t>Net loss</t>
        </is>
      </c>
      <c r="B7" s="7" t="n">
        <v>-125</v>
      </c>
      <c r="D7" s="7" t="n">
        <v>-35885</v>
      </c>
      <c r="E7" s="7" t="n">
        <v>-13800</v>
      </c>
      <c r="F7" s="7" t="n">
        <v>-10493</v>
      </c>
      <c r="G7" s="7" t="n">
        <v>-3919</v>
      </c>
      <c r="H7" s="7" t="n">
        <v>-6309</v>
      </c>
      <c r="I7" s="7" t="n">
        <v>-6783</v>
      </c>
      <c r="J7" s="7" t="n">
        <v>-9108</v>
      </c>
      <c r="K7" s="7" t="n">
        <v>-7732</v>
      </c>
      <c r="L7" s="7" t="n">
        <v>-64097</v>
      </c>
      <c r="M7" s="7" t="n">
        <v>-29932</v>
      </c>
    </row>
    <row r="8"/>
    <row r="9">
      <c r="A9" s="4" t="inlineStr">
        <is>
          <t>[1]</t>
        </is>
      </c>
      <c r="B9" s="4" t="inlineStr">
        <is>
          <t>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sheetData>
  <mergeCells count="11">
    <mergeCell ref="A1:A2"/>
    <mergeCell ref="B1:C1"/>
    <mergeCell ref="D1:K1"/>
    <mergeCell ref="L1:M1"/>
    <mergeCell ref="B3:C3"/>
    <mergeCell ref="B4:C4"/>
    <mergeCell ref="B5:C5"/>
    <mergeCell ref="B6:C6"/>
    <mergeCell ref="B7:C7"/>
    <mergeCell ref="A8:M8"/>
    <mergeCell ref="B9:M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80" customWidth="1" min="2" max="2"/>
    <col width="31" customWidth="1" min="3" max="3"/>
    <col width="27" customWidth="1" min="4" max="4"/>
    <col width="27" customWidth="1" min="5" max="5"/>
    <col width="21" customWidth="1" min="6" max="6"/>
    <col width="27" customWidth="1" min="7" max="7"/>
    <col width="37" customWidth="1" min="8" max="8"/>
    <col width="80" customWidth="1" min="9" max="9"/>
    <col width="13" customWidth="1" min="10" max="10"/>
    <col width="21" customWidth="1" min="11" max="11"/>
    <col width="13" customWidth="1" min="12" max="12"/>
    <col width="21" customWidth="1" min="13" max="13"/>
  </cols>
  <sheetData>
    <row r="1">
      <c r="A1" s="1" t="inlineStr">
        <is>
          <t>Business Combinations (Details Narrative) $ / shares in Units, € in Millions</t>
        </is>
      </c>
      <c r="B1" s="2" t="inlineStr">
        <is>
          <t>Apr. 15, 2021USD ($)$ / sharesshares</t>
        </is>
      </c>
      <c r="C1" s="2" t="inlineStr">
        <is>
          <t>Apr. 15, 2021USD ($)$ / shares</t>
        </is>
      </c>
      <c r="D1" s="2" t="inlineStr">
        <is>
          <t>Feb. 24, 2021USD ($)shares</t>
        </is>
      </c>
      <c r="E1" s="2" t="inlineStr">
        <is>
          <t>Feb. 24, 2021USD ($)shares</t>
        </is>
      </c>
      <c r="F1" s="2" t="inlineStr">
        <is>
          <t>Jun. 30, 2020USD ($)</t>
        </is>
      </c>
      <c r="G1" s="2" t="inlineStr">
        <is>
          <t>Jan. 31, 2020USD ($)shares</t>
        </is>
      </c>
      <c r="H1" s="2" t="inlineStr">
        <is>
          <t>Sep. 30, 2019USD ($)$ / sharesshares</t>
        </is>
      </c>
      <c r="I1" s="2" t="inlineStr">
        <is>
          <t>Dec. 31, 2021USD ($)</t>
        </is>
      </c>
      <c r="K1" s="2" t="inlineStr">
        <is>
          <t>Dec. 31, 2020USD ($)</t>
        </is>
      </c>
      <c r="M1" s="2" t="inlineStr">
        <is>
          <t>Apr. 15, 2021EUR (€)</t>
        </is>
      </c>
    </row>
    <row r="2">
      <c r="A2" s="3" t="inlineStr">
        <is>
          <t>Business Acquisition [Line Items]</t>
        </is>
      </c>
    </row>
    <row r="3">
      <c r="A3" s="4" t="inlineStr">
        <is>
          <t>Shares issued, amount</t>
        </is>
      </c>
      <c r="K3" s="7" t="n">
        <v>18343000</v>
      </c>
    </row>
    <row r="4">
      <c r="A4" s="4" t="inlineStr">
        <is>
          <t>[custom:FairValueOfContingentConsideration]</t>
        </is>
      </c>
      <c r="I4" s="7" t="n">
        <v>60000000000</v>
      </c>
    </row>
    <row r="5">
      <c r="A5" s="4" t="inlineStr">
        <is>
          <t>Common stock value</t>
        </is>
      </c>
      <c r="I5" s="6" t="n">
        <v>252954000</v>
      </c>
      <c r="K5" s="6" t="n">
        <v>157160000</v>
      </c>
    </row>
    <row r="6">
      <c r="A6" s="4" t="inlineStr">
        <is>
          <t>Equity Method Investments</t>
        </is>
      </c>
      <c r="I6" s="4" t="inlineStr">
        <is>
          <t xml:space="preserve"> </t>
        </is>
      </c>
      <c r="K6" s="6" t="n">
        <v>13417000</v>
      </c>
    </row>
    <row r="7">
      <c r="A7" s="4" t="inlineStr">
        <is>
          <t>Business combination assumed liabilities</t>
        </is>
      </c>
      <c r="B7" s="7" t="n">
        <v>40613000</v>
      </c>
      <c r="C7" s="7" t="n">
        <v>40613000</v>
      </c>
      <c r="G7" s="7" t="n">
        <v>13943000</v>
      </c>
    </row>
    <row r="8">
      <c r="A8" s="4" t="inlineStr">
        <is>
          <t>Amount of liabilities</t>
        </is>
      </c>
      <c r="I8" s="6" t="n">
        <v>94346000</v>
      </c>
      <c r="K8" s="6" t="n">
        <v>21936000</v>
      </c>
    </row>
    <row r="9">
      <c r="A9" s="4" t="inlineStr">
        <is>
          <t>Goodwill</t>
        </is>
      </c>
      <c r="B9" s="7" t="n">
        <v>9490000</v>
      </c>
      <c r="C9" s="7" t="n">
        <v>9490000</v>
      </c>
      <c r="G9" s="6" t="n">
        <v>9187000</v>
      </c>
      <c r="I9" s="6" t="n">
        <v>18684000</v>
      </c>
      <c r="K9" s="6" t="n">
        <v>9187000</v>
      </c>
    </row>
    <row r="10">
      <c r="A10" s="4" t="inlineStr">
        <is>
          <t>Razor Genomics, Inc. [Member]</t>
        </is>
      </c>
    </row>
    <row r="11">
      <c r="A11" s="3" t="inlineStr">
        <is>
          <t>Business Acquisition [Line Items]</t>
        </is>
      </c>
    </row>
    <row r="12">
      <c r="A12" s="4" t="inlineStr">
        <is>
          <t>Shares issued, amount</t>
        </is>
      </c>
      <c r="D12" s="7" t="n">
        <v>5700000</v>
      </c>
      <c r="E12" s="7" t="n">
        <v>5700000</v>
      </c>
    </row>
    <row r="13">
      <c r="A13" s="4" t="inlineStr">
        <is>
          <t>Stock issued during the period | shares</t>
        </is>
      </c>
      <c r="D13" s="6" t="n">
        <v>982318</v>
      </c>
      <c r="E13" s="6" t="n">
        <v>982318</v>
      </c>
    </row>
    <row r="14">
      <c r="A14" s="4" t="inlineStr">
        <is>
          <t>Deferred tax liability</t>
        </is>
      </c>
      <c r="D14" s="7" t="n">
        <v>7077000</v>
      </c>
      <c r="E14" s="7" t="n">
        <v>7077000</v>
      </c>
    </row>
    <row r="15">
      <c r="A15" s="4" t="inlineStr">
        <is>
          <t>Equity ownership percentage</t>
        </is>
      </c>
      <c r="D15" s="4" t="inlineStr">
        <is>
          <t>25.00%</t>
        </is>
      </c>
      <c r="E15" s="4" t="inlineStr">
        <is>
          <t>25.00%</t>
        </is>
      </c>
      <c r="H15" s="4" t="inlineStr">
        <is>
          <t>25.00%</t>
        </is>
      </c>
    </row>
    <row r="16">
      <c r="A16" s="4" t="inlineStr">
        <is>
          <t>Stock purchase price</t>
        </is>
      </c>
      <c r="H16" s="7" t="n">
        <v>10000000</v>
      </c>
    </row>
    <row r="17">
      <c r="A17" s="4" t="inlineStr">
        <is>
          <t>Common stock value</t>
        </is>
      </c>
      <c r="D17" s="7" t="n">
        <v>5756000</v>
      </c>
      <c r="E17" s="7" t="n">
        <v>5756000</v>
      </c>
    </row>
    <row r="18">
      <c r="A18" s="4" t="inlineStr">
        <is>
          <t>Cash paid to purchase shares of common stock</t>
        </is>
      </c>
      <c r="D18" s="6" t="n">
        <v>10000000</v>
      </c>
      <c r="E18" s="6" t="n">
        <v>10000000</v>
      </c>
    </row>
    <row r="19">
      <c r="A19" s="4" t="inlineStr">
        <is>
          <t>Equity Method Investments</t>
        </is>
      </c>
      <c r="D19" s="6" t="n">
        <v>13147000</v>
      </c>
      <c r="E19" s="6" t="n">
        <v>13147000</v>
      </c>
      <c r="H19" s="7" t="n">
        <v>11245000</v>
      </c>
    </row>
    <row r="20">
      <c r="A20" s="4" t="inlineStr">
        <is>
          <t>Chronix [Member]</t>
        </is>
      </c>
    </row>
    <row r="21">
      <c r="A21" s="3" t="inlineStr">
        <is>
          <t>Business Acquisition [Line Items]</t>
        </is>
      </c>
    </row>
    <row r="22">
      <c r="A22" s="4" t="inlineStr">
        <is>
          <t>[custom:FairValueOfContingentConsideration]</t>
        </is>
      </c>
      <c r="I22" s="6" t="n">
        <v>27300000</v>
      </c>
    </row>
    <row r="23">
      <c r="A23" s="4" t="inlineStr">
        <is>
          <t>Series A Convertible Preferred Stock [Member] | Razor Genomics, Inc. [Member]</t>
        </is>
      </c>
    </row>
    <row r="24">
      <c r="A24" s="3" t="inlineStr">
        <is>
          <t>Business Acquisition [Line Items]</t>
        </is>
      </c>
    </row>
    <row r="25">
      <c r="A25" s="4" t="inlineStr">
        <is>
          <t>Number of shares purchased | shares</t>
        </is>
      </c>
      <c r="H25" s="6" t="n">
        <v>1329870</v>
      </c>
    </row>
    <row r="26">
      <c r="A26" s="4" t="inlineStr">
        <is>
          <t>Preferred stock, par value | $ / shares</t>
        </is>
      </c>
      <c r="H26" s="9" t="n">
        <v>0.0001</v>
      </c>
    </row>
    <row r="27">
      <c r="A27" s="4" t="inlineStr">
        <is>
          <t>Milestone Contingent Consideration [Member]</t>
        </is>
      </c>
    </row>
    <row r="28">
      <c r="A28" s="3" t="inlineStr">
        <is>
          <t>Business Acquisition [Line Items]</t>
        </is>
      </c>
    </row>
    <row r="29">
      <c r="A29" s="4" t="inlineStr">
        <is>
          <t>[custom:PaymentsForMilestones]</t>
        </is>
      </c>
      <c r="G29" s="7" t="n">
        <v>6000000</v>
      </c>
    </row>
    <row r="30">
      <c r="A30" s="4" t="inlineStr">
        <is>
          <t>Discount rate</t>
        </is>
      </c>
      <c r="B30" s="4" t="inlineStr">
        <is>
          <t>8.00%</t>
        </is>
      </c>
      <c r="C30" s="4" t="inlineStr">
        <is>
          <t>8.00%</t>
        </is>
      </c>
      <c r="G30" s="4" t="inlineStr">
        <is>
          <t>7.50%</t>
        </is>
      </c>
      <c r="M30" s="4" t="inlineStr">
        <is>
          <t>8.00%</t>
        </is>
      </c>
    </row>
    <row r="31">
      <c r="A31" s="4" t="inlineStr">
        <is>
          <t>Credit and risk-adjusted discount rate</t>
        </is>
      </c>
      <c r="C31" s="4" t="inlineStr">
        <is>
          <t>21.00%</t>
        </is>
      </c>
      <c r="G31" s="4" t="inlineStr">
        <is>
          <t>45.00%</t>
        </is>
      </c>
    </row>
    <row r="32">
      <c r="A32" s="4" t="inlineStr">
        <is>
          <t>Cash Holdback [Member]</t>
        </is>
      </c>
    </row>
    <row r="33">
      <c r="A33" s="3" t="inlineStr">
        <is>
          <t>Business Acquisition [Line Items]</t>
        </is>
      </c>
    </row>
    <row r="34">
      <c r="A34" s="4" t="inlineStr">
        <is>
          <t>Cash</t>
        </is>
      </c>
      <c r="G34" s="7" t="n">
        <v>600000</v>
      </c>
      <c r="K34" s="6" t="n">
        <v>6400000</v>
      </c>
    </row>
    <row r="35">
      <c r="A35" s="4" t="inlineStr">
        <is>
          <t>Shares issued, amount</t>
        </is>
      </c>
      <c r="G35" s="7" t="n">
        <v>600000</v>
      </c>
    </row>
    <row r="36">
      <c r="A36" s="4" t="inlineStr">
        <is>
          <t>Stock Holdback [Member]</t>
        </is>
      </c>
    </row>
    <row r="37">
      <c r="A37" s="3" t="inlineStr">
        <is>
          <t>Business Acquisition [Line Items]</t>
        </is>
      </c>
    </row>
    <row r="38">
      <c r="A38" s="4" t="inlineStr">
        <is>
          <t>Stock issued during the period | shares</t>
        </is>
      </c>
      <c r="G38" s="6" t="n">
        <v>200000</v>
      </c>
    </row>
    <row r="39">
      <c r="A39" s="4" t="inlineStr">
        <is>
          <t>Stock Holdback One [Member]</t>
        </is>
      </c>
    </row>
    <row r="40">
      <c r="A40" s="3" t="inlineStr">
        <is>
          <t>Business Acquisition [Line Items]</t>
        </is>
      </c>
    </row>
    <row r="41">
      <c r="A41" s="4" t="inlineStr">
        <is>
          <t>Stock issued during the period | shares</t>
        </is>
      </c>
      <c r="G41" s="6" t="n">
        <v>1900000</v>
      </c>
    </row>
    <row r="42">
      <c r="A42" s="4" t="inlineStr">
        <is>
          <t>Clinical Trial And Data Publication Milestone [Member] | Milestone Contingent Consideration [Member]</t>
        </is>
      </c>
    </row>
    <row r="43">
      <c r="A43" s="3" t="inlineStr">
        <is>
          <t>Business Acquisition [Line Items]</t>
        </is>
      </c>
    </row>
    <row r="44">
      <c r="A44" s="4" t="inlineStr">
        <is>
          <t>[custom:PaymentsForMilestones]</t>
        </is>
      </c>
      <c r="G44" s="7" t="n">
        <v>1500000</v>
      </c>
    </row>
    <row r="45">
      <c r="A45" s="4" t="inlineStr">
        <is>
          <t>C M S Specified Lung Cancer [Member] | Milestone Contingent Consideration [Member]</t>
        </is>
      </c>
    </row>
    <row r="46">
      <c r="A46" s="3" t="inlineStr">
        <is>
          <t>Business Acquisition [Line Items]</t>
        </is>
      </c>
    </row>
    <row r="47">
      <c r="A47" s="4" t="inlineStr">
        <is>
          <t>[custom:PaymentsForMilestones]</t>
        </is>
      </c>
      <c r="G47" s="6" t="n">
        <v>3000000</v>
      </c>
    </row>
    <row r="48">
      <c r="A48" s="4" t="inlineStr">
        <is>
          <t>C M S Reimbursement Milestones [Member] | Milestone Contingent Consideration [Member] | Maximum [Member]</t>
        </is>
      </c>
    </row>
    <row r="49">
      <c r="A49" s="3" t="inlineStr">
        <is>
          <t>Business Acquisition [Line Items]</t>
        </is>
      </c>
    </row>
    <row r="50">
      <c r="A50" s="4" t="inlineStr">
        <is>
          <t>[custom:PaymentsForMilestones]</t>
        </is>
      </c>
      <c r="G50" s="6" t="n">
        <v>1500000</v>
      </c>
    </row>
    <row r="51">
      <c r="A51" s="4" t="inlineStr">
        <is>
          <t>Chronix Biomedica lInc [Member]</t>
        </is>
      </c>
    </row>
    <row r="52">
      <c r="A52" s="3" t="inlineStr">
        <is>
          <t>Business Acquisition [Line Items]</t>
        </is>
      </c>
    </row>
    <row r="53">
      <c r="A53" s="4" t="inlineStr">
        <is>
          <t>Fair value of intangible assets</t>
        </is>
      </c>
      <c r="B53" s="7" t="n">
        <v>46800000</v>
      </c>
      <c r="C53" s="7" t="n">
        <v>46800000</v>
      </c>
    </row>
    <row r="54">
      <c r="A54" s="4" t="inlineStr">
        <is>
          <t>Discount rate</t>
        </is>
      </c>
      <c r="B54" s="4" t="inlineStr">
        <is>
          <t>12.00%</t>
        </is>
      </c>
      <c r="C54" s="4" t="inlineStr">
        <is>
          <t>12.00%</t>
        </is>
      </c>
      <c r="M54" s="4" t="inlineStr">
        <is>
          <t>12.00%</t>
        </is>
      </c>
    </row>
    <row r="55">
      <c r="A55" s="4" t="inlineStr">
        <is>
          <t>Deferred tax liability</t>
        </is>
      </c>
      <c r="B55" s="7" t="n">
        <v>2200000</v>
      </c>
      <c r="C55" s="7" t="n">
        <v>2200000</v>
      </c>
    </row>
    <row r="56">
      <c r="A56" s="4" t="inlineStr">
        <is>
          <t>Business Acquisition, Transaction Costs</t>
        </is>
      </c>
      <c r="I56" s="6" t="n">
        <v>700000</v>
      </c>
    </row>
    <row r="57">
      <c r="A57" s="4" t="inlineStr">
        <is>
          <t>Goodwill</t>
        </is>
      </c>
      <c r="B57" s="6" t="n">
        <v>9500000</v>
      </c>
      <c r="C57" s="6" t="n">
        <v>9500000</v>
      </c>
      <c r="I57" s="6" t="n">
        <v>9490000</v>
      </c>
      <c r="J57" s="4" t="inlineStr">
        <is>
          <t>[1]</t>
        </is>
      </c>
      <c r="K57" s="4" t="inlineStr">
        <is>
          <t xml:space="preserve"> </t>
        </is>
      </c>
      <c r="L57" s="4" t="inlineStr">
        <is>
          <t>[1]</t>
        </is>
      </c>
    </row>
    <row r="58">
      <c r="A58" s="4" t="inlineStr">
        <is>
          <t>Insight Merger Agreements [Member]</t>
        </is>
      </c>
    </row>
    <row r="59">
      <c r="A59" s="3" t="inlineStr">
        <is>
          <t>Business Acquisition [Line Items]</t>
        </is>
      </c>
    </row>
    <row r="60">
      <c r="A60" s="4" t="inlineStr">
        <is>
          <t>Cash</t>
        </is>
      </c>
      <c r="G60" s="6" t="n">
        <v>7000000</v>
      </c>
    </row>
    <row r="61">
      <c r="A61" s="4" t="inlineStr">
        <is>
          <t>Shares issued, amount</t>
        </is>
      </c>
      <c r="G61" s="6" t="n">
        <v>5000000</v>
      </c>
    </row>
    <row r="62">
      <c r="A62" s="4" t="inlineStr">
        <is>
          <t>Merger consideration</t>
        </is>
      </c>
      <c r="G62" s="6" t="n">
        <v>11400000</v>
      </c>
    </row>
    <row r="63">
      <c r="A63" s="4" t="inlineStr">
        <is>
          <t>Fair value of intangible assets</t>
        </is>
      </c>
      <c r="G63" s="7" t="n">
        <v>14700000</v>
      </c>
    </row>
    <row r="64">
      <c r="A64" s="4" t="inlineStr">
        <is>
          <t>Discount rate</t>
        </is>
      </c>
      <c r="G64" s="4" t="inlineStr">
        <is>
          <t>35.00%</t>
        </is>
      </c>
    </row>
    <row r="65">
      <c r="A65" s="4" t="inlineStr">
        <is>
          <t>Acquisition of offsetting</t>
        </is>
      </c>
      <c r="G65" s="7" t="n">
        <v>1300000</v>
      </c>
    </row>
    <row r="66">
      <c r="A66" s="4" t="inlineStr">
        <is>
          <t>Finite-Lived Intangible Assets, Remaining Amortization Period</t>
        </is>
      </c>
      <c r="G66" s="4" t="inlineStr">
        <is>
          <t>5 years</t>
        </is>
      </c>
    </row>
    <row r="67">
      <c r="A67" s="4" t="inlineStr">
        <is>
          <t>Operating lease, right of use liability</t>
        </is>
      </c>
      <c r="G67" s="7" t="n">
        <v>500000</v>
      </c>
    </row>
    <row r="68">
      <c r="A68" s="4" t="inlineStr">
        <is>
          <t>Operating lease, right use of asset</t>
        </is>
      </c>
      <c r="G68" s="6" t="n">
        <v>100000</v>
      </c>
    </row>
    <row r="69">
      <c r="A69" s="4" t="inlineStr">
        <is>
          <t>Merger Agreements [Member]</t>
        </is>
      </c>
    </row>
    <row r="70">
      <c r="A70" s="3" t="inlineStr">
        <is>
          <t>Business Acquisition [Line Items]</t>
        </is>
      </c>
    </row>
    <row r="71">
      <c r="A71" s="4" t="inlineStr">
        <is>
          <t>Acquisition of offsetting</t>
        </is>
      </c>
      <c r="C71" s="6" t="n">
        <v>2200000</v>
      </c>
    </row>
    <row r="72">
      <c r="A72" s="4" t="inlineStr">
        <is>
          <t>Deferred tax liability</t>
        </is>
      </c>
      <c r="G72" s="7" t="n">
        <v>1300000</v>
      </c>
    </row>
    <row r="73">
      <c r="A73" s="4" t="inlineStr">
        <is>
          <t>Minority Purchase Agreements [Member]</t>
        </is>
      </c>
    </row>
    <row r="74">
      <c r="A74" s="3" t="inlineStr">
        <is>
          <t>Business Acquisition [Line Items]</t>
        </is>
      </c>
    </row>
    <row r="75">
      <c r="A75" s="4" t="inlineStr">
        <is>
          <t>Common stock value</t>
        </is>
      </c>
      <c r="I75" s="6" t="n">
        <v>10000000</v>
      </c>
    </row>
    <row r="76">
      <c r="A76" s="4" t="inlineStr">
        <is>
          <t>Additional Purchase Payment [Member]</t>
        </is>
      </c>
    </row>
    <row r="77">
      <c r="A77" s="3" t="inlineStr">
        <is>
          <t>Business Acquisition [Line Items]</t>
        </is>
      </c>
    </row>
    <row r="78">
      <c r="A78" s="4" t="inlineStr">
        <is>
          <t>Common stock value</t>
        </is>
      </c>
      <c r="I78" s="6" t="n">
        <v>5000000</v>
      </c>
    </row>
    <row r="79">
      <c r="A79" s="4" t="inlineStr">
        <is>
          <t>Development Agreement [Member] | Razor Genomics, Inc. [Member]</t>
        </is>
      </c>
    </row>
    <row r="80">
      <c r="A80" s="3" t="inlineStr">
        <is>
          <t>Business Acquisition [Line Items]</t>
        </is>
      </c>
    </row>
    <row r="81">
      <c r="A81" s="4" t="inlineStr">
        <is>
          <t>Clinical trial expense reserve amount</t>
        </is>
      </c>
      <c r="D81" s="7" t="n">
        <v>3400000</v>
      </c>
      <c r="E81" s="7" t="n">
        <v>3400000</v>
      </c>
      <c r="I81" s="6" t="n">
        <v>4000000</v>
      </c>
    </row>
    <row r="82">
      <c r="A82" s="4" t="inlineStr">
        <is>
          <t>Development Agreement [Member] | Razor Genomics, Inc. [Member] | CMS Final [Member]</t>
        </is>
      </c>
    </row>
    <row r="83">
      <c r="A83" s="3" t="inlineStr">
        <is>
          <t>Business Acquisition [Line Items]</t>
        </is>
      </c>
    </row>
    <row r="84">
      <c r="A84" s="4" t="inlineStr">
        <is>
          <t>Milestone payment</t>
        </is>
      </c>
      <c r="F84" s="7" t="n">
        <v>4000000</v>
      </c>
    </row>
    <row r="85">
      <c r="A85" s="4" t="inlineStr">
        <is>
          <t>Development Agreement [Member] | Razor Genomics, Inc. [Member] | CMS Final [Member] | Determa Rx [Member]</t>
        </is>
      </c>
    </row>
    <row r="86">
      <c r="A86" s="3" t="inlineStr">
        <is>
          <t>Business Acquisition [Line Items]</t>
        </is>
      </c>
    </row>
    <row r="87">
      <c r="A87" s="4" t="inlineStr">
        <is>
          <t>Property, Plant and Equipment, Estimated Useful Lives</t>
        </is>
      </c>
      <c r="F87" s="4" t="inlineStr">
        <is>
          <t>10-year</t>
        </is>
      </c>
    </row>
    <row r="88">
      <c r="A88" s="4" t="inlineStr">
        <is>
          <t>Development Agreement [Member] | Encore Clinical, Inc. [Member]</t>
        </is>
      </c>
    </row>
    <row r="89">
      <c r="A89" s="3" t="inlineStr">
        <is>
          <t>Business Acquisition [Line Items]</t>
        </is>
      </c>
    </row>
    <row r="90">
      <c r="A90" s="4" t="inlineStr">
        <is>
          <t>Research and Development Arrangement, Contract to Perform for Others, Costs Incurred, Gross</t>
        </is>
      </c>
      <c r="I90" s="6" t="n">
        <v>3000000</v>
      </c>
    </row>
    <row r="91">
      <c r="A91" s="4" t="inlineStr">
        <is>
          <t>Development Agreement [Member] | Encore Clinical, Inc. [Member] | Minority Shareholders [Member]</t>
        </is>
      </c>
    </row>
    <row r="92">
      <c r="A92" s="3" t="inlineStr">
        <is>
          <t>Business Acquisition [Line Items]</t>
        </is>
      </c>
    </row>
    <row r="93">
      <c r="A93" s="4" t="inlineStr">
        <is>
          <t>Shares issued, amount</t>
        </is>
      </c>
      <c r="I93" s="7" t="n">
        <v>3000000</v>
      </c>
    </row>
    <row r="94">
      <c r="A94" s="4" t="inlineStr">
        <is>
          <t>Equity method investment, description</t>
        </is>
      </c>
      <c r="I94" s="4" t="inlineStr">
        <is>
          <t>If the issuance of shares of common stock having a market value of $3 million would require Oncocyte to issue a number
of shares that, when combined with any shares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t>
        </is>
      </c>
    </row>
    <row r="95">
      <c r="A95" s="4" t="inlineStr">
        <is>
          <t>Development Agreement [Member] | Maximum [Member]</t>
        </is>
      </c>
    </row>
    <row r="96">
      <c r="A96" s="3" t="inlineStr">
        <is>
          <t>Business Acquisition [Line Items]</t>
        </is>
      </c>
    </row>
    <row r="97">
      <c r="A97" s="4" t="inlineStr">
        <is>
          <t>Estimated clinical trial expense</t>
        </is>
      </c>
      <c r="I97" s="7" t="n">
        <v>16000000</v>
      </c>
    </row>
    <row r="98">
      <c r="A98" s="4" t="inlineStr">
        <is>
          <t>Laboratory Agreement [Member]</t>
        </is>
      </c>
    </row>
    <row r="99">
      <c r="A99" s="3" t="inlineStr">
        <is>
          <t>Business Acquisition [Line Items]</t>
        </is>
      </c>
    </row>
    <row r="100">
      <c r="A100" s="4" t="inlineStr">
        <is>
          <t>Payment obligation amount</t>
        </is>
      </c>
      <c r="I100" s="7" t="n">
        <v>450000000</v>
      </c>
    </row>
    <row r="101">
      <c r="A101" s="4" t="inlineStr">
        <is>
          <t>Lease Expiration Date</t>
        </is>
      </c>
      <c r="I101" s="4" t="inlineStr">
        <is>
          <t>Sep. 29,
		2021</t>
        </is>
      </c>
    </row>
    <row r="102">
      <c r="A102" s="4" t="inlineStr">
        <is>
          <t>Chronix Merger Agreement [Member]</t>
        </is>
      </c>
    </row>
    <row r="103">
      <c r="A103" s="3" t="inlineStr">
        <is>
          <t>Business Acquisition [Line Items]</t>
        </is>
      </c>
    </row>
    <row r="104">
      <c r="A104" s="4" t="inlineStr">
        <is>
          <t>Cash</t>
        </is>
      </c>
      <c r="B104" s="6" t="n">
        <v>4000000</v>
      </c>
      <c r="C104" s="6" t="n">
        <v>4000000</v>
      </c>
    </row>
    <row r="105">
      <c r="A105" s="4" t="inlineStr">
        <is>
          <t>Shares issued, amount</t>
        </is>
      </c>
      <c r="B105" s="7" t="n">
        <v>1430000</v>
      </c>
    </row>
    <row r="106">
      <c r="A106" s="4" t="inlineStr">
        <is>
          <t>Stock issued during the period | shares</t>
        </is>
      </c>
      <c r="B106" s="6" t="n">
        <v>648000</v>
      </c>
    </row>
    <row r="107">
      <c r="A107" s="4" t="inlineStr">
        <is>
          <t>Business combination assumed liabilities</t>
        </is>
      </c>
      <c r="B107" s="7" t="n">
        <v>1870000</v>
      </c>
      <c r="C107" s="7" t="n">
        <v>1870000</v>
      </c>
    </row>
    <row r="108">
      <c r="A108" s="4" t="inlineStr">
        <is>
          <t>Closing price per share | $ / shares</t>
        </is>
      </c>
      <c r="B108" s="8" t="n">
        <v>5.09</v>
      </c>
      <c r="C108" s="8" t="n">
        <v>5.09</v>
      </c>
    </row>
    <row r="109">
      <c r="A109" s="4" t="inlineStr">
        <is>
          <t>Business combination settlement net</t>
        </is>
      </c>
      <c r="B109" s="7" t="n">
        <v>550000</v>
      </c>
      <c r="C109" s="7" t="n">
        <v>550000</v>
      </c>
    </row>
    <row r="110">
      <c r="A110" s="4" t="inlineStr">
        <is>
          <t>Chronix Merger Agreement [Member] | Chronix Biomedica lInc [Member]</t>
        </is>
      </c>
    </row>
    <row r="111">
      <c r="A111" s="3" t="inlineStr">
        <is>
          <t>Business Acquisition [Line Items]</t>
        </is>
      </c>
    </row>
    <row r="112">
      <c r="A112" s="4" t="inlineStr">
        <is>
          <t>Amount of liabilities</t>
        </is>
      </c>
      <c r="B112" s="6" t="n">
        <v>8250000</v>
      </c>
      <c r="C112" s="6" t="n">
        <v>8250000</v>
      </c>
    </row>
    <row r="113">
      <c r="A113" s="4" t="inlineStr">
        <is>
          <t>Amount of liabilities</t>
        </is>
      </c>
      <c r="B113" s="7" t="n">
        <v>4600000</v>
      </c>
      <c r="C113" s="6" t="n">
        <v>4600000</v>
      </c>
    </row>
    <row r="114">
      <c r="A114" s="4" t="inlineStr">
        <is>
          <t>[custom:ValueAddedTaxTermOfContract]</t>
        </is>
      </c>
      <c r="B114" s="4" t="inlineStr">
        <is>
          <t>3 years 6 months</t>
        </is>
      </c>
    </row>
    <row r="115">
      <c r="A115" s="4" t="inlineStr">
        <is>
          <t>Chronix Merger Agreement [Member] | Chronix Biomedica lInc [Member] | German Customer [Member]</t>
        </is>
      </c>
    </row>
    <row r="116">
      <c r="A116" s="3" t="inlineStr">
        <is>
          <t>Business Acquisition [Line Items]</t>
        </is>
      </c>
    </row>
    <row r="117">
      <c r="A117" s="4" t="inlineStr">
        <is>
          <t>[custom:UpfrontPaymentReceived-0] | €</t>
        </is>
      </c>
      <c r="M117" s="10" t="n">
        <v>3.7</v>
      </c>
    </row>
    <row r="118">
      <c r="A118" s="4" t="inlineStr">
        <is>
          <t>Deferred Revenue</t>
        </is>
      </c>
      <c r="B118" s="7" t="n">
        <v>738000</v>
      </c>
      <c r="C118" s="7" t="n">
        <v>738000</v>
      </c>
    </row>
    <row r="119">
      <c r="A119" s="4" t="inlineStr">
        <is>
          <t>Chronix Merger Agreement [Member] | Chronix Biomedica lInc [Member]</t>
        </is>
      </c>
    </row>
    <row r="120">
      <c r="A120" s="3" t="inlineStr">
        <is>
          <t>Business Acquisition [Line Items]</t>
        </is>
      </c>
    </row>
    <row r="121">
      <c r="A121" s="4" t="inlineStr">
        <is>
          <t>Discount rate</t>
        </is>
      </c>
      <c r="B121" s="4" t="inlineStr">
        <is>
          <t>12.00%</t>
        </is>
      </c>
      <c r="C121" s="4" t="inlineStr">
        <is>
          <t>12.00%</t>
        </is>
      </c>
      <c r="M121" s="4" t="inlineStr">
        <is>
          <t>12.00%</t>
        </is>
      </c>
    </row>
    <row r="122">
      <c r="A122" s="4" t="inlineStr">
        <is>
          <t>Merger Agreement [Member] | Maximum [Member] | Chronix Biomedica lInc [Member]</t>
        </is>
      </c>
    </row>
    <row r="123">
      <c r="A123" s="3" t="inlineStr">
        <is>
          <t>Business Acquisition [Line Items]</t>
        </is>
      </c>
    </row>
    <row r="124">
      <c r="A124" s="4" t="inlineStr">
        <is>
          <t>Business combination consideration transferred</t>
        </is>
      </c>
      <c r="C124" s="7" t="n">
        <v>14000000</v>
      </c>
    </row>
    <row r="125">
      <c r="A125" s="4" t="inlineStr">
        <is>
          <t>Earnout percentage on collections for sales</t>
        </is>
      </c>
      <c r="C125" s="4" t="inlineStr">
        <is>
          <t>15.00%</t>
        </is>
      </c>
    </row>
    <row r="126">
      <c r="A126" s="4" t="inlineStr">
        <is>
          <t>Earnout percentage on collections for sale or license</t>
        </is>
      </c>
      <c r="C126" s="4" t="inlineStr">
        <is>
          <t>75.00%</t>
        </is>
      </c>
    </row>
    <row r="127"/>
    <row r="128">
      <c r="A128" s="4" t="inlineStr">
        <is>
          <t>[1]</t>
        </is>
      </c>
      <c r="B128" s="4" t="inlineStr">
        <is>
          <t>Goodwill
    represents the excess of the purchase price over the fair value of the net tangible and identifiable intangible assets acquired in
    the Insight Merger and the Chronix Merger (see Note 3).</t>
        </is>
      </c>
    </row>
  </sheetData>
  <mergeCells count="4">
    <mergeCell ref="I1:J1"/>
    <mergeCell ref="K1:L1"/>
    <mergeCell ref="A127:M127"/>
    <mergeCell ref="B128:M1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chedule of Goodwill and Intangible Assets (Details) - USD ($) $ in Thousands</t>
        </is>
      </c>
      <c r="C1" s="2" t="inlineStr">
        <is>
          <t>12 Months Ended</t>
        </is>
      </c>
    </row>
    <row r="2">
      <c r="C2" s="2" t="inlineStr">
        <is>
          <t>Dec. 31, 2021</t>
        </is>
      </c>
      <c r="E2" s="2" t="inlineStr">
        <is>
          <t>Dec. 31, 2020</t>
        </is>
      </c>
      <c r="G2" s="2" t="inlineStr">
        <is>
          <t>Apr. 15, 2021</t>
        </is>
      </c>
      <c r="H2" s="2" t="inlineStr">
        <is>
          <t>Jan. 31, 2020</t>
        </is>
      </c>
    </row>
    <row r="3">
      <c r="A3" s="3" t="inlineStr">
        <is>
          <t>Finite-Lived Intangible Assets [Line Items]</t>
        </is>
      </c>
    </row>
    <row r="4">
      <c r="A4" s="4" t="inlineStr">
        <is>
          <t>Goodwill</t>
        </is>
      </c>
      <c r="C4" s="7" t="n">
        <v>18684</v>
      </c>
      <c r="E4" s="7" t="n">
        <v>9187</v>
      </c>
      <c r="G4" s="7" t="n">
        <v>9490</v>
      </c>
      <c r="H4" s="7" t="n">
        <v>9187</v>
      </c>
    </row>
    <row r="5">
      <c r="A5" s="4" t="inlineStr">
        <is>
          <t>Total intangible assets</t>
        </is>
      </c>
      <c r="C5" s="6" t="n">
        <v>94687</v>
      </c>
      <c r="E5" s="6" t="n">
        <v>15090</v>
      </c>
    </row>
    <row r="6">
      <c r="A6" s="4" t="inlineStr">
        <is>
          <t>Intangible assets, net</t>
        </is>
      </c>
      <c r="C6" s="6" t="n">
        <v>91245</v>
      </c>
      <c r="E6" s="6" t="n">
        <v>15009</v>
      </c>
    </row>
    <row r="7">
      <c r="A7" s="4" t="inlineStr">
        <is>
          <t>Customer Relationships [Member]</t>
        </is>
      </c>
    </row>
    <row r="8">
      <c r="A8" s="3" t="inlineStr">
        <is>
          <t>Finite-Lived Intangible Assets [Line Items]</t>
        </is>
      </c>
    </row>
    <row r="9">
      <c r="A9" s="4" t="inlineStr">
        <is>
          <t>Acquired intangible assets - customer relationship</t>
        </is>
      </c>
      <c r="C9" s="6" t="n">
        <v>440</v>
      </c>
      <c r="E9" s="6" t="n">
        <v>440</v>
      </c>
    </row>
    <row r="10">
      <c r="A10" s="4" t="inlineStr">
        <is>
          <t>Finite-Lived Intangible Assets, Accumulated Amortization</t>
        </is>
      </c>
      <c r="C10" s="6" t="n">
        <v>-169</v>
      </c>
      <c r="E10" s="6" t="n">
        <v>-81</v>
      </c>
      <c r="F10" s="4" t="inlineStr">
        <is>
          <t>[1]</t>
        </is>
      </c>
    </row>
    <row r="11">
      <c r="A11" s="4" t="inlineStr">
        <is>
          <t>DetermaIO [Member]</t>
        </is>
      </c>
    </row>
    <row r="12">
      <c r="A12" s="3" t="inlineStr">
        <is>
          <t>Finite-Lived Intangible Assets [Line Items]</t>
        </is>
      </c>
    </row>
    <row r="13">
      <c r="A13" s="4" t="inlineStr">
        <is>
          <t>Intangible assets acquired IPR&amp;D</t>
        </is>
      </c>
      <c r="B13" s="4" t="inlineStr">
        <is>
          <t>[2]</t>
        </is>
      </c>
      <c r="C13" s="6" t="n">
        <v>14650</v>
      </c>
      <c r="E13" s="6" t="n">
        <v>14650</v>
      </c>
    </row>
    <row r="14">
      <c r="A14" s="4" t="inlineStr">
        <is>
          <t>TheraSure [Member]</t>
        </is>
      </c>
    </row>
    <row r="15">
      <c r="A15" s="3" t="inlineStr">
        <is>
          <t>Finite-Lived Intangible Assets [Line Items]</t>
        </is>
      </c>
    </row>
    <row r="16">
      <c r="A16" s="4" t="inlineStr">
        <is>
          <t>Intangible assets acquired IPR&amp;D</t>
        </is>
      </c>
      <c r="B16" s="4" t="inlineStr">
        <is>
          <t>[3]</t>
        </is>
      </c>
      <c r="C16" s="6" t="n">
        <v>46800</v>
      </c>
      <c r="E16" s="4" t="inlineStr">
        <is>
          <t xml:space="preserve"> </t>
        </is>
      </c>
    </row>
    <row r="17">
      <c r="A17" s="4" t="inlineStr">
        <is>
          <t>Razor Genomics, Inc. [Member]</t>
        </is>
      </c>
    </row>
    <row r="18">
      <c r="A18" s="3" t="inlineStr">
        <is>
          <t>Finite-Lived Intangible Assets [Line Items]</t>
        </is>
      </c>
    </row>
    <row r="19">
      <c r="A19" s="4" t="inlineStr">
        <is>
          <t>Acquired intangible assets - customer relationship</t>
        </is>
      </c>
      <c r="B19" s="4" t="inlineStr">
        <is>
          <t>[4]</t>
        </is>
      </c>
      <c r="C19" s="6" t="n">
        <v>32797</v>
      </c>
      <c r="E19" s="4" t="inlineStr">
        <is>
          <t xml:space="preserve"> </t>
        </is>
      </c>
    </row>
    <row r="20">
      <c r="A20" s="4" t="inlineStr">
        <is>
          <t>Finite-Lived Intangible Assets, Accumulated Amortization</t>
        </is>
      </c>
      <c r="B20" s="4" t="inlineStr">
        <is>
          <t>[1]</t>
        </is>
      </c>
      <c r="C20" s="6" t="n">
        <v>-3273</v>
      </c>
      <c r="E20" s="4" t="inlineStr">
        <is>
          <t xml:space="preserve"> </t>
        </is>
      </c>
    </row>
    <row r="21">
      <c r="A21" s="4" t="inlineStr">
        <is>
          <t>Insight Merger Agreements [Member]</t>
        </is>
      </c>
    </row>
    <row r="22">
      <c r="A22" s="3" t="inlineStr">
        <is>
          <t>Finite-Lived Intangible Assets [Line Items]</t>
        </is>
      </c>
    </row>
    <row r="23">
      <c r="A23" s="4" t="inlineStr">
        <is>
          <t>Goodwill</t>
        </is>
      </c>
      <c r="B23" s="4" t="inlineStr">
        <is>
          <t>[5]</t>
        </is>
      </c>
      <c r="C23" s="6" t="n">
        <v>9194</v>
      </c>
      <c r="E23" s="6" t="n">
        <v>9187</v>
      </c>
    </row>
    <row r="24">
      <c r="A24" s="4" t="inlineStr">
        <is>
          <t>Chronix Biomedica lInc [Member]</t>
        </is>
      </c>
    </row>
    <row r="25">
      <c r="A25" s="3" t="inlineStr">
        <is>
          <t>Finite-Lived Intangible Assets [Line Items]</t>
        </is>
      </c>
    </row>
    <row r="26">
      <c r="A26" s="4" t="inlineStr">
        <is>
          <t>Goodwill</t>
        </is>
      </c>
      <c r="C26" s="7" t="n">
        <v>9490</v>
      </c>
      <c r="D26" s="4" t="inlineStr">
        <is>
          <t>[5]</t>
        </is>
      </c>
      <c r="E26" s="4" t="inlineStr">
        <is>
          <t xml:space="preserve"> </t>
        </is>
      </c>
      <c r="F26" s="4" t="inlineStr">
        <is>
          <t>[5]</t>
        </is>
      </c>
      <c r="G26" s="7" t="n">
        <v>9500</v>
      </c>
    </row>
    <row r="27"/>
    <row r="28">
      <c r="A28" s="4" t="inlineStr">
        <is>
          <t>[1]</t>
        </is>
      </c>
      <c r="B28" s="4" t="inlineStr">
        <is>
          <t>Amortization
    of intangible assets is included in “Cost of revenues – amortization of acquired intangibles” on the consolidated statements of operations in the current year because the intangible assets pertain directly to the revenues generated
    from the acquired intangibles.</t>
        </is>
      </c>
    </row>
    <row r="29">
      <c r="A29" s="4" t="inlineStr">
        <is>
          <t>[2]</t>
        </is>
      </c>
      <c r="B29" s="4" t="inlineStr">
        <is>
          <t>See
    Note 3 for information on the Insight Merger.</t>
        </is>
      </c>
    </row>
    <row r="30">
      <c r="A30" s="4" t="inlineStr">
        <is>
          <t>[3]</t>
        </is>
      </c>
      <c r="B30" s="4" t="inlineStr">
        <is>
          <t>See
    Note 3 for information on the Chronix Merger.</t>
        </is>
      </c>
    </row>
    <row r="31">
      <c r="A31" s="4" t="inlineStr">
        <is>
          <t>[4]</t>
        </is>
      </c>
      <c r="B31" s="4" t="inlineStr">
        <is>
          <t>Razor intangible assets
    represents acquired Razor assay.</t>
        </is>
      </c>
    </row>
    <row r="32">
      <c r="A32" s="4" t="inlineStr">
        <is>
          <t>[5]</t>
        </is>
      </c>
      <c r="B32" s="4" t="inlineStr">
        <is>
          <t>Goodwill
    represents the excess of the purchase price over the fair value of the net tangible and identifiable intangible assets acquired in
    the Insight Merger and the Chronix Merger (see Note 3).</t>
        </is>
      </c>
    </row>
  </sheetData>
  <mergeCells count="10">
    <mergeCell ref="A1:B2"/>
    <mergeCell ref="C1:F1"/>
    <mergeCell ref="C2:D2"/>
    <mergeCell ref="E2:F2"/>
    <mergeCell ref="A27:G27"/>
    <mergeCell ref="B28:G28"/>
    <mergeCell ref="B29:G29"/>
    <mergeCell ref="B30:G30"/>
    <mergeCell ref="B31:G31"/>
    <mergeCell ref="B32:G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Intangible Assets Future Amortization Expense (Details) $ in Thousands</t>
        </is>
      </c>
      <c r="B1" s="2" t="inlineStr">
        <is>
          <t>Dec. 31, 2021USD ($)</t>
        </is>
      </c>
    </row>
    <row r="2">
      <c r="A2" s="3" t="inlineStr">
        <is>
          <t>Goodwill and Intangible Assets Disclosure [Abstract]</t>
        </is>
      </c>
    </row>
    <row r="3">
      <c r="A3" s="4" t="inlineStr">
        <is>
          <t>2022</t>
        </is>
      </c>
      <c r="B3" s="7" t="n">
        <v>3856</v>
      </c>
    </row>
    <row r="4">
      <c r="A4" s="4" t="inlineStr">
        <is>
          <t>2023</t>
        </is>
      </c>
      <c r="B4" s="6" t="n">
        <v>3904</v>
      </c>
    </row>
    <row r="5">
      <c r="A5" s="4" t="inlineStr">
        <is>
          <t>2024</t>
        </is>
      </c>
      <c r="B5" s="6" t="n">
        <v>3904</v>
      </c>
    </row>
    <row r="6">
      <c r="A6" s="4" t="inlineStr">
        <is>
          <t>2025</t>
        </is>
      </c>
      <c r="B6" s="6" t="n">
        <v>3823</v>
      </c>
    </row>
    <row r="7">
      <c r="A7" s="4" t="inlineStr">
        <is>
          <t>2026</t>
        </is>
      </c>
      <c r="B7" s="6" t="n">
        <v>3816</v>
      </c>
    </row>
    <row r="8">
      <c r="A8" s="4" t="inlineStr">
        <is>
          <t>Thereafter</t>
        </is>
      </c>
      <c r="B8" s="6" t="n">
        <v>10493</v>
      </c>
    </row>
    <row r="9">
      <c r="A9" s="4" t="inlineStr">
        <is>
          <t>Total</t>
        </is>
      </c>
      <c r="B9" s="7" t="n">
        <v>29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Details Narrative) - USD ($)</t>
        </is>
      </c>
      <c r="B1" s="2" t="inlineStr">
        <is>
          <t>Jun. 11, 2021</t>
        </is>
      </c>
      <c r="C1" s="2" t="inlineStr">
        <is>
          <t>Dec. 31, 2021</t>
        </is>
      </c>
      <c r="D1" s="2" t="inlineStr">
        <is>
          <t>Dec. 31, 2020</t>
        </is>
      </c>
    </row>
    <row r="2">
      <c r="A2" s="3" t="inlineStr">
        <is>
          <t>Accumulated Other Comprehensive Income (Loss) [Line Items]</t>
        </is>
      </c>
    </row>
    <row r="3">
      <c r="A3" s="4" t="inlineStr">
        <is>
          <t>Preferred stock, shares authorized</t>
        </is>
      </c>
      <c r="C3" s="6" t="n">
        <v>5000000</v>
      </c>
      <c r="D3" s="6" t="n">
        <v>5000000</v>
      </c>
    </row>
    <row r="4">
      <c r="A4" s="4" t="inlineStr">
        <is>
          <t>Preferred stock par value</t>
        </is>
      </c>
      <c r="C4" s="7" t="n">
        <v>0</v>
      </c>
      <c r="D4" s="7" t="n">
        <v>0</v>
      </c>
    </row>
    <row r="5">
      <c r="A5" s="4" t="inlineStr">
        <is>
          <t>Preferred stock, shares issued</t>
        </is>
      </c>
      <c r="C5" s="6" t="n">
        <v>0</v>
      </c>
      <c r="D5" s="6" t="n">
        <v>0</v>
      </c>
    </row>
    <row r="6">
      <c r="A6" s="4" t="inlineStr">
        <is>
          <t>Preferred stock, shares outstanding</t>
        </is>
      </c>
      <c r="C6" s="6" t="n">
        <v>0</v>
      </c>
      <c r="D6" s="6" t="n">
        <v>0</v>
      </c>
    </row>
    <row r="7">
      <c r="A7" s="4" t="inlineStr">
        <is>
          <t>Common Stock, Shares Authorized</t>
        </is>
      </c>
      <c r="C7" s="6" t="n">
        <v>230000000</v>
      </c>
      <c r="D7" s="6" t="n">
        <v>230000000</v>
      </c>
    </row>
    <row r="8">
      <c r="A8" s="4" t="inlineStr">
        <is>
          <t>Common Stock, No Par Value</t>
        </is>
      </c>
      <c r="C8" s="7" t="n">
        <v>0</v>
      </c>
      <c r="D8" s="7" t="n">
        <v>0</v>
      </c>
    </row>
    <row r="9">
      <c r="A9" s="4" t="inlineStr">
        <is>
          <t>Net proceeds from common stock</t>
        </is>
      </c>
      <c r="C9" s="7" t="n">
        <v>65263000</v>
      </c>
      <c r="D9" s="7" t="n">
        <v>18343000</v>
      </c>
    </row>
    <row r="10">
      <c r="A10" s="4" t="inlineStr">
        <is>
          <t>Common Stock, Shares, Outstanding</t>
        </is>
      </c>
      <c r="C10" s="6" t="n">
        <v>92231917</v>
      </c>
      <c r="D10" s="6" t="n">
        <v>69116802</v>
      </c>
    </row>
    <row r="11">
      <c r="A11" s="4" t="inlineStr">
        <is>
          <t>Class of Warrant or Right, Number of Securities Called by Warrants or Rights</t>
        </is>
      </c>
      <c r="C11" s="6" t="n">
        <v>2251576</v>
      </c>
    </row>
    <row r="12">
      <c r="A12" s="4" t="inlineStr">
        <is>
          <t>Warrants and Rights Outstanding, Maturity Date</t>
        </is>
      </c>
      <c r="C12" s="4" t="inlineStr">
        <is>
          <t>Oct. 17,
		2029</t>
        </is>
      </c>
    </row>
    <row r="13">
      <c r="A13" s="4" t="inlineStr">
        <is>
          <t>Share-based Compensation Arrangement by Share-based Payment Award, Options, Exercises in Period</t>
        </is>
      </c>
      <c r="C13" s="6" t="n">
        <v>924000</v>
      </c>
    </row>
    <row r="14">
      <c r="A14" s="4" t="inlineStr">
        <is>
          <t>Stock Issued During Period, Value, Stock Options Exercised</t>
        </is>
      </c>
      <c r="C14" s="7" t="n">
        <v>2584000</v>
      </c>
      <c r="D14" s="7" t="n">
        <v>1422000</v>
      </c>
    </row>
    <row r="15">
      <c r="A15" s="4" t="inlineStr">
        <is>
          <t>Equity Option [Member]</t>
        </is>
      </c>
    </row>
    <row r="16">
      <c r="A16" s="3" t="inlineStr">
        <is>
          <t>Accumulated Other Comprehensive Income (Loss) [Line Items]</t>
        </is>
      </c>
    </row>
    <row r="17">
      <c r="A17" s="4" t="inlineStr">
        <is>
          <t>Share-based Compensation Arrangement by Share-based Payment Award, Options, Exercises in Period</t>
        </is>
      </c>
      <c r="D17" s="6" t="n">
        <v>680308</v>
      </c>
    </row>
    <row r="18">
      <c r="A18" s="4" t="inlineStr">
        <is>
          <t>Minimum [Member]</t>
        </is>
      </c>
    </row>
    <row r="19">
      <c r="A19" s="3" t="inlineStr">
        <is>
          <t>Accumulated Other Comprehensive Income (Loss) [Line Items]</t>
        </is>
      </c>
    </row>
    <row r="20">
      <c r="A20" s="4" t="inlineStr">
        <is>
          <t>Class of Warrant or Right, Exercise Price of Warrants or Rights</t>
        </is>
      </c>
      <c r="C20" s="8" t="n">
        <v>1.69</v>
      </c>
    </row>
    <row r="21">
      <c r="A21" s="4" t="inlineStr">
        <is>
          <t>Maximum [Member]</t>
        </is>
      </c>
    </row>
    <row r="22">
      <c r="A22" s="3" t="inlineStr">
        <is>
          <t>Accumulated Other Comprehensive Income (Loss) [Line Items]</t>
        </is>
      </c>
    </row>
    <row r="23">
      <c r="A23" s="4" t="inlineStr">
        <is>
          <t>Class of Warrant or Right, Exercise Price of Warrants or Rights</t>
        </is>
      </c>
      <c r="C23" s="8" t="n">
        <v>5.5</v>
      </c>
    </row>
    <row r="24">
      <c r="A24" s="4" t="inlineStr">
        <is>
          <t>ATM Agreement [Member]</t>
        </is>
      </c>
    </row>
    <row r="25">
      <c r="A25" s="3" t="inlineStr">
        <is>
          <t>Accumulated Other Comprehensive Income (Loss) [Line Items]</t>
        </is>
      </c>
    </row>
    <row r="26">
      <c r="A26" s="4" t="inlineStr">
        <is>
          <t>Stock issued during the period</t>
        </is>
      </c>
      <c r="D26" s="6" t="n">
        <v>1136673</v>
      </c>
    </row>
    <row r="27">
      <c r="A27" s="4" t="inlineStr">
        <is>
          <t>Net proceeds from common stock</t>
        </is>
      </c>
      <c r="D27" s="7" t="n">
        <v>2650000</v>
      </c>
    </row>
    <row r="28">
      <c r="A28" s="4" t="inlineStr">
        <is>
          <t>At The Market Sales Agreement [Member] | BTIG, LLC [Member]</t>
        </is>
      </c>
    </row>
    <row r="29">
      <c r="A29" s="3" t="inlineStr">
        <is>
          <t>Accumulated Other Comprehensive Income (Loss) [Line Items]</t>
        </is>
      </c>
    </row>
    <row r="30">
      <c r="A30" s="4" t="inlineStr">
        <is>
          <t>Fair value of common stock sold</t>
        </is>
      </c>
      <c r="B30" s="7" t="n">
        <v>50000000</v>
      </c>
    </row>
    <row r="31">
      <c r="A31" s="4" t="inlineStr">
        <is>
          <t>Common Stock [Member]</t>
        </is>
      </c>
    </row>
    <row r="32">
      <c r="A32" s="3" t="inlineStr">
        <is>
          <t>Accumulated Other Comprehensive Income (Loss) [Line Items]</t>
        </is>
      </c>
    </row>
    <row r="33">
      <c r="A33" s="4" t="inlineStr">
        <is>
          <t>Common Stock, Shares Authorized</t>
        </is>
      </c>
      <c r="C33" s="6" t="n">
        <v>230000000</v>
      </c>
    </row>
    <row r="34">
      <c r="A34" s="4" t="inlineStr">
        <is>
          <t>Stock issued during the period</t>
        </is>
      </c>
      <c r="D34" s="6" t="n">
        <v>8257000</v>
      </c>
    </row>
    <row r="35">
      <c r="A35" s="4" t="inlineStr">
        <is>
          <t>Share-based Compensation Arrangement by Share-based Payment Award, Options, Exercises in Period</t>
        </is>
      </c>
      <c r="C35" s="6" t="n">
        <v>924000</v>
      </c>
      <c r="D35" s="6" t="n">
        <v>680000</v>
      </c>
    </row>
    <row r="36">
      <c r="A36" s="4" t="inlineStr">
        <is>
          <t>Stock Issued During Period, Value, Stock Options Exercised</t>
        </is>
      </c>
      <c r="C36" s="7" t="n">
        <v>2584000</v>
      </c>
      <c r="D36" s="7" t="n">
        <v>1422000</v>
      </c>
    </row>
    <row r="37">
      <c r="A37" s="4" t="inlineStr">
        <is>
          <t>Common Stock [Member] | Sales Agent [Member]</t>
        </is>
      </c>
    </row>
    <row r="38">
      <c r="A38" s="3" t="inlineStr">
        <is>
          <t>Accumulated Other Comprehensive Income (Loss) [Line Items]</t>
        </is>
      </c>
    </row>
    <row r="39">
      <c r="A39" s="4" t="inlineStr">
        <is>
          <t>Net proceeds from common stock</t>
        </is>
      </c>
      <c r="D39" s="7"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7" t="n">
        <v>-64097</v>
      </c>
      <c r="C4" s="7" t="n">
        <v>-29932</v>
      </c>
    </row>
    <row r="5">
      <c r="A5" s="4" t="inlineStr">
        <is>
          <t>Foreign currency translation adjustments</t>
        </is>
      </c>
      <c r="B5" s="6" t="n">
        <v>37</v>
      </c>
      <c r="C5" s="4" t="inlineStr">
        <is>
          <t xml:space="preserve"> </t>
        </is>
      </c>
    </row>
    <row r="6">
      <c r="A6" s="4" t="inlineStr">
        <is>
          <t>COMPREHENSIVE LOSS</t>
        </is>
      </c>
      <c r="B6" s="7" t="n">
        <v>-64060</v>
      </c>
      <c r="C6" s="7" t="n">
        <v>-299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 options exercised</t>
        </is>
      </c>
      <c r="B4" s="6" t="n">
        <v>-924000</v>
      </c>
    </row>
    <row r="5">
      <c r="A5" s="4" t="inlineStr">
        <is>
          <t>Number of options outstanding, end of period</t>
        </is>
      </c>
      <c r="B5" s="6" t="n">
        <v>5615000</v>
      </c>
    </row>
    <row r="6">
      <c r="A6" s="4" t="inlineStr">
        <is>
          <t>Weighted average exercise price, outstanding end of period</t>
        </is>
      </c>
      <c r="B6" s="8" t="n">
        <v>4.72</v>
      </c>
    </row>
    <row r="7">
      <c r="A7" s="4" t="inlineStr">
        <is>
          <t>Weighted average exercise price, option granted</t>
        </is>
      </c>
      <c r="B7" s="8" t="n">
        <v>3.66</v>
      </c>
      <c r="C7" s="8" t="n">
        <v>2.42</v>
      </c>
    </row>
    <row r="8">
      <c r="A8" s="4" t="inlineStr">
        <is>
          <t>2010 Plan Activity [Member]</t>
        </is>
      </c>
    </row>
    <row r="9">
      <c r="A9" s="3" t="inlineStr">
        <is>
          <t>Share-based Compensation Arrangement by Share-based Payment Award [Line Items]</t>
        </is>
      </c>
    </row>
    <row r="10">
      <c r="A10" s="4" t="inlineStr">
        <is>
          <t>Shares available for grant options, beginning of period</t>
        </is>
      </c>
      <c r="B10" s="4" t="inlineStr">
        <is>
          <t xml:space="preserve"> </t>
        </is>
      </c>
    </row>
    <row r="11">
      <c r="A11" s="4" t="inlineStr">
        <is>
          <t>Number of options outstanding, beginning of period</t>
        </is>
      </c>
      <c r="B11" s="6" t="n">
        <v>1218000</v>
      </c>
    </row>
    <row r="12">
      <c r="A12" s="4" t="inlineStr">
        <is>
          <t>Weighted average exercise price, options outstanding, beginning of period</t>
        </is>
      </c>
      <c r="B12" s="8" t="n">
        <v>3.55</v>
      </c>
    </row>
    <row r="13">
      <c r="A13" s="4" t="inlineStr">
        <is>
          <t>Shares available for grant options exercised</t>
        </is>
      </c>
      <c r="B13" s="4" t="inlineStr">
        <is>
          <t xml:space="preserve"> </t>
        </is>
      </c>
    </row>
    <row r="14">
      <c r="A14" s="4" t="inlineStr">
        <is>
          <t>Number of options outstanding, options exercised</t>
        </is>
      </c>
      <c r="B14" s="6" t="n">
        <v>-164000</v>
      </c>
    </row>
    <row r="15">
      <c r="A15" s="4" t="inlineStr">
        <is>
          <t>Weighted average exercise price, options exercised</t>
        </is>
      </c>
      <c r="B15" s="8" t="n">
        <v>2.28</v>
      </c>
    </row>
    <row r="16">
      <c r="A16" s="4" t="inlineStr">
        <is>
          <t>Shares available for grant options forfeited, cancelled and expired</t>
        </is>
      </c>
      <c r="B16" s="4" t="inlineStr">
        <is>
          <t xml:space="preserve"> </t>
        </is>
      </c>
    </row>
    <row r="17">
      <c r="A17" s="4" t="inlineStr">
        <is>
          <t>Number of options outstanding, options forfeited, cancelled and expired</t>
        </is>
      </c>
      <c r="B17" s="6" t="n">
        <v>-131000</v>
      </c>
    </row>
    <row r="18">
      <c r="A18" s="4" t="inlineStr">
        <is>
          <t>Weighted average exercise price, options forfeited, cancelled and expired</t>
        </is>
      </c>
      <c r="B18" s="8" t="n">
        <v>4.11</v>
      </c>
    </row>
    <row r="19">
      <c r="A19" s="4" t="inlineStr">
        <is>
          <t>Shares available for grant outstanding, end of period</t>
        </is>
      </c>
      <c r="B19" s="4" t="inlineStr">
        <is>
          <t xml:space="preserve"> </t>
        </is>
      </c>
      <c r="C19" s="4" t="inlineStr">
        <is>
          <t xml:space="preserve"> </t>
        </is>
      </c>
    </row>
    <row r="20">
      <c r="A20" s="4" t="inlineStr">
        <is>
          <t>Number of options outstanding, end of period</t>
        </is>
      </c>
      <c r="B20" s="6" t="n">
        <v>923000</v>
      </c>
      <c r="C20" s="6" t="n">
        <v>1218000</v>
      </c>
    </row>
    <row r="21">
      <c r="A21" s="4" t="inlineStr">
        <is>
          <t>Weighted average exercise price, outstanding end of period</t>
        </is>
      </c>
      <c r="B21" s="8" t="n">
        <v>3.65</v>
      </c>
      <c r="C21" s="8" t="n">
        <v>3.55</v>
      </c>
    </row>
    <row r="22">
      <c r="A22" s="4" t="inlineStr">
        <is>
          <t>Number of options outstanding, exercisable, end of period</t>
        </is>
      </c>
      <c r="B22" s="6" t="n">
        <v>923000</v>
      </c>
    </row>
    <row r="23">
      <c r="A23" s="4" t="inlineStr">
        <is>
          <t>Weighted average exercise price, exercisable, end of period</t>
        </is>
      </c>
      <c r="B23" s="8" t="n">
        <v>3.65</v>
      </c>
    </row>
    <row r="24">
      <c r="A24" s="4" t="inlineStr">
        <is>
          <t>2018 Paln Activity [Member]</t>
        </is>
      </c>
    </row>
    <row r="25">
      <c r="A25" s="3" t="inlineStr">
        <is>
          <t>Share-based Compensation Arrangement by Share-based Payment Award [Line Items]</t>
        </is>
      </c>
    </row>
    <row r="26">
      <c r="A26" s="4" t="inlineStr">
        <is>
          <t>Shares available for grant options, beginning of period</t>
        </is>
      </c>
      <c r="B26" s="6" t="n">
        <v>3346000</v>
      </c>
    </row>
    <row r="27">
      <c r="A27" s="4" t="inlineStr">
        <is>
          <t>Number of options outstanding, beginning of period</t>
        </is>
      </c>
      <c r="B27" s="6" t="n">
        <v>7212000</v>
      </c>
    </row>
    <row r="28">
      <c r="A28" s="4" t="inlineStr">
        <is>
          <t>Weighted average exercise price, options outstanding, beginning of period</t>
        </is>
      </c>
      <c r="B28" s="8" t="n">
        <v>2.6</v>
      </c>
    </row>
    <row r="29">
      <c r="A29" s="4" t="inlineStr">
        <is>
          <t>Shares available for grant options exercised</t>
        </is>
      </c>
      <c r="B29" s="4" t="inlineStr">
        <is>
          <t xml:space="preserve"> </t>
        </is>
      </c>
    </row>
    <row r="30">
      <c r="A30" s="4" t="inlineStr">
        <is>
          <t>Number of options outstanding, options exercised</t>
        </is>
      </c>
      <c r="B30" s="6" t="n">
        <v>-760000</v>
      </c>
    </row>
    <row r="31">
      <c r="A31" s="4" t="inlineStr">
        <is>
          <t>Weighted average exercise price, options exercised</t>
        </is>
      </c>
      <c r="B31" s="8" t="n">
        <v>2.96</v>
      </c>
    </row>
    <row r="32">
      <c r="A32" s="4" t="inlineStr">
        <is>
          <t>Shares available for grant options forfeited, cancelled and expired</t>
        </is>
      </c>
      <c r="B32" s="6" t="n">
        <v>1396000</v>
      </c>
    </row>
    <row r="33">
      <c r="A33" s="4" t="inlineStr">
        <is>
          <t>Number of options outstanding, options forfeited, cancelled and expired</t>
        </is>
      </c>
      <c r="B33" s="6" t="n">
        <v>-1396000</v>
      </c>
    </row>
    <row r="34">
      <c r="A34" s="4" t="inlineStr">
        <is>
          <t>Weighted average exercise price, options forfeited, cancelled and expired</t>
        </is>
      </c>
      <c r="B34" s="8" t="n">
        <v>3.17</v>
      </c>
    </row>
    <row r="35">
      <c r="A35" s="4" t="inlineStr">
        <is>
          <t>Shares available for grant outstanding, end of period</t>
        </is>
      </c>
      <c r="B35" s="6" t="n">
        <v>9006000</v>
      </c>
      <c r="C35" s="6" t="n">
        <v>3346000</v>
      </c>
    </row>
    <row r="36">
      <c r="A36" s="4" t="inlineStr">
        <is>
          <t>Number of options outstanding, end of period</t>
        </is>
      </c>
      <c r="B36" s="6" t="n">
        <v>10671000</v>
      </c>
      <c r="C36" s="6" t="n">
        <v>7212000</v>
      </c>
    </row>
    <row r="37">
      <c r="A37" s="4" t="inlineStr">
        <is>
          <t>Weighted average exercise price, outstanding end of period</t>
        </is>
      </c>
      <c r="B37" s="8" t="n">
        <v>3.63</v>
      </c>
      <c r="C37" s="8" t="n">
        <v>2.6</v>
      </c>
    </row>
    <row r="38">
      <c r="A38" s="4" t="inlineStr">
        <is>
          <t>Number of options outstanding, exercisable, end of period</t>
        </is>
      </c>
      <c r="B38" s="6" t="n">
        <v>3291000</v>
      </c>
    </row>
    <row r="39">
      <c r="A39" s="4" t="inlineStr">
        <is>
          <t>Weighted average exercise price, exercisable, end of period</t>
        </is>
      </c>
      <c r="B39" s="8" t="n">
        <v>2.52</v>
      </c>
    </row>
    <row r="40">
      <c r="A40" s="4" t="inlineStr">
        <is>
          <t>Number of RSUs Outstanding, beginning of period</t>
        </is>
      </c>
      <c r="B40" s="6" t="n">
        <v>201000</v>
      </c>
    </row>
    <row r="41">
      <c r="A41" s="4" t="inlineStr">
        <is>
          <t>Shares available for grant options RSUs vested</t>
        </is>
      </c>
      <c r="B41" s="4" t="inlineStr">
        <is>
          <t xml:space="preserve"> </t>
        </is>
      </c>
    </row>
    <row r="42">
      <c r="A42" s="4" t="inlineStr">
        <is>
          <t>Number of options outstanding, option RSUs vested</t>
        </is>
      </c>
      <c r="B42" s="4" t="inlineStr">
        <is>
          <t xml:space="preserve"> </t>
        </is>
      </c>
    </row>
    <row r="43">
      <c r="A43" s="4" t="inlineStr">
        <is>
          <t>Number of RSUs Outstanding, option RSUs vested</t>
        </is>
      </c>
      <c r="B43" s="6" t="n">
        <v>-201000</v>
      </c>
    </row>
    <row r="44">
      <c r="A44" s="4" t="inlineStr">
        <is>
          <t>Shares available for grant options RSUs granted</t>
        </is>
      </c>
      <c r="B44" s="6" t="n">
        <v>-121000</v>
      </c>
    </row>
    <row r="45">
      <c r="A45" s="4" t="inlineStr">
        <is>
          <t>Number of options outstanding, option RSUs granted</t>
        </is>
      </c>
      <c r="B45" s="4" t="inlineStr">
        <is>
          <t xml:space="preserve"> </t>
        </is>
      </c>
    </row>
    <row r="46">
      <c r="A46" s="4" t="inlineStr">
        <is>
          <t>Number of RSUs Outstanding, option RSUs granted</t>
        </is>
      </c>
      <c r="B46" s="6" t="n">
        <v>121000</v>
      </c>
    </row>
    <row r="47">
      <c r="A47" s="4" t="inlineStr">
        <is>
          <t>Weighted average exercise price, option RSUs granted</t>
        </is>
      </c>
      <c r="B47" s="4" t="inlineStr">
        <is>
          <t xml:space="preserve"> </t>
        </is>
      </c>
    </row>
    <row r="48">
      <c r="A48" s="4" t="inlineStr">
        <is>
          <t>Shares available for options increase from plan amendment</t>
        </is>
      </c>
      <c r="B48" s="6" t="n">
        <v>10000000</v>
      </c>
    </row>
    <row r="49">
      <c r="A49" s="4" t="inlineStr">
        <is>
          <t>Number of options outstanding, options increase from plan amendment</t>
        </is>
      </c>
      <c r="B49" s="4" t="inlineStr">
        <is>
          <t xml:space="preserve"> </t>
        </is>
      </c>
    </row>
    <row r="50">
      <c r="A50" s="4" t="inlineStr">
        <is>
          <t>Number of RSUs Outstanding, options increase from plan amendment</t>
        </is>
      </c>
      <c r="B50" s="4" t="inlineStr">
        <is>
          <t xml:space="preserve"> </t>
        </is>
      </c>
    </row>
    <row r="51">
      <c r="A51" s="4" t="inlineStr">
        <is>
          <t>Shares available for grant options granted</t>
        </is>
      </c>
      <c r="B51" s="6" t="n">
        <v>-5615000</v>
      </c>
    </row>
    <row r="52">
      <c r="A52" s="4" t="inlineStr">
        <is>
          <t>Number of options outstanding, option granted</t>
        </is>
      </c>
      <c r="B52" s="6" t="n">
        <v>5615000</v>
      </c>
    </row>
    <row r="53">
      <c r="A53" s="4" t="inlineStr">
        <is>
          <t>Number of RSUs Outstanding, option granted</t>
        </is>
      </c>
      <c r="B53" s="4" t="inlineStr">
        <is>
          <t xml:space="preserve"> </t>
        </is>
      </c>
    </row>
    <row r="54">
      <c r="A54" s="4" t="inlineStr">
        <is>
          <t>Weighted average exercise price, option granted</t>
        </is>
      </c>
      <c r="B54" s="8" t="n">
        <v>4.72</v>
      </c>
    </row>
    <row r="55">
      <c r="A55" s="4" t="inlineStr">
        <is>
          <t>Number of RSUs Outstanding, options exercised</t>
        </is>
      </c>
      <c r="B55" s="4" t="inlineStr">
        <is>
          <t xml:space="preserve"> </t>
        </is>
      </c>
    </row>
    <row r="56">
      <c r="A56" s="4" t="inlineStr">
        <is>
          <t>Number of RSUs Outstanding, options forfeited, canceled and expired</t>
        </is>
      </c>
      <c r="B56" s="4" t="inlineStr">
        <is>
          <t xml:space="preserve"> </t>
        </is>
      </c>
    </row>
    <row r="57">
      <c r="A57" s="4" t="inlineStr">
        <is>
          <t>Number of RSUs Outstanding, end of period</t>
        </is>
      </c>
      <c r="B57" s="6" t="n">
        <v>121000</v>
      </c>
      <c r="C57" s="6" t="n">
        <v>20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Outstanding, Vested and Exercisable (Details) shares in Thousand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Weighted-Average Exercise Price, Minimum</t>
        </is>
      </c>
      <c r="B4" s="8" t="n">
        <v>2.12</v>
      </c>
    </row>
    <row r="5">
      <c r="A5" s="4" t="inlineStr">
        <is>
          <t>Options Outstanding, Weighted-Average Exercise Price, Maximum</t>
        </is>
      </c>
      <c r="B5" s="8" t="n">
        <v>6.5</v>
      </c>
    </row>
    <row r="6">
      <c r="A6" s="4" t="inlineStr">
        <is>
          <t>Options Outstanding, Number of Shares | shares</t>
        </is>
      </c>
      <c r="B6" s="6" t="n">
        <v>5615</v>
      </c>
    </row>
    <row r="7">
      <c r="A7" s="4" t="inlineStr">
        <is>
          <t>Options Outstanding, Weighted-Average Remaining Contractual Life (Years)</t>
        </is>
      </c>
      <c r="B7" s="4" t="inlineStr">
        <is>
          <t>8 years 9 months 25 days</t>
        </is>
      </c>
    </row>
    <row r="8">
      <c r="A8" s="4" t="inlineStr">
        <is>
          <t>Options Outstanding, Weighted-Average Exercise Price,</t>
        </is>
      </c>
      <c r="B8" s="8" t="n">
        <v>4.72</v>
      </c>
    </row>
    <row r="9">
      <c r="A9" s="4" t="inlineStr">
        <is>
          <t>Exercise Price Range One [Member]</t>
        </is>
      </c>
    </row>
    <row r="10">
      <c r="A10" s="3" t="inlineStr">
        <is>
          <t>Share-based Payment Arrangement, Option, Exercise Price Range [Line Items]</t>
        </is>
      </c>
    </row>
    <row r="11">
      <c r="A11" s="4" t="inlineStr">
        <is>
          <t>Options Outstanding, Weighted-Average Exercise Price, Minimum</t>
        </is>
      </c>
      <c r="B11" s="11" t="n">
        <v>2.12</v>
      </c>
    </row>
    <row r="12">
      <c r="A12" s="4" t="inlineStr">
        <is>
          <t>Options Outstanding, Weighted-Average Exercise Price, Maximum</t>
        </is>
      </c>
      <c r="B12" s="8" t="n">
        <v>3.8</v>
      </c>
    </row>
    <row r="13">
      <c r="A13" s="4" t="inlineStr">
        <is>
          <t>Options Outstanding, Number of Shares | shares</t>
        </is>
      </c>
      <c r="B13" s="6" t="n">
        <v>1163</v>
      </c>
    </row>
    <row r="14">
      <c r="A14" s="4" t="inlineStr">
        <is>
          <t>Options Outstanding, Weighted-Average Remaining Contractual Life (Years)</t>
        </is>
      </c>
      <c r="B14" s="4" t="inlineStr">
        <is>
          <t>8 years 11 months 23 days</t>
        </is>
      </c>
    </row>
    <row r="15">
      <c r="A15" s="4" t="inlineStr">
        <is>
          <t>Options Outstanding, Weighted-Average Exercise Price,</t>
        </is>
      </c>
      <c r="B15" s="8" t="n">
        <v>3.05</v>
      </c>
    </row>
    <row r="16">
      <c r="A16" s="4" t="inlineStr">
        <is>
          <t>Exercise Price Range Two [Member]</t>
        </is>
      </c>
    </row>
    <row r="17">
      <c r="A17" s="3" t="inlineStr">
        <is>
          <t>Share-based Payment Arrangement, Option, Exercise Price Range [Line Items]</t>
        </is>
      </c>
    </row>
    <row r="18">
      <c r="A18" s="4" t="inlineStr">
        <is>
          <t>Options Outstanding, Weighted-Average Exercise Price, Minimum</t>
        </is>
      </c>
      <c r="B18" s="11" t="n">
        <v>3.91</v>
      </c>
    </row>
    <row r="19">
      <c r="A19" s="4" t="inlineStr">
        <is>
          <t>Options Outstanding, Weighted-Average Exercise Price, Maximum</t>
        </is>
      </c>
      <c r="B19" s="8" t="n">
        <v>5.21</v>
      </c>
    </row>
    <row r="20">
      <c r="A20" s="4" t="inlineStr">
        <is>
          <t>Options Outstanding, Number of Shares | shares</t>
        </is>
      </c>
      <c r="B20" s="6" t="n">
        <v>983</v>
      </c>
    </row>
    <row r="21">
      <c r="A21" s="4" t="inlineStr">
        <is>
          <t>Options Outstanding, Weighted-Average Remaining Contractual Life (Years)</t>
        </is>
      </c>
      <c r="B21" s="4" t="inlineStr">
        <is>
          <t>9 years 6 months 14 days</t>
        </is>
      </c>
    </row>
    <row r="22">
      <c r="A22" s="4" t="inlineStr">
        <is>
          <t>Options Outstanding, Weighted-Average Exercise Price,</t>
        </is>
      </c>
      <c r="B22" s="8" t="n">
        <v>4.24</v>
      </c>
    </row>
    <row r="23">
      <c r="A23" s="4" t="inlineStr">
        <is>
          <t>Exercise Price Range Three [Member]</t>
        </is>
      </c>
    </row>
    <row r="24">
      <c r="A24" s="3" t="inlineStr">
        <is>
          <t>Share-based Payment Arrangement, Option, Exercise Price Range [Line Items]</t>
        </is>
      </c>
    </row>
    <row r="25">
      <c r="A25" s="4" t="inlineStr">
        <is>
          <t>Options Outstanding, Weighted-Average Exercise Price, Minimum</t>
        </is>
      </c>
      <c r="B25" s="11" t="n">
        <v>5.31</v>
      </c>
    </row>
    <row r="26">
      <c r="A26" s="4" t="inlineStr">
        <is>
          <t>Options Outstanding, Weighted-Average Exercise Price, Maximum</t>
        </is>
      </c>
      <c r="B26" s="8" t="n">
        <v>6.5</v>
      </c>
    </row>
    <row r="27">
      <c r="A27" s="4" t="inlineStr">
        <is>
          <t>Options Outstanding, Number of Shares | shares</t>
        </is>
      </c>
      <c r="B27" s="6" t="n">
        <v>3469</v>
      </c>
    </row>
    <row r="28">
      <c r="A28" s="4" t="inlineStr">
        <is>
          <t>Options Outstanding, Weighted-Average Remaining Contractual Life (Years)</t>
        </is>
      </c>
      <c r="B28" s="4" t="inlineStr">
        <is>
          <t>8 years 6 months 29 days</t>
        </is>
      </c>
    </row>
    <row r="29">
      <c r="A29" s="4" t="inlineStr">
        <is>
          <t>Options Outstanding, Weighted-Average Exercise Price,</t>
        </is>
      </c>
      <c r="B29" s="8" t="n">
        <v>5.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7" t="n">
        <v>6841</v>
      </c>
      <c r="C4" s="7" t="n">
        <v>5066</v>
      </c>
    </row>
    <row r="5">
      <c r="A5" s="4" t="inlineStr">
        <is>
          <t>Share-based Payment Arrangement, Option [Member] | Cost Of Revenues [Member]</t>
        </is>
      </c>
    </row>
    <row r="6">
      <c r="A6" s="3" t="inlineStr">
        <is>
          <t>Share-based Compensation Arrangement by Share-based Payment Award [Line Items]</t>
        </is>
      </c>
    </row>
    <row r="7">
      <c r="A7" s="4" t="inlineStr">
        <is>
          <t>Total stock-based compensation expense</t>
        </is>
      </c>
      <c r="B7" s="6" t="n">
        <v>255</v>
      </c>
      <c r="C7" s="6" t="n">
        <v>93</v>
      </c>
    </row>
    <row r="8">
      <c r="A8" s="4" t="inlineStr">
        <is>
          <t>Share-based Payment Arrangement, Option [Member] | Research and Development Expense [Member]</t>
        </is>
      </c>
    </row>
    <row r="9">
      <c r="A9" s="3" t="inlineStr">
        <is>
          <t>Share-based Compensation Arrangement by Share-based Payment Award [Line Items]</t>
        </is>
      </c>
    </row>
    <row r="10">
      <c r="A10" s="4" t="inlineStr">
        <is>
          <t>Total stock-based compensation expense</t>
        </is>
      </c>
      <c r="B10" s="6" t="n">
        <v>1517</v>
      </c>
      <c r="C10" s="6" t="n">
        <v>1245</v>
      </c>
    </row>
    <row r="11">
      <c r="A11" s="4" t="inlineStr">
        <is>
          <t>Share-based Payment Arrangement, Option [Member] | Selling and Marketing Expense [Member]</t>
        </is>
      </c>
    </row>
    <row r="12">
      <c r="A12" s="3" t="inlineStr">
        <is>
          <t>Share-based Compensation Arrangement by Share-based Payment Award [Line Items]</t>
        </is>
      </c>
    </row>
    <row r="13">
      <c r="A13" s="4" t="inlineStr">
        <is>
          <t>Total stock-based compensation expense</t>
        </is>
      </c>
      <c r="B13" s="6" t="n">
        <v>1296</v>
      </c>
      <c r="C13" s="6" t="n">
        <v>541</v>
      </c>
    </row>
    <row r="14">
      <c r="A14" s="4" t="inlineStr">
        <is>
          <t>Share-based Payment Arrangement, Option [Member] | Selling, General and Administrative Expenses [Member]</t>
        </is>
      </c>
    </row>
    <row r="15">
      <c r="A15" s="3" t="inlineStr">
        <is>
          <t>Share-based Compensation Arrangement by Share-based Payment Award [Line Items]</t>
        </is>
      </c>
    </row>
    <row r="16">
      <c r="A16" s="4" t="inlineStr">
        <is>
          <t>Total stock-based compensation expense</t>
        </is>
      </c>
      <c r="B16" s="7" t="n">
        <v>3773</v>
      </c>
      <c r="C16" s="7" t="n">
        <v>31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to Calculate Fair Value of Stock Options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life (in years)</t>
        </is>
      </c>
      <c r="B4" s="4" t="inlineStr">
        <is>
          <t>6 years</t>
        </is>
      </c>
      <c r="C4" s="4" t="inlineStr">
        <is>
          <t>6 years</t>
        </is>
      </c>
    </row>
    <row r="5">
      <c r="A5" s="4" t="inlineStr">
        <is>
          <t>Risk-free interest rates</t>
        </is>
      </c>
      <c r="B5" s="4" t="inlineStr">
        <is>
          <t>1.02%</t>
        </is>
      </c>
      <c r="C5" s="4" t="inlineStr">
        <is>
          <t>1.08%</t>
        </is>
      </c>
    </row>
    <row r="6">
      <c r="A6" s="4" t="inlineStr">
        <is>
          <t>Volatility</t>
        </is>
      </c>
      <c r="B6" s="4" t="inlineStr">
        <is>
          <t>98.88%</t>
        </is>
      </c>
      <c r="C6" s="4" t="inlineStr">
        <is>
          <t>103.73%</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80" customWidth="1" min="3" max="3"/>
    <col width="17" customWidth="1" min="4" max="4"/>
    <col width="14" customWidth="1" min="5" max="5"/>
  </cols>
  <sheetData>
    <row r="1">
      <c r="A1" s="1" t="inlineStr">
        <is>
          <t>Stock-Based Compensation (Details Narrative) - USD ($)</t>
        </is>
      </c>
      <c r="B1" s="2" t="inlineStr">
        <is>
          <t>1 Months Ended</t>
        </is>
      </c>
      <c r="C1" s="2" t="inlineStr">
        <is>
          <t>12 Months Ended</t>
        </is>
      </c>
    </row>
    <row r="2">
      <c r="B2" s="2" t="inlineStr">
        <is>
          <t>May 31, 2018</t>
        </is>
      </c>
      <c r="C2" s="2" t="inlineStr">
        <is>
          <t>Dec. 31, 2021</t>
        </is>
      </c>
      <c r="D2" s="2" t="inlineStr">
        <is>
          <t>Dec. 31, 2020</t>
        </is>
      </c>
      <c r="E2" s="2" t="inlineStr">
        <is>
          <t>Dec. 31, 2018</t>
        </is>
      </c>
    </row>
    <row r="3">
      <c r="A3" s="3" t="inlineStr">
        <is>
          <t>Share-based Compensation Arrangement by Share-based Payment Award [Line Items]</t>
        </is>
      </c>
    </row>
    <row r="4">
      <c r="A4" s="4" t="inlineStr">
        <is>
          <t>Exercise prices ranging, lower limit</t>
        </is>
      </c>
      <c r="C4" s="8" t="n">
        <v>2.12</v>
      </c>
    </row>
    <row r="5">
      <c r="A5" s="4" t="inlineStr">
        <is>
          <t>Exercise prices ranging, upper limit</t>
        </is>
      </c>
      <c r="C5" s="8" t="n">
        <v>6.5</v>
      </c>
    </row>
    <row r="6">
      <c r="A6" s="4" t="inlineStr">
        <is>
          <t>Share based compensation expenses</t>
        </is>
      </c>
      <c r="C6" s="7" t="n">
        <v>6841000</v>
      </c>
      <c r="D6" s="7" t="n">
        <v>5066000</v>
      </c>
    </row>
    <row r="7">
      <c r="A7" s="4" t="inlineStr">
        <is>
          <t>Options outstanding</t>
        </is>
      </c>
      <c r="C7" s="6" t="n">
        <v>5615000</v>
      </c>
    </row>
    <row r="8">
      <c r="A8" s="4" t="inlineStr">
        <is>
          <t>Fair value option exercise price per share</t>
        </is>
      </c>
      <c r="C8" s="8" t="n">
        <v>3.66</v>
      </c>
      <c r="D8" s="8" t="n">
        <v>2.42</v>
      </c>
    </row>
    <row r="9">
      <c r="A9" s="4" t="inlineStr">
        <is>
          <t>Stock Appreciation Rights (SARs) [Member]</t>
        </is>
      </c>
    </row>
    <row r="10">
      <c r="A10" s="3" t="inlineStr">
        <is>
          <t>Share-based Compensation Arrangement by Share-based Payment Award [Line Items]</t>
        </is>
      </c>
    </row>
    <row r="11">
      <c r="A11" s="4" t="inlineStr">
        <is>
          <t>Number of option granted during the period</t>
        </is>
      </c>
      <c r="C11" s="6" t="n">
        <v>1000000</v>
      </c>
    </row>
    <row r="12">
      <c r="A12" s="4" t="inlineStr">
        <is>
          <t>Restricted Stock Units (RSUs) [Member]</t>
        </is>
      </c>
    </row>
    <row r="13">
      <c r="A13" s="3" t="inlineStr">
        <is>
          <t>Share-based Compensation Arrangement by Share-based Payment Award [Line Items]</t>
        </is>
      </c>
    </row>
    <row r="14">
      <c r="A14" s="4" t="inlineStr">
        <is>
          <t>Number of option granted during the period</t>
        </is>
      </c>
      <c r="C14" s="6" t="n">
        <v>500000</v>
      </c>
    </row>
    <row r="15">
      <c r="A15" s="4" t="inlineStr">
        <is>
          <t>Stock options description</t>
        </is>
      </c>
      <c r="C15" s="4" t="inlineStr">
        <is>
          <t>The price
at which Restricted Stock may be issued or sold will be not less than 100% of fair market value.</t>
        </is>
      </c>
    </row>
    <row r="16">
      <c r="A16" s="4" t="inlineStr">
        <is>
          <t>2010 Stock Option Plan [Member]</t>
        </is>
      </c>
    </row>
    <row r="17">
      <c r="A17" s="3" t="inlineStr">
        <is>
          <t>Share-based Compensation Arrangement by Share-based Payment Award [Line Items]</t>
        </is>
      </c>
    </row>
    <row r="18">
      <c r="A18" s="4" t="inlineStr">
        <is>
          <t>Common stock, shares authorized</t>
        </is>
      </c>
      <c r="D18" s="6" t="n">
        <v>5200000</v>
      </c>
    </row>
    <row r="19">
      <c r="A19" s="4" t="inlineStr">
        <is>
          <t>2010 Stock Option Plan [Member] | Employees And Consultants [Member]</t>
        </is>
      </c>
    </row>
    <row r="20">
      <c r="A20" s="3" t="inlineStr">
        <is>
          <t>Share-based Compensation Arrangement by Share-based Payment Award [Line Items]</t>
        </is>
      </c>
    </row>
    <row r="21">
      <c r="A21" s="4" t="inlineStr">
        <is>
          <t>Exercise prices ranging, lower limit</t>
        </is>
      </c>
      <c r="E21" s="8" t="n">
        <v>2.3</v>
      </c>
    </row>
    <row r="22">
      <c r="A22" s="4" t="inlineStr">
        <is>
          <t>Exercise prices ranging, upper limit</t>
        </is>
      </c>
      <c r="E22" s="8" t="n">
        <v>3.15</v>
      </c>
    </row>
    <row r="23">
      <c r="A23" s="4" t="inlineStr">
        <is>
          <t>2018 Incentive Plan [Member]</t>
        </is>
      </c>
    </row>
    <row r="24">
      <c r="A24" s="3" t="inlineStr">
        <is>
          <t>Share-based Compensation Arrangement by Share-based Payment Award [Line Items]</t>
        </is>
      </c>
    </row>
    <row r="25">
      <c r="A25" s="4" t="inlineStr">
        <is>
          <t>Common stock, shares authorized</t>
        </is>
      </c>
      <c r="C25" s="6" t="n">
        <v>21000000</v>
      </c>
    </row>
    <row r="26">
      <c r="A26" s="4" t="inlineStr">
        <is>
          <t>2018 Plan [Member]</t>
        </is>
      </c>
    </row>
    <row r="27">
      <c r="A27" s="3" t="inlineStr">
        <is>
          <t>Share-based Compensation Arrangement by Share-based Payment Award [Line Items]</t>
        </is>
      </c>
    </row>
    <row r="28">
      <c r="A28" s="4" t="inlineStr">
        <is>
          <t>Stock options description</t>
        </is>
      </c>
      <c r="C28" s="4" t="inlineStr">
        <is>
          <t>under the 2018 Incentive Plan must be equal to the fair market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t>
        </is>
      </c>
    </row>
    <row r="29">
      <c r="A29" s="4" t="inlineStr">
        <is>
          <t>Stock options exercisable</t>
        </is>
      </c>
      <c r="C29" s="7" t="n">
        <v>100000</v>
      </c>
    </row>
    <row r="30">
      <c r="A30" s="4" t="inlineStr">
        <is>
          <t>Performance-Based Options [Member]</t>
        </is>
      </c>
    </row>
    <row r="31">
      <c r="A31" s="3" t="inlineStr">
        <is>
          <t>Share-based Compensation Arrangement by Share-based Payment Award [Line Items]</t>
        </is>
      </c>
    </row>
    <row r="32">
      <c r="A32" s="4" t="inlineStr">
        <is>
          <t>Option vested</t>
        </is>
      </c>
      <c r="C32" s="6" t="n">
        <v>47500</v>
      </c>
      <c r="D32" s="6" t="n">
        <v>265000</v>
      </c>
    </row>
    <row r="33">
      <c r="A33" s="4" t="inlineStr">
        <is>
          <t>Share based compensation expenses</t>
        </is>
      </c>
      <c r="C33" s="7" t="n">
        <v>101000</v>
      </c>
      <c r="D33" s="7" t="n">
        <v>466000</v>
      </c>
    </row>
    <row r="34">
      <c r="A34" s="4" t="inlineStr">
        <is>
          <t>Options outstanding</t>
        </is>
      </c>
      <c r="C34" s="6" t="n">
        <v>0</v>
      </c>
    </row>
    <row r="35">
      <c r="A35" s="4" t="inlineStr">
        <is>
          <t>Performance-Based Options [Member] | Determa Dx [Member]</t>
        </is>
      </c>
    </row>
    <row r="36">
      <c r="A36" s="3" t="inlineStr">
        <is>
          <t>Share-based Compensation Arrangement by Share-based Payment Award [Line Items]</t>
        </is>
      </c>
    </row>
    <row r="37">
      <c r="A37" s="4" t="inlineStr">
        <is>
          <t>Number of option granted during the period</t>
        </is>
      </c>
      <c r="B37" s="6" t="n">
        <v>125000</v>
      </c>
    </row>
    <row r="38">
      <c r="A38" s="4" t="inlineStr">
        <is>
          <t>2010 Plan and 2018 Incentive Plan [Member]</t>
        </is>
      </c>
    </row>
    <row r="39">
      <c r="A39" s="3" t="inlineStr">
        <is>
          <t>Share-based Compensation Arrangement by Share-based Payment Award [Line Items]</t>
        </is>
      </c>
    </row>
    <row r="40">
      <c r="A40" s="4" t="inlineStr">
        <is>
          <t>Share-based Payment Arrangement, Nonvested Award, Option, Cost Not yet Recognized, Amount</t>
        </is>
      </c>
      <c r="C40" s="7" t="n">
        <v>19100000</v>
      </c>
      <c r="D40" s="7" t="n">
        <v>8100000</v>
      </c>
    </row>
    <row r="41">
      <c r="A41" s="4" t="inlineStr">
        <is>
          <t>Share-based Payment Arrangement, Nonvested Award, Cost Not yet Recognized, Period for Recognition</t>
        </is>
      </c>
      <c r="C41" s="4" t="inlineStr">
        <is>
          <t>2 years 8 months 12 days</t>
        </is>
      </c>
      <c r="D41" s="4" t="inlineStr">
        <is>
          <t>2 years 6 months</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Revenues Attributable to Products or Services (Details) - Revenue Benchmark [Member]</t>
        </is>
      </c>
      <c r="B1" s="2" t="inlineStr">
        <is>
          <t>12 Months Ended</t>
        </is>
      </c>
    </row>
    <row r="2">
      <c r="B2" s="2" t="inlineStr">
        <is>
          <t>Dec. 31, 2021</t>
        </is>
      </c>
      <c r="C2" s="2" t="inlineStr">
        <is>
          <t>Dec. 31, 2020</t>
        </is>
      </c>
    </row>
    <row r="3">
      <c r="A3" s="4" t="inlineStr">
        <is>
          <t>Geographic Concentration Risk [Member]</t>
        </is>
      </c>
    </row>
    <row r="4">
      <c r="A4" s="3" t="inlineStr">
        <is>
          <t>Product Information [Line Items]</t>
        </is>
      </c>
    </row>
    <row r="5">
      <c r="A5" s="4" t="inlineStr">
        <is>
          <t>Concentration risk, percentage</t>
        </is>
      </c>
      <c r="B5" s="4" t="inlineStr">
        <is>
          <t>100.00%</t>
        </is>
      </c>
      <c r="C5" s="4" t="inlineStr">
        <is>
          <t>100.00%</t>
        </is>
      </c>
    </row>
    <row r="6">
      <c r="A6" s="4" t="inlineStr">
        <is>
          <t>Determa Rx [Member] | Product Concentration Risk [Member]</t>
        </is>
      </c>
    </row>
    <row r="7">
      <c r="A7" s="3" t="inlineStr">
        <is>
          <t>Product Information [Line Items]</t>
        </is>
      </c>
    </row>
    <row r="8">
      <c r="A8" s="4" t="inlineStr">
        <is>
          <t>Concentration risk, percentage</t>
        </is>
      </c>
      <c r="B8" s="4" t="inlineStr">
        <is>
          <t>32.00%</t>
        </is>
      </c>
      <c r="C8" s="4" t="inlineStr">
        <is>
          <t>45.00%</t>
        </is>
      </c>
    </row>
    <row r="9">
      <c r="A9" s="4" t="inlineStr">
        <is>
          <t>Pharma Services [Member] | Product Concentration Risk [Member]</t>
        </is>
      </c>
    </row>
    <row r="10">
      <c r="A10" s="3" t="inlineStr">
        <is>
          <t>Product Information [Line Items]</t>
        </is>
      </c>
    </row>
    <row r="11">
      <c r="A11" s="4" t="inlineStr">
        <is>
          <t>Concentration risk, percentage</t>
        </is>
      </c>
      <c r="B11" s="4" t="inlineStr">
        <is>
          <t>19.00%</t>
        </is>
      </c>
      <c r="C11" s="4" t="inlineStr">
        <is>
          <t>55.00%</t>
        </is>
      </c>
    </row>
    <row r="12">
      <c r="A12" s="4" t="inlineStr">
        <is>
          <t>License [Member] | Product Concentration Risk [Member]</t>
        </is>
      </c>
    </row>
    <row r="13">
      <c r="A13" s="3" t="inlineStr">
        <is>
          <t>Product Information [Line Items]</t>
        </is>
      </c>
    </row>
    <row r="14">
      <c r="A14" s="4" t="inlineStr">
        <is>
          <t>Concentration risk, percentage</t>
        </is>
      </c>
      <c r="B14" s="4" t="inlineStr">
        <is>
          <t>49.00%</t>
        </is>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s>
  <sheetData>
    <row r="1">
      <c r="A1" s="1" t="inlineStr">
        <is>
          <t>Schedule of Consolidated Revenues Generated by Unaffiliated Customers (Details) - Revenue Benchmark [Member] - Product Concentration Risk [Member]</t>
        </is>
      </c>
      <c r="C1" s="2" t="inlineStr">
        <is>
          <t>12 Months Ended</t>
        </is>
      </c>
    </row>
    <row r="2">
      <c r="C2" s="2" t="inlineStr">
        <is>
          <t>Dec. 31, 2021</t>
        </is>
      </c>
      <c r="E2" s="2" t="inlineStr">
        <is>
          <t>Dec. 31, 2020</t>
        </is>
      </c>
    </row>
    <row r="3">
      <c r="A3" s="4" t="inlineStr">
        <is>
          <t>Medicare For Determa Rx [Member]</t>
        </is>
      </c>
    </row>
    <row r="4">
      <c r="A4" s="3" t="inlineStr">
        <is>
          <t>Product Information [Line Items]</t>
        </is>
      </c>
    </row>
    <row r="5">
      <c r="A5" s="4" t="inlineStr">
        <is>
          <t>Concentration risk, percentage</t>
        </is>
      </c>
      <c r="C5" s="4" t="inlineStr">
        <is>
          <t>17.00%</t>
        </is>
      </c>
      <c r="E5" s="4" t="inlineStr">
        <is>
          <t>40.00%</t>
        </is>
      </c>
    </row>
    <row r="6">
      <c r="A6" s="4" t="inlineStr">
        <is>
          <t>Medicare Advantage for DetermaRx [Member]</t>
        </is>
      </c>
    </row>
    <row r="7">
      <c r="A7" s="3" t="inlineStr">
        <is>
          <t>Product Information [Line Items]</t>
        </is>
      </c>
    </row>
    <row r="8">
      <c r="A8" s="4" t="inlineStr">
        <is>
          <t>Concentration risk, percentage</t>
        </is>
      </c>
      <c r="C8" s="4" t="inlineStr">
        <is>
          <t>14.00%</t>
        </is>
      </c>
      <c r="E8" s="4" t="inlineStr">
        <is>
          <t xml:space="preserve"> </t>
        </is>
      </c>
      <c r="F8" s="4" t="inlineStr">
        <is>
          <t>[1]</t>
        </is>
      </c>
    </row>
    <row r="9">
      <c r="A9" s="4" t="inlineStr">
        <is>
          <t>Pharma Services Company A [Member]</t>
        </is>
      </c>
    </row>
    <row r="10">
      <c r="A10" s="3" t="inlineStr">
        <is>
          <t>Product Information [Line Items]</t>
        </is>
      </c>
    </row>
    <row r="11">
      <c r="A11" s="4" t="inlineStr">
        <is>
          <t>Concentration risk, percentage</t>
        </is>
      </c>
      <c r="B11" s="4" t="inlineStr">
        <is>
          <t>[1]</t>
        </is>
      </c>
      <c r="C11" s="4" t="inlineStr">
        <is>
          <t xml:space="preserve"> </t>
        </is>
      </c>
      <c r="E11" s="4" t="inlineStr">
        <is>
          <t>23.00%</t>
        </is>
      </c>
    </row>
    <row r="12">
      <c r="A12" s="4" t="inlineStr">
        <is>
          <t>Pharma Services Company B [Member]</t>
        </is>
      </c>
    </row>
    <row r="13">
      <c r="A13" s="3" t="inlineStr">
        <is>
          <t>Product Information [Line Items]</t>
        </is>
      </c>
    </row>
    <row r="14">
      <c r="A14" s="4" t="inlineStr">
        <is>
          <t>Concentration risk, percentage</t>
        </is>
      </c>
      <c r="C14" s="4" t="inlineStr">
        <is>
          <t xml:space="preserve"> </t>
        </is>
      </c>
      <c r="D14" s="4" t="inlineStr">
        <is>
          <t>[1]</t>
        </is>
      </c>
      <c r="E14" s="4" t="inlineStr">
        <is>
          <t>12.00%</t>
        </is>
      </c>
    </row>
    <row r="15">
      <c r="A15" s="4" t="inlineStr">
        <is>
          <t>License Company D [Member]</t>
        </is>
      </c>
    </row>
    <row r="16">
      <c r="A16" s="3" t="inlineStr">
        <is>
          <t>Product Information [Line Items]</t>
        </is>
      </c>
    </row>
    <row r="17">
      <c r="A17" s="4" t="inlineStr">
        <is>
          <t>Concentration risk, percentage</t>
        </is>
      </c>
      <c r="C17" s="4" t="inlineStr">
        <is>
          <t>40.00%</t>
        </is>
      </c>
      <c r="E17" s="4" t="inlineStr">
        <is>
          <t xml:space="preserve"> </t>
        </is>
      </c>
      <c r="F17" s="4" t="inlineStr">
        <is>
          <t>[1]</t>
        </is>
      </c>
    </row>
    <row r="18">
      <c r="A18" s="4" t="inlineStr">
        <is>
          <t>License Company B [Member]</t>
        </is>
      </c>
    </row>
    <row r="19">
      <c r="A19" s="3" t="inlineStr">
        <is>
          <t>Product Information [Line Items]</t>
        </is>
      </c>
    </row>
    <row r="20">
      <c r="A20" s="4" t="inlineStr">
        <is>
          <t>Concentration risk, percentage</t>
        </is>
      </c>
      <c r="C20" s="4" t="inlineStr">
        <is>
          <t>10.00%</t>
        </is>
      </c>
      <c r="E20" s="4" t="inlineStr">
        <is>
          <t xml:space="preserve"> </t>
        </is>
      </c>
      <c r="F20" s="4" t="inlineStr">
        <is>
          <t>[1]</t>
        </is>
      </c>
    </row>
    <row r="21"/>
    <row r="22">
      <c r="A22" s="4" t="inlineStr">
        <is>
          <t>[1]</t>
        </is>
      </c>
      <c r="B22" s="4" t="inlineStr">
        <is>
          <t>Less than 10%</t>
        </is>
      </c>
    </row>
  </sheetData>
  <mergeCells count="6">
    <mergeCell ref="A1:B2"/>
    <mergeCell ref="C1:F1"/>
    <mergeCell ref="C2:D2"/>
    <mergeCell ref="E2:F2"/>
    <mergeCell ref="A21:E21"/>
    <mergeCell ref="B22:E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centage of Consolidated Revenues Attributable to Geographical Locations (Details) - Revenue Benchmark [Member] - Geographic Concentration Risk [Member]</t>
        </is>
      </c>
      <c r="B1" s="2" t="inlineStr">
        <is>
          <t>12 Months Ended</t>
        </is>
      </c>
    </row>
    <row r="2">
      <c r="B2" s="2" t="inlineStr">
        <is>
          <t>Dec. 31, 2021</t>
        </is>
      </c>
      <c r="C2" s="2" t="inlineStr">
        <is>
          <t>Dec. 31, 2020</t>
        </is>
      </c>
    </row>
    <row r="3">
      <c r="A3" s="3" t="inlineStr">
        <is>
          <t>Product Information [Line Items]</t>
        </is>
      </c>
    </row>
    <row r="4">
      <c r="A4" s="4" t="inlineStr">
        <is>
          <t>Concentration risk, percentage</t>
        </is>
      </c>
      <c r="B4" s="4" t="inlineStr">
        <is>
          <t>100.00%</t>
        </is>
      </c>
      <c r="C4" s="4" t="inlineStr">
        <is>
          <t>100.00%</t>
        </is>
      </c>
    </row>
    <row r="5">
      <c r="A5" s="4" t="inlineStr">
        <is>
          <t>UNITED STATES</t>
        </is>
      </c>
    </row>
    <row r="6">
      <c r="A6" s="3" t="inlineStr">
        <is>
          <t>Product Information [Line Items]</t>
        </is>
      </c>
    </row>
    <row r="7">
      <c r="A7" s="4" t="inlineStr">
        <is>
          <t>Concentration risk, percentage</t>
        </is>
      </c>
      <c r="B7" s="4" t="inlineStr">
        <is>
          <t>45.00%</t>
        </is>
      </c>
      <c r="C7" s="4" t="inlineStr">
        <is>
          <t>61.00%</t>
        </is>
      </c>
    </row>
    <row r="8">
      <c r="A8" s="4" t="inlineStr">
        <is>
          <t>Outside United States - Pharma Services [Member]</t>
        </is>
      </c>
    </row>
    <row r="9">
      <c r="A9" s="3" t="inlineStr">
        <is>
          <t>Product Information [Line Items]</t>
        </is>
      </c>
    </row>
    <row r="10">
      <c r="A10" s="4" t="inlineStr">
        <is>
          <t>Concentration risk, percentage</t>
        </is>
      </c>
      <c r="B10" s="4" t="inlineStr">
        <is>
          <t>6.00%</t>
        </is>
      </c>
      <c r="C10" s="4" t="inlineStr">
        <is>
          <t>39.00%</t>
        </is>
      </c>
    </row>
    <row r="11">
      <c r="A11" s="4" t="inlineStr">
        <is>
          <t>Outside United States - Licensing [Member]</t>
        </is>
      </c>
    </row>
    <row r="12">
      <c r="A12" s="3" t="inlineStr">
        <is>
          <t>Product Information [Line Items]</t>
        </is>
      </c>
    </row>
    <row r="13">
      <c r="A13" s="4" t="inlineStr">
        <is>
          <t>Concentration risk, percentage</t>
        </is>
      </c>
      <c r="B13" s="4" t="inlineStr">
        <is>
          <t>49.00%</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centage of Total Consolidated Accounts Receivables (Details) - Accounts Receivable [Member] - Customer Concentration Risk [Member]</t>
        </is>
      </c>
      <c r="B1" s="2" t="inlineStr">
        <is>
          <t>12 Months Ended</t>
        </is>
      </c>
    </row>
    <row r="2">
      <c r="B2" s="2" t="inlineStr">
        <is>
          <t>Dec. 31, 2021</t>
        </is>
      </c>
      <c r="C2" s="2" t="inlineStr">
        <is>
          <t>Dec. 31, 2020</t>
        </is>
      </c>
    </row>
    <row r="3">
      <c r="A3" s="4" t="inlineStr">
        <is>
          <t>Medicare For Determa Rx [Member]</t>
        </is>
      </c>
    </row>
    <row r="4">
      <c r="A4" s="3" t="inlineStr">
        <is>
          <t>Product Information [Line Items]</t>
        </is>
      </c>
    </row>
    <row r="5">
      <c r="A5" s="4" t="inlineStr">
        <is>
          <t>Concentration risk, percentage</t>
        </is>
      </c>
      <c r="B5" s="4" t="inlineStr">
        <is>
          <t>9.00%</t>
        </is>
      </c>
      <c r="C5" s="4" t="inlineStr">
        <is>
          <t>45.00%</t>
        </is>
      </c>
    </row>
    <row r="6">
      <c r="A6" s="4" t="inlineStr">
        <is>
          <t>Medicare Advantage for DetermaRx [Member]</t>
        </is>
      </c>
    </row>
    <row r="7">
      <c r="A7" s="3" t="inlineStr">
        <is>
          <t>Product Information [Line Items]</t>
        </is>
      </c>
    </row>
    <row r="8">
      <c r="A8" s="4" t="inlineStr">
        <is>
          <t>Concentration risk, percentage</t>
        </is>
      </c>
      <c r="B8" s="4" t="inlineStr">
        <is>
          <t>65.00%</t>
        </is>
      </c>
    </row>
    <row r="9">
      <c r="A9" s="4" t="inlineStr">
        <is>
          <t>Pharma Services Company A [Member]</t>
        </is>
      </c>
    </row>
    <row r="10">
      <c r="A10" s="3" t="inlineStr">
        <is>
          <t>Product Information [Line Items]</t>
        </is>
      </c>
    </row>
    <row r="11">
      <c r="A11" s="4" t="inlineStr">
        <is>
          <t>Concentration risk, percentage</t>
        </is>
      </c>
      <c r="C11" s="4" t="inlineStr">
        <is>
          <t>3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 and capital loss carryforwards</t>
        </is>
      </c>
      <c r="B3" s="7" t="n">
        <v>51051</v>
      </c>
      <c r="C3" s="7" t="n">
        <v>29203</v>
      </c>
    </row>
    <row r="4">
      <c r="A4" s="4" t="inlineStr">
        <is>
          <t>Research and development credit carryforwards</t>
        </is>
      </c>
      <c r="B4" s="6" t="n">
        <v>3148</v>
      </c>
      <c r="C4" s="6" t="n">
        <v>2638</v>
      </c>
    </row>
    <row r="5">
      <c r="A5" s="4" t="inlineStr">
        <is>
          <t>Marketable equity securities</t>
        </is>
      </c>
      <c r="B5" s="6" t="n">
        <v>193</v>
      </c>
      <c r="C5" s="6" t="n">
        <v>261</v>
      </c>
    </row>
    <row r="6">
      <c r="A6" s="4" t="inlineStr">
        <is>
          <t>Stock-based and other compensation</t>
        </is>
      </c>
      <c r="B6" s="6" t="n">
        <v>2398</v>
      </c>
      <c r="C6" s="6" t="n">
        <v>1855</v>
      </c>
    </row>
    <row r="7">
      <c r="A7" s="4" t="inlineStr">
        <is>
          <t>Equity method investment in Razor</t>
        </is>
      </c>
      <c r="B7" s="4" t="inlineStr">
        <is>
          <t xml:space="preserve"> </t>
        </is>
      </c>
      <c r="C7" s="6" t="n">
        <v>404</v>
      </c>
    </row>
    <row r="8">
      <c r="A8" s="4" t="inlineStr">
        <is>
          <t>Right-of-use liability</t>
        </is>
      </c>
      <c r="B8" s="6" t="n">
        <v>949</v>
      </c>
      <c r="C8" s="6" t="n">
        <v>1064</v>
      </c>
    </row>
    <row r="9">
      <c r="A9" s="4" t="inlineStr">
        <is>
          <t>Other</t>
        </is>
      </c>
      <c r="B9" s="4" t="inlineStr">
        <is>
          <t xml:space="preserve"> </t>
        </is>
      </c>
      <c r="C9" s="6" t="n">
        <v>168</v>
      </c>
    </row>
    <row r="10">
      <c r="A10" s="4" t="inlineStr">
        <is>
          <t>Total deferred tax assets</t>
        </is>
      </c>
      <c r="B10" s="6" t="n">
        <v>57739</v>
      </c>
      <c r="C10" s="6" t="n">
        <v>35593</v>
      </c>
    </row>
    <row r="11">
      <c r="A11" s="4" t="inlineStr">
        <is>
          <t>Valuation allowance</t>
        </is>
      </c>
      <c r="B11" s="6" t="n">
        <v>-37167</v>
      </c>
      <c r="C11" s="6" t="n">
        <v>-31752</v>
      </c>
    </row>
    <row r="12">
      <c r="A12" s="4" t="inlineStr">
        <is>
          <t>Deferred tax assets, net of valuation allowance</t>
        </is>
      </c>
      <c r="B12" s="6" t="n">
        <v>20572</v>
      </c>
      <c r="C12" s="6" t="n">
        <v>3841</v>
      </c>
    </row>
    <row r="13">
      <c r="A13" s="4" t="inlineStr">
        <is>
          <t>Right-of-use asset</t>
        </is>
      </c>
      <c r="B13" s="6" t="n">
        <v>-591</v>
      </c>
      <c r="C13" s="6" t="n">
        <v>-712</v>
      </c>
    </row>
    <row r="14">
      <c r="A14" s="4" t="inlineStr">
        <is>
          <t>Intangibles and fixed assets</t>
        </is>
      </c>
      <c r="B14" s="6" t="n">
        <v>-19981</v>
      </c>
      <c r="C14" s="6" t="n">
        <v>-3129</v>
      </c>
    </row>
    <row r="15">
      <c r="A15" s="4" t="inlineStr">
        <is>
          <t>Total deferred tax liabilities</t>
        </is>
      </c>
      <c r="B15" s="6" t="n">
        <v>-20572</v>
      </c>
      <c r="C15" s="6" t="n">
        <v>-3841</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13" customWidth="1" min="5" max="5"/>
  </cols>
  <sheetData>
    <row r="1">
      <c r="A1" s="1" t="inlineStr">
        <is>
          <t>Consolidated Statements of Shareholders' Equity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19</t>
        </is>
      </c>
      <c r="B2" s="7" t="n">
        <v>124583</v>
      </c>
      <c r="C2" s="4" t="inlineStr">
        <is>
          <t xml:space="preserve"> </t>
        </is>
      </c>
      <c r="D2" s="7" t="n">
        <v>-93745</v>
      </c>
      <c r="E2" s="7" t="n">
        <v>30838</v>
      </c>
    </row>
    <row r="3">
      <c r="A3" s="4" t="inlineStr">
        <is>
          <t>Balance, shares at Dec. 31, 2019</t>
        </is>
      </c>
      <c r="B3" s="6" t="n">
        <v>57032000</v>
      </c>
    </row>
    <row r="4">
      <c r="A4" s="4" t="inlineStr">
        <is>
          <t>Net Loss</t>
        </is>
      </c>
      <c r="B4" s="4" t="inlineStr">
        <is>
          <t xml:space="preserve"> </t>
        </is>
      </c>
      <c r="C4" s="4" t="inlineStr">
        <is>
          <t xml:space="preserve"> </t>
        </is>
      </c>
      <c r="D4" s="6" t="n">
        <v>-29932</v>
      </c>
      <c r="E4" s="6" t="n">
        <v>-29932</v>
      </c>
    </row>
    <row r="5">
      <c r="A5" s="4" t="inlineStr">
        <is>
          <t>Stock-based compensation</t>
        </is>
      </c>
      <c r="B5" s="6" t="n">
        <v>5066</v>
      </c>
      <c r="C5" s="4" t="inlineStr">
        <is>
          <t xml:space="preserve"> </t>
        </is>
      </c>
      <c r="D5" s="4" t="inlineStr">
        <is>
          <t xml:space="preserve"> </t>
        </is>
      </c>
      <c r="E5" s="6" t="n">
        <v>5066</v>
      </c>
    </row>
    <row r="6">
      <c r="A6" s="4" t="inlineStr">
        <is>
          <t>Sale of common shares</t>
        </is>
      </c>
      <c r="B6" s="7" t="n">
        <v>18343</v>
      </c>
      <c r="C6" s="4" t="inlineStr">
        <is>
          <t xml:space="preserve"> </t>
        </is>
      </c>
      <c r="D6" s="4" t="inlineStr">
        <is>
          <t xml:space="preserve"> </t>
        </is>
      </c>
      <c r="E6" s="6" t="n">
        <v>18343</v>
      </c>
    </row>
    <row r="7">
      <c r="A7" s="4" t="inlineStr">
        <is>
          <t>Sale of common shares, shares</t>
        </is>
      </c>
      <c r="B7" s="6" t="n">
        <v>8257000</v>
      </c>
    </row>
    <row r="8">
      <c r="A8" s="4" t="inlineStr">
        <is>
          <t>Financing costs paid to issue common shares, including at-the-market transactions</t>
        </is>
      </c>
      <c r="B8" s="7" t="n">
        <v>-58</v>
      </c>
      <c r="C8" s="4" t="inlineStr">
        <is>
          <t xml:space="preserve"> </t>
        </is>
      </c>
      <c r="D8" s="4" t="inlineStr">
        <is>
          <t xml:space="preserve"> </t>
        </is>
      </c>
      <c r="E8" s="6" t="n">
        <v>-58</v>
      </c>
    </row>
    <row r="9">
      <c r="A9" s="4" t="inlineStr">
        <is>
          <t>Sale of common shares, including at-the-market transactions</t>
        </is>
      </c>
      <c r="B9" s="7" t="n">
        <v>2732</v>
      </c>
      <c r="C9" s="4" t="inlineStr">
        <is>
          <t xml:space="preserve"> </t>
        </is>
      </c>
      <c r="D9" s="4" t="inlineStr">
        <is>
          <t xml:space="preserve"> </t>
        </is>
      </c>
      <c r="E9" s="6" t="n">
        <v>2732</v>
      </c>
    </row>
    <row r="10">
      <c r="A10" s="4" t="inlineStr">
        <is>
          <t>Sale of common shares, including at-the-market transactions, shares</t>
        </is>
      </c>
      <c r="B10" s="6" t="n">
        <v>1137000</v>
      </c>
    </row>
    <row r="11">
      <c r="A11" s="4" t="inlineStr">
        <is>
          <t>Financing costs for at-the-market transactions</t>
        </is>
      </c>
      <c r="B11" s="7" t="n">
        <v>-82</v>
      </c>
      <c r="C11" s="4" t="inlineStr">
        <is>
          <t xml:space="preserve"> </t>
        </is>
      </c>
      <c r="D11" s="4" t="inlineStr">
        <is>
          <t xml:space="preserve"> </t>
        </is>
      </c>
      <c r="E11" s="6" t="n">
        <v>-82</v>
      </c>
    </row>
    <row r="12">
      <c r="A12" s="4" t="inlineStr">
        <is>
          <t>Stock options exercised</t>
        </is>
      </c>
      <c r="B12" s="7" t="n">
        <v>1422</v>
      </c>
      <c r="C12" s="4" t="inlineStr">
        <is>
          <t xml:space="preserve"> </t>
        </is>
      </c>
      <c r="D12" s="4" t="inlineStr">
        <is>
          <t xml:space="preserve"> </t>
        </is>
      </c>
      <c r="E12" s="6" t="n">
        <v>1422</v>
      </c>
    </row>
    <row r="13">
      <c r="A13" s="4" t="inlineStr">
        <is>
          <t>Stock options exercised, shares</t>
        </is>
      </c>
      <c r="B13" s="6" t="n">
        <v>680000</v>
      </c>
    </row>
    <row r="14">
      <c r="A14" s="4" t="inlineStr">
        <is>
          <t>Shares issued upon vesting of RSU, net of shares retired to pay employees’ taxes</t>
        </is>
      </c>
      <c r="B14" s="7" t="n">
        <v>-15</v>
      </c>
      <c r="C14" s="4" t="inlineStr">
        <is>
          <t xml:space="preserve"> </t>
        </is>
      </c>
      <c r="D14" s="4" t="inlineStr">
        <is>
          <t xml:space="preserve"> </t>
        </is>
      </c>
      <c r="E14" s="6" t="n">
        <v>-15</v>
      </c>
    </row>
    <row r="15">
      <c r="A15" s="4" t="inlineStr">
        <is>
          <t>Shares issued upon vesting of RSU, net of shares retired to pay employees' taxes, shares</t>
        </is>
      </c>
      <c r="B15" s="6" t="n">
        <v>13000</v>
      </c>
    </row>
    <row r="16">
      <c r="A16" s="4" t="inlineStr">
        <is>
          <t>Issuance of common stock in lieu of cash for payment of board fees and deferred salaries</t>
        </is>
      </c>
      <c r="B16" s="7" t="n">
        <v>169</v>
      </c>
      <c r="C16" s="4" t="inlineStr">
        <is>
          <t xml:space="preserve"> </t>
        </is>
      </c>
      <c r="D16" s="4" t="inlineStr">
        <is>
          <t xml:space="preserve"> </t>
        </is>
      </c>
      <c r="E16" s="6" t="n">
        <v>169</v>
      </c>
    </row>
    <row r="17">
      <c r="A17" s="4" t="inlineStr">
        <is>
          <t>Issuance of common stock in lieu of cash for payment of board fees and deferred salaries, shares</t>
        </is>
      </c>
      <c r="B17" s="6" t="n">
        <v>82000</v>
      </c>
    </row>
    <row r="18">
      <c r="A18" s="4" t="inlineStr">
        <is>
          <t>Issuance of common stock as partial consideration for Insight Genetics, Inc. acquisition</t>
        </is>
      </c>
      <c r="B18" s="7" t="n">
        <v>5000</v>
      </c>
      <c r="C18" s="4" t="inlineStr">
        <is>
          <t xml:space="preserve"> </t>
        </is>
      </c>
      <c r="D18" s="4" t="inlineStr">
        <is>
          <t xml:space="preserve"> </t>
        </is>
      </c>
      <c r="E18" s="6" t="n">
        <v>5000</v>
      </c>
    </row>
    <row r="19">
      <c r="A19" s="4" t="inlineStr">
        <is>
          <t>Issuance of common stock as partial consideration for Insight Genetics, Inc. acquisition, shares</t>
        </is>
      </c>
      <c r="B19" s="6" t="n">
        <v>1916000</v>
      </c>
    </row>
    <row r="20">
      <c r="A20" s="4" t="inlineStr">
        <is>
          <t>Balance at Dec. 31, 2020</t>
        </is>
      </c>
      <c r="B20" s="7" t="n">
        <v>157160</v>
      </c>
      <c r="C20" s="4" t="inlineStr">
        <is>
          <t xml:space="preserve"> </t>
        </is>
      </c>
      <c r="D20" s="6" t="n">
        <v>-123677</v>
      </c>
      <c r="E20" s="6" t="n">
        <v>33483</v>
      </c>
    </row>
    <row r="21">
      <c r="A21" s="4" t="inlineStr">
        <is>
          <t>Balance, shares at Dec. 31, 2020</t>
        </is>
      </c>
      <c r="B21" s="6" t="n">
        <v>69117000</v>
      </c>
    </row>
    <row r="22">
      <c r="A22" s="4" t="inlineStr">
        <is>
          <t>Net Loss</t>
        </is>
      </c>
      <c r="B22" s="4" t="inlineStr">
        <is>
          <t xml:space="preserve"> </t>
        </is>
      </c>
      <c r="C22" s="4" t="inlineStr">
        <is>
          <t xml:space="preserve"> </t>
        </is>
      </c>
      <c r="D22" s="6" t="n">
        <v>-64097</v>
      </c>
      <c r="E22" s="6" t="n">
        <v>-64097</v>
      </c>
    </row>
    <row r="23">
      <c r="A23" s="4" t="inlineStr">
        <is>
          <t>Stock-based compensation</t>
        </is>
      </c>
      <c r="B23" s="6" t="n">
        <v>6841</v>
      </c>
      <c r="C23" s="4" t="inlineStr">
        <is>
          <t xml:space="preserve"> </t>
        </is>
      </c>
      <c r="D23" s="4" t="inlineStr">
        <is>
          <t xml:space="preserve"> </t>
        </is>
      </c>
      <c r="E23" s="6" t="n">
        <v>6841</v>
      </c>
    </row>
    <row r="24">
      <c r="A24" s="4" t="inlineStr">
        <is>
          <t>Financing costs paid to issue common shares, including at-the-market transactions</t>
        </is>
      </c>
      <c r="B24" s="6" t="n">
        <v>-3065</v>
      </c>
      <c r="C24" s="4" t="inlineStr">
        <is>
          <t xml:space="preserve"> </t>
        </is>
      </c>
      <c r="D24" s="4" t="inlineStr">
        <is>
          <t xml:space="preserve"> </t>
        </is>
      </c>
      <c r="E24" s="6" t="n">
        <v>-3065</v>
      </c>
    </row>
    <row r="25">
      <c r="A25" s="4" t="inlineStr">
        <is>
          <t>Sale of common shares, including at-the-market transactions</t>
        </is>
      </c>
      <c r="B25" s="7" t="n">
        <v>77987</v>
      </c>
      <c r="C25" s="4" t="inlineStr">
        <is>
          <t xml:space="preserve"> </t>
        </is>
      </c>
      <c r="D25" s="4" t="inlineStr">
        <is>
          <t xml:space="preserve"> </t>
        </is>
      </c>
      <c r="E25" s="6" t="n">
        <v>77987</v>
      </c>
    </row>
    <row r="26">
      <c r="A26" s="4" t="inlineStr">
        <is>
          <t>Sale of common shares, including at-the-market transactions, shares</t>
        </is>
      </c>
      <c r="B26" s="6" t="n">
        <v>19536000</v>
      </c>
    </row>
    <row r="27">
      <c r="A27" s="4" t="inlineStr">
        <is>
          <t>Stock options exercised</t>
        </is>
      </c>
      <c r="B27" s="7" t="n">
        <v>2584</v>
      </c>
      <c r="C27" s="4" t="inlineStr">
        <is>
          <t xml:space="preserve"> </t>
        </is>
      </c>
      <c r="D27" s="4" t="inlineStr">
        <is>
          <t xml:space="preserve"> </t>
        </is>
      </c>
      <c r="E27" s="7" t="n">
        <v>2584</v>
      </c>
    </row>
    <row r="28">
      <c r="A28" s="4" t="inlineStr">
        <is>
          <t>Stock options exercised, shares</t>
        </is>
      </c>
      <c r="B28" s="6" t="n">
        <v>924000</v>
      </c>
      <c r="E28" s="6" t="n">
        <v>924000</v>
      </c>
    </row>
    <row r="29">
      <c r="A29" s="4" t="inlineStr">
        <is>
          <t>Warrants exercised</t>
        </is>
      </c>
      <c r="B29" s="7" t="n">
        <v>2631</v>
      </c>
      <c r="C29" s="4" t="inlineStr">
        <is>
          <t xml:space="preserve"> </t>
        </is>
      </c>
      <c r="D29" s="4" t="inlineStr">
        <is>
          <t xml:space="preserve"> </t>
        </is>
      </c>
      <c r="E29" s="7" t="n">
        <v>2631</v>
      </c>
    </row>
    <row r="30">
      <c r="A30" s="4" t="inlineStr">
        <is>
          <t>Warrants exercised, shares</t>
        </is>
      </c>
      <c r="B30" s="6" t="n">
        <v>872000</v>
      </c>
    </row>
    <row r="31">
      <c r="A31" s="4" t="inlineStr">
        <is>
          <t>Shares issued upon vesting of RSU, net of shares retired to pay employees’ taxes</t>
        </is>
      </c>
      <c r="B31" s="7" t="n">
        <v>-239</v>
      </c>
      <c r="C31" s="4" t="inlineStr">
        <is>
          <t xml:space="preserve"> </t>
        </is>
      </c>
      <c r="E31" s="6" t="n">
        <v>-239</v>
      </c>
    </row>
    <row r="32">
      <c r="A32" s="4" t="inlineStr">
        <is>
          <t>Shares issued upon vesting of RSU, net of shares retired to pay employees' taxes, shares</t>
        </is>
      </c>
      <c r="B32" s="6" t="n">
        <v>153000</v>
      </c>
    </row>
    <row r="33">
      <c r="A33" s="4" t="inlineStr">
        <is>
          <t>Issuance of common stock as consideration for Razor Genomics acquisition</t>
        </is>
      </c>
      <c r="B33" s="7" t="n">
        <v>5756</v>
      </c>
      <c r="C33" s="4" t="inlineStr">
        <is>
          <t xml:space="preserve"> </t>
        </is>
      </c>
      <c r="D33" s="4" t="inlineStr">
        <is>
          <t xml:space="preserve"> </t>
        </is>
      </c>
      <c r="E33" s="6" t="n">
        <v>5756</v>
      </c>
    </row>
    <row r="34">
      <c r="A34" s="4" t="inlineStr">
        <is>
          <t>Issuance of common stock as consideration for Razor Genomics acquisition, shares</t>
        </is>
      </c>
      <c r="B34" s="6" t="n">
        <v>982000</v>
      </c>
    </row>
    <row r="35">
      <c r="A35" s="4" t="inlineStr">
        <is>
          <t>Issuance of common stock as consideration for Chronix Biomedical acquisition</t>
        </is>
      </c>
      <c r="B35" s="7" t="n">
        <v>3299</v>
      </c>
      <c r="C35" s="4" t="inlineStr">
        <is>
          <t xml:space="preserve"> </t>
        </is>
      </c>
      <c r="D35" s="4" t="inlineStr">
        <is>
          <t xml:space="preserve"> </t>
        </is>
      </c>
      <c r="E35" s="6" t="n">
        <v>3299</v>
      </c>
    </row>
    <row r="36">
      <c r="A36" s="4" t="inlineStr">
        <is>
          <t>Issuance of common stock as consideration for Chronix Biomedical acquisition, shares</t>
        </is>
      </c>
      <c r="B36" s="6" t="n">
        <v>648000</v>
      </c>
    </row>
    <row r="37">
      <c r="A37" s="4" t="inlineStr">
        <is>
          <t>Foreign currency translation adjustment</t>
        </is>
      </c>
      <c r="B37" s="4" t="inlineStr">
        <is>
          <t xml:space="preserve"> </t>
        </is>
      </c>
      <c r="C37" s="6" t="n">
        <v>37</v>
      </c>
      <c r="D37" s="4" t="inlineStr">
        <is>
          <t xml:space="preserve"> </t>
        </is>
      </c>
      <c r="E37" s="6" t="n">
        <v>37</v>
      </c>
    </row>
    <row r="38">
      <c r="A38" s="4" t="inlineStr">
        <is>
          <t>Balance at Dec. 31, 2021</t>
        </is>
      </c>
      <c r="B38" s="7" t="n">
        <v>252954</v>
      </c>
      <c r="C38" s="7" t="n">
        <v>37</v>
      </c>
      <c r="D38" s="7" t="n">
        <v>-187774</v>
      </c>
      <c r="E38" s="7" t="n">
        <v>65217</v>
      </c>
    </row>
    <row r="39">
      <c r="A39" s="4" t="inlineStr">
        <is>
          <t>Balance, shares at Dec. 31, 2021</t>
        </is>
      </c>
      <c r="B39" s="6" t="n">
        <v>9223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Income Tax Reconciliation (Details)</t>
        </is>
      </c>
      <c r="B1" s="2" t="inlineStr">
        <is>
          <t>12 Months Ended</t>
        </is>
      </c>
    </row>
    <row r="2">
      <c r="B2" s="2" t="inlineStr">
        <is>
          <t>Dec. 31, 2021</t>
        </is>
      </c>
      <c r="C2" s="2" t="inlineStr">
        <is>
          <t>Dec. 31, 2020</t>
        </is>
      </c>
    </row>
    <row r="3">
      <c r="A3" s="3" t="inlineStr">
        <is>
          <t>Income Tax Disclosure [Abstract]</t>
        </is>
      </c>
    </row>
    <row r="4">
      <c r="A4" s="4" t="inlineStr">
        <is>
          <t>Computed tax benefit at federal statutory rate</t>
        </is>
      </c>
      <c r="B4" s="4" t="inlineStr">
        <is>
          <t>21.00%</t>
        </is>
      </c>
      <c r="C4" s="4" t="inlineStr">
        <is>
          <t>21.00%</t>
        </is>
      </c>
    </row>
    <row r="5">
      <c r="A5" s="4" t="inlineStr">
        <is>
          <t>Permanent differences</t>
        </is>
      </c>
      <c r="B5" s="4" t="inlineStr">
        <is>
          <t>(1.00%)</t>
        </is>
      </c>
      <c r="C5" s="4" t="inlineStr">
        <is>
          <t>2.00%</t>
        </is>
      </c>
    </row>
    <row r="6">
      <c r="A6" s="4" t="inlineStr">
        <is>
          <t>State tax benefit</t>
        </is>
      </c>
      <c r="B6" s="4" t="inlineStr">
        <is>
          <t>2.00%</t>
        </is>
      </c>
      <c r="C6" s="4" t="inlineStr">
        <is>
          <t>4.00%</t>
        </is>
      </c>
    </row>
    <row r="7">
      <c r="A7" s="4" t="inlineStr">
        <is>
          <t>Research and development credits</t>
        </is>
      </c>
      <c r="B7" s="4" t="inlineStr">
        <is>
          <t xml:space="preserve"> </t>
        </is>
      </c>
      <c r="C7" s="4" t="inlineStr">
        <is>
          <t>1.00%</t>
        </is>
      </c>
    </row>
    <row r="8">
      <c r="A8" s="4" t="inlineStr">
        <is>
          <t>Other</t>
        </is>
      </c>
      <c r="B8" s="4" t="inlineStr">
        <is>
          <t xml:space="preserve"> </t>
        </is>
      </c>
      <c r="C8" s="4" t="inlineStr">
        <is>
          <t xml:space="preserve"> </t>
        </is>
      </c>
    </row>
    <row r="9">
      <c r="A9" s="4" t="inlineStr">
        <is>
          <t>Change in fair value consideration</t>
        </is>
      </c>
      <c r="B9" s="4" t="inlineStr">
        <is>
          <t>(8.00%)</t>
        </is>
      </c>
      <c r="C9" s="4" t="inlineStr">
        <is>
          <t xml:space="preserve"> </t>
        </is>
      </c>
    </row>
    <row r="10">
      <c r="A10" s="4" t="inlineStr">
        <is>
          <t>Change in valuation allowance</t>
        </is>
      </c>
      <c r="B10" s="4" t="inlineStr">
        <is>
          <t>(1.00%)</t>
        </is>
      </c>
      <c r="C10" s="4" t="inlineStr">
        <is>
          <t>(24.00%)</t>
        </is>
      </c>
    </row>
    <row r="11">
      <c r="A11" s="4" t="inlineStr">
        <is>
          <t>Income tax benefit percentage</t>
        </is>
      </c>
      <c r="B11" s="4" t="inlineStr">
        <is>
          <t>13.00%</t>
        </is>
      </c>
      <c r="C11" s="4" t="inlineStr">
        <is>
          <t>4.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Unrecognized Tax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7" t="n">
        <v>3052</v>
      </c>
      <c r="C4" s="7" t="n">
        <v>2888</v>
      </c>
    </row>
    <row r="5">
      <c r="A5" s="4" t="inlineStr">
        <is>
          <t>Additions based on tax positions related to current year</t>
        </is>
      </c>
      <c r="B5" s="6" t="n">
        <v>511</v>
      </c>
      <c r="C5" s="6" t="n">
        <v>149</v>
      </c>
    </row>
    <row r="6">
      <c r="A6" s="4" t="inlineStr">
        <is>
          <t>Adjustments based on tax positions related to prior years</t>
        </is>
      </c>
      <c r="B6" s="4" t="inlineStr">
        <is>
          <t xml:space="preserve"> </t>
        </is>
      </c>
      <c r="C6" s="6" t="n">
        <v>15</v>
      </c>
    </row>
    <row r="7">
      <c r="A7" s="4" t="inlineStr">
        <is>
          <t>Settlements</t>
        </is>
      </c>
      <c r="B7" s="6" t="n">
        <v>-2173</v>
      </c>
    </row>
    <row r="8">
      <c r="A8" s="4" t="inlineStr">
        <is>
          <t>Balance at end of year</t>
        </is>
      </c>
      <c r="B8" s="7" t="n">
        <v>1390</v>
      </c>
      <c r="C8" s="7" t="n">
        <v>30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Income Taxes (Details Narrative)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Loss Carryforwards [Line Items]</t>
        </is>
      </c>
    </row>
    <row r="4">
      <c r="A4" s="4" t="inlineStr">
        <is>
          <t>Income Tax Expense (Benefit)</t>
        </is>
      </c>
      <c r="B4" s="7" t="n">
        <v>97000</v>
      </c>
      <c r="C4" s="4" t="inlineStr">
        <is>
          <t xml:space="preserve"> </t>
        </is>
      </c>
      <c r="D4" s="7" t="n">
        <v>-1794000</v>
      </c>
      <c r="E4" s="7" t="n">
        <v>-7564000</v>
      </c>
      <c r="F4" s="7" t="n">
        <v>-159000</v>
      </c>
      <c r="G4" s="4" t="inlineStr">
        <is>
          <t xml:space="preserve"> </t>
        </is>
      </c>
      <c r="H4" s="4" t="inlineStr">
        <is>
          <t xml:space="preserve"> </t>
        </is>
      </c>
      <c r="I4" s="7" t="n">
        <v>-1095000</v>
      </c>
      <c r="J4" s="7" t="n">
        <v>9261000</v>
      </c>
      <c r="K4" s="7" t="n">
        <v>1254000</v>
      </c>
    </row>
    <row r="5">
      <c r="A5" s="4" t="inlineStr">
        <is>
          <t>Income Tax Expense (Benefit)</t>
        </is>
      </c>
      <c r="B5" s="6" t="n">
        <v>-97000</v>
      </c>
      <c r="C5" s="4" t="inlineStr">
        <is>
          <t xml:space="preserve"> </t>
        </is>
      </c>
      <c r="D5" s="7" t="n">
        <v>1794000</v>
      </c>
      <c r="E5" s="7" t="n">
        <v>7564000</v>
      </c>
      <c r="F5" s="6" t="n">
        <v>159000</v>
      </c>
      <c r="G5" s="4" t="inlineStr">
        <is>
          <t xml:space="preserve"> </t>
        </is>
      </c>
      <c r="H5" s="4" t="inlineStr">
        <is>
          <t xml:space="preserve"> </t>
        </is>
      </c>
      <c r="I5" s="7" t="n">
        <v>1095000</v>
      </c>
      <c r="J5" s="6" t="n">
        <v>-9261000</v>
      </c>
      <c r="K5" s="6" t="n">
        <v>-1254000</v>
      </c>
    </row>
    <row r="6">
      <c r="A6" s="4" t="inlineStr">
        <is>
          <t>Partial release of valuation allowances</t>
        </is>
      </c>
      <c r="K6" s="6" t="n">
        <v>9300000</v>
      </c>
    </row>
    <row r="7">
      <c r="A7" s="4" t="inlineStr">
        <is>
          <t>Deferred Tax Assets, Operating Loss Carryforwards</t>
        </is>
      </c>
      <c r="F7" s="6" t="n">
        <v>51051000</v>
      </c>
      <c r="K7" s="6" t="n">
        <v>51051000</v>
      </c>
      <c r="L7" s="7" t="n">
        <v>29203000</v>
      </c>
    </row>
    <row r="8">
      <c r="A8" s="4" t="inlineStr">
        <is>
          <t>Deferred Tax Assets, Tax Credit Carryforwards, Research</t>
        </is>
      </c>
      <c r="F8" s="6" t="n">
        <v>3148000</v>
      </c>
      <c r="K8" s="6" t="n">
        <v>3148000</v>
      </c>
      <c r="L8" s="6" t="n">
        <v>2638000</v>
      </c>
    </row>
    <row r="9">
      <c r="A9" s="4" t="inlineStr">
        <is>
          <t>Effective Income Tax Rate Reconciliation, Change in Deferred Tax Assets Valuation Allowance, Amount</t>
        </is>
      </c>
      <c r="J9" s="6" t="n">
        <v>5400000</v>
      </c>
      <c r="K9" s="6" t="n">
        <v>7600000</v>
      </c>
    </row>
    <row r="10">
      <c r="A10" s="4" t="inlineStr">
        <is>
          <t>Unrecognized Tax Benefits</t>
        </is>
      </c>
      <c r="B10" s="6" t="n">
        <v>1390000</v>
      </c>
      <c r="F10" s="6" t="n">
        <v>3052000</v>
      </c>
      <c r="J10" s="6" t="n">
        <v>1390000</v>
      </c>
      <c r="K10" s="6" t="n">
        <v>3052000</v>
      </c>
      <c r="L10" s="7" t="n">
        <v>2888000</v>
      </c>
    </row>
    <row r="11">
      <c r="A11" s="4" t="inlineStr">
        <is>
          <t>Income Tax Examination, Penalties and Interest Accrued</t>
        </is>
      </c>
      <c r="F11" s="7" t="n">
        <v>0</v>
      </c>
      <c r="K11" s="6" t="n">
        <v>0</v>
      </c>
    </row>
    <row r="12">
      <c r="A12" s="4" t="inlineStr">
        <is>
          <t>[custom:DerecognizedUncertainTaxPosition-0]</t>
        </is>
      </c>
      <c r="B12" s="6" t="n">
        <v>2200000</v>
      </c>
      <c r="J12" s="7" t="n">
        <v>2200000</v>
      </c>
    </row>
    <row r="13">
      <c r="A13" s="4" t="inlineStr">
        <is>
          <t>Other Information Pertaining to Income Taxes</t>
        </is>
      </c>
      <c r="J13" s="4" t="inlineStr">
        <is>
          <t>Internal
Revenue Code Section 382 places a limitation (“Section 382 Limitation”) on the amount of taxable income that can be offset
by NOL carryforwards after a change in control (generally greater than 50% change in ownership within a three-year period) of a loss
corporation.</t>
        </is>
      </c>
    </row>
    <row r="14">
      <c r="A14" s="4" t="inlineStr">
        <is>
          <t>Domestic Tax Authority [Member]</t>
        </is>
      </c>
    </row>
    <row r="15">
      <c r="A15" s="3" t="inlineStr">
        <is>
          <t>Operating Loss Carryforwards [Line Items]</t>
        </is>
      </c>
    </row>
    <row r="16">
      <c r="A16" s="4" t="inlineStr">
        <is>
          <t>Income Tax Expense (Benefit)</t>
        </is>
      </c>
      <c r="J16" s="7" t="n">
        <v>-8100000</v>
      </c>
      <c r="K16" s="6" t="n">
        <v>-1100000</v>
      </c>
    </row>
    <row r="17">
      <c r="A17" s="4" t="inlineStr">
        <is>
          <t>Income Tax Expense (Benefit)</t>
        </is>
      </c>
      <c r="J17" s="6" t="n">
        <v>8100000</v>
      </c>
      <c r="K17" s="6" t="n">
        <v>1100000</v>
      </c>
    </row>
    <row r="18">
      <c r="A18" s="4" t="inlineStr">
        <is>
          <t>Domestic Tax Authority [Member] | Research and Development Expense [Member]</t>
        </is>
      </c>
    </row>
    <row r="19">
      <c r="A19" s="3" t="inlineStr">
        <is>
          <t>Operating Loss Carryforwards [Line Items]</t>
        </is>
      </c>
    </row>
    <row r="20">
      <c r="A20" s="4" t="inlineStr">
        <is>
          <t>Deferred Tax Assets, Tax Credit Carryforwards, Research</t>
        </is>
      </c>
      <c r="B20" s="6" t="n">
        <v>2100000</v>
      </c>
      <c r="J20" s="6" t="n">
        <v>2100000</v>
      </c>
    </row>
    <row r="21">
      <c r="A21" s="4" t="inlineStr">
        <is>
          <t>State and Local Jurisdiction [Member]</t>
        </is>
      </c>
    </row>
    <row r="22">
      <c r="A22" s="3" t="inlineStr">
        <is>
          <t>Operating Loss Carryforwards [Line Items]</t>
        </is>
      </c>
    </row>
    <row r="23">
      <c r="A23" s="4" t="inlineStr">
        <is>
          <t>Income Tax Expense (Benefit)</t>
        </is>
      </c>
      <c r="J23" s="6" t="n">
        <v>-1200000</v>
      </c>
      <c r="K23" s="6" t="n">
        <v>-200000</v>
      </c>
    </row>
    <row r="24">
      <c r="A24" s="4" t="inlineStr">
        <is>
          <t>Income Tax Expense (Benefit)</t>
        </is>
      </c>
      <c r="J24" s="6" t="n">
        <v>1200000</v>
      </c>
      <c r="K24" s="7" t="n">
        <v>200000</v>
      </c>
    </row>
    <row r="25">
      <c r="A25" s="4" t="inlineStr">
        <is>
          <t>State and Local Jurisdiction [Member] | Research and Development Expense [Member]</t>
        </is>
      </c>
    </row>
    <row r="26">
      <c r="A26" s="3" t="inlineStr">
        <is>
          <t>Operating Loss Carryforwards [Line Items]</t>
        </is>
      </c>
    </row>
    <row r="27">
      <c r="A27" s="4" t="inlineStr">
        <is>
          <t>Deferred Tax Assets, Tax Credit Carryforwards, Research</t>
        </is>
      </c>
      <c r="B27" s="6" t="n">
        <v>2400000</v>
      </c>
      <c r="J27" s="6" t="n">
        <v>2400000</v>
      </c>
    </row>
    <row r="28">
      <c r="A28" s="4" t="inlineStr">
        <is>
          <t>Federal [Member]</t>
        </is>
      </c>
    </row>
    <row r="29">
      <c r="A29" s="3" t="inlineStr">
        <is>
          <t>Operating Loss Carryforwards [Line Items]</t>
        </is>
      </c>
    </row>
    <row r="30">
      <c r="A30" s="4" t="inlineStr">
        <is>
          <t>Deferred Tax Assets, Operating Loss Carryforwards</t>
        </is>
      </c>
      <c r="B30" s="6" t="n">
        <v>204800000</v>
      </c>
      <c r="J30" s="7" t="n">
        <v>204800000</v>
      </c>
    </row>
    <row r="31">
      <c r="A31" s="4" t="inlineStr">
        <is>
          <t>Net operating loss expiration period description</t>
        </is>
      </c>
      <c r="J31" s="4" t="inlineStr">
        <is>
          <t>between
2022 and 2037</t>
        </is>
      </c>
    </row>
    <row r="32">
      <c r="A32" s="4" t="inlineStr">
        <is>
          <t>State [Member]</t>
        </is>
      </c>
    </row>
    <row r="33">
      <c r="A33" s="3" t="inlineStr">
        <is>
          <t>Operating Loss Carryforwards [Line Items]</t>
        </is>
      </c>
    </row>
    <row r="34">
      <c r="A34" s="4" t="inlineStr">
        <is>
          <t>Deferred Tax Assets, Operating Loss Carryforwards</t>
        </is>
      </c>
      <c r="B34" s="6" t="n">
        <v>95500000</v>
      </c>
      <c r="J34" s="7" t="n">
        <v>95500000</v>
      </c>
    </row>
    <row r="35">
      <c r="A35" s="4" t="inlineStr">
        <is>
          <t>Net operating loss expiration period description</t>
        </is>
      </c>
      <c r="J35" s="4" t="inlineStr">
        <is>
          <t>between
2022 and 2041</t>
        </is>
      </c>
    </row>
    <row r="36">
      <c r="A36" s="4" t="inlineStr">
        <is>
          <t>Federal and State [Member]</t>
        </is>
      </c>
    </row>
    <row r="37">
      <c r="A37" s="3" t="inlineStr">
        <is>
          <t>Operating Loss Carryforwards [Line Items]</t>
        </is>
      </c>
    </row>
    <row r="38">
      <c r="A38" s="4" t="inlineStr">
        <is>
          <t>Deferred Tax Assets, Operating Loss Carryforwards</t>
        </is>
      </c>
      <c r="B38" s="7" t="n">
        <v>300000</v>
      </c>
      <c r="J38" s="7" t="n">
        <v>300000</v>
      </c>
    </row>
    <row r="39">
      <c r="A39" s="4" t="inlineStr">
        <is>
          <t>Federal and State [Member] | Research and Development Expense [Member]</t>
        </is>
      </c>
    </row>
    <row r="40">
      <c r="A40" s="3" t="inlineStr">
        <is>
          <t>Operating Loss Carryforwards [Line Items]</t>
        </is>
      </c>
    </row>
    <row r="41">
      <c r="A41" s="4" t="inlineStr">
        <is>
          <t>Credit carryforward expiration term</t>
        </is>
      </c>
      <c r="J41" s="4" t="inlineStr">
        <is>
          <t>between
2030 and 2041</t>
        </is>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Right-of-use Assets, Machinery and Equipment, Net, and Construction in Progress (Details) - USD ($) $ in Thousands</t>
        </is>
      </c>
      <c r="C1" s="2" t="inlineStr">
        <is>
          <t>Dec. 31, 2021</t>
        </is>
      </c>
      <c r="D1" s="2" t="inlineStr">
        <is>
          <t>Dec. 31, 2020</t>
        </is>
      </c>
    </row>
    <row r="2">
      <c r="A2" s="3" t="inlineStr">
        <is>
          <t>Property, Plant and Equipment [Abstract]</t>
        </is>
      </c>
    </row>
    <row r="3">
      <c r="A3" s="4" t="inlineStr">
        <is>
          <t>Right-of-use assets, net</t>
        </is>
      </c>
      <c r="B3" s="4" t="inlineStr">
        <is>
          <t>[1]</t>
        </is>
      </c>
      <c r="C3" s="7" t="n">
        <v>3499</v>
      </c>
      <c r="D3" s="7" t="n">
        <v>3397</v>
      </c>
    </row>
    <row r="4">
      <c r="A4" s="4" t="inlineStr">
        <is>
          <t>Machinery and equipment</t>
        </is>
      </c>
      <c r="C4" s="6" t="n">
        <v>6501</v>
      </c>
      <c r="D4" s="6" t="n">
        <v>2480</v>
      </c>
    </row>
    <row r="5">
      <c r="A5" s="4" t="inlineStr">
        <is>
          <t>Accumulated depreciation and amortization</t>
        </is>
      </c>
      <c r="C5" s="6" t="n">
        <v>-2715</v>
      </c>
      <c r="D5" s="6" t="n">
        <v>-1440</v>
      </c>
    </row>
    <row r="6">
      <c r="A6" s="4" t="inlineStr">
        <is>
          <t>Right-of-use assets, machinery and equipment, net</t>
        </is>
      </c>
      <c r="C6" s="6" t="n">
        <v>7285</v>
      </c>
      <c r="D6" s="6" t="n">
        <v>4437</v>
      </c>
    </row>
    <row r="7">
      <c r="A7" s="4" t="inlineStr">
        <is>
          <t>Construction in progress</t>
        </is>
      </c>
      <c r="C7" s="6" t="n">
        <v>1242</v>
      </c>
      <c r="D7" s="6" t="n">
        <v>2087</v>
      </c>
    </row>
    <row r="8">
      <c r="A8" s="4" t="inlineStr">
        <is>
          <t>Right-of-use assets, machinery and equipment, net, and construction in progress</t>
        </is>
      </c>
      <c r="C8" s="7" t="n">
        <v>8527</v>
      </c>
      <c r="D8" s="7" t="n">
        <v>6524</v>
      </c>
    </row>
    <row r="9"/>
    <row r="10">
      <c r="A10" s="4" t="inlineStr">
        <is>
          <t>[1]</t>
        </is>
      </c>
      <c r="B10" s="4" t="inlineStr">
        <is>
          <t>Oncocyte
    recorded certain right-of-use assets and liabilities for operating leases in accordance with ASC 842 (see Note 10).</t>
        </is>
      </c>
    </row>
  </sheetData>
  <mergeCells count="3">
    <mergeCell ref="A1:B1"/>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Machinery and Equipment, Net and Construction in Progres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844000</v>
      </c>
      <c r="C4" s="7" t="n">
        <v>31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and Financing Leas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flows from operating leases</t>
        </is>
      </c>
      <c r="B4" s="7" t="n">
        <v>1042</v>
      </c>
      <c r="C4" s="7" t="n">
        <v>552</v>
      </c>
    </row>
    <row r="5">
      <c r="A5" s="4" t="inlineStr">
        <is>
          <t>Operating cash flows from financing leases</t>
        </is>
      </c>
      <c r="B5" s="6" t="n">
        <v>147</v>
      </c>
      <c r="C5" s="6" t="n">
        <v>9</v>
      </c>
    </row>
    <row r="6">
      <c r="A6" s="4" t="inlineStr">
        <is>
          <t>Financing cash flows from financing leases</t>
        </is>
      </c>
      <c r="B6" s="6" t="n">
        <v>34</v>
      </c>
      <c r="C6" s="6" t="n">
        <v>71</v>
      </c>
    </row>
    <row r="7">
      <c r="A7" s="4" t="inlineStr">
        <is>
          <t>Operating lease, including lease acquired in Insight Genetics business combination</t>
        </is>
      </c>
      <c r="B7" s="4" t="inlineStr">
        <is>
          <t xml:space="preserve"> </t>
        </is>
      </c>
      <c r="C7" s="7" t="n">
        <v>5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chedule of Supplemental Balance Sheet Information Related to Operating and Financing Leases (Details) - USD ($) $ in Thousands</t>
        </is>
      </c>
      <c r="C1" s="2" t="inlineStr">
        <is>
          <t>Dec. 31, 2021</t>
        </is>
      </c>
      <c r="D1" s="2" t="inlineStr">
        <is>
          <t>Dec. 31, 2020</t>
        </is>
      </c>
    </row>
    <row r="2">
      <c r="A2" s="3" t="inlineStr">
        <is>
          <t>Lessee, Lease, Description [Line Items]</t>
        </is>
      </c>
    </row>
    <row r="3">
      <c r="A3" s="4" t="inlineStr">
        <is>
          <t>Right-of-use assets, net</t>
        </is>
      </c>
      <c r="B3" s="4" t="inlineStr">
        <is>
          <t>[1]</t>
        </is>
      </c>
      <c r="C3" s="7" t="n">
        <v>3499</v>
      </c>
      <c r="D3" s="7" t="n">
        <v>3397</v>
      </c>
    </row>
    <row r="4">
      <c r="A4" s="4" t="inlineStr">
        <is>
          <t>Machinery and equipment, net</t>
        </is>
      </c>
      <c r="C4" s="6" t="n">
        <v>2779</v>
      </c>
      <c r="D4" s="7" t="n">
        <v>3262</v>
      </c>
    </row>
    <row r="5">
      <c r="A5" s="4" t="inlineStr">
        <is>
          <t>Operating and Financing Leases [Member]</t>
        </is>
      </c>
    </row>
    <row r="6">
      <c r="A6" s="3" t="inlineStr">
        <is>
          <t>Lessee, Lease, Description [Line Items]</t>
        </is>
      </c>
    </row>
    <row r="7">
      <c r="A7" s="4" t="inlineStr">
        <is>
          <t>Right-of-use assets, net</t>
        </is>
      </c>
      <c r="C7" s="6" t="n">
        <v>2579</v>
      </c>
    </row>
    <row r="8">
      <c r="A8" s="4" t="inlineStr">
        <is>
          <t>Right-of-use lease liabilities, current</t>
        </is>
      </c>
      <c r="C8" s="6" t="n">
        <v>715</v>
      </c>
    </row>
    <row r="9">
      <c r="A9" s="4" t="inlineStr">
        <is>
          <t>Right-of-use lease liabilities, noncurrent</t>
        </is>
      </c>
      <c r="C9" s="6" t="n">
        <v>3428</v>
      </c>
    </row>
    <row r="10">
      <c r="A10" s="4" t="inlineStr">
        <is>
          <t>Total operating lease liabilities</t>
        </is>
      </c>
      <c r="C10" s="6" t="n">
        <v>4143</v>
      </c>
    </row>
    <row r="11">
      <c r="A11" s="4" t="inlineStr">
        <is>
          <t>Machinery and equipment</t>
        </is>
      </c>
      <c r="C11" s="6" t="n">
        <v>537</v>
      </c>
    </row>
    <row r="12">
      <c r="A12" s="4" t="inlineStr">
        <is>
          <t>Accumulated depreciation</t>
        </is>
      </c>
      <c r="C12" s="6" t="n">
        <v>-337</v>
      </c>
    </row>
    <row r="13">
      <c r="A13" s="4" t="inlineStr">
        <is>
          <t>Machinery and equipment, net</t>
        </is>
      </c>
      <c r="C13" s="6" t="n">
        <v>200</v>
      </c>
    </row>
    <row r="14">
      <c r="A14" s="4" t="inlineStr">
        <is>
          <t>Current liabilities</t>
        </is>
      </c>
      <c r="C14" s="6" t="n">
        <v>104</v>
      </c>
    </row>
    <row r="15">
      <c r="A15" s="4" t="inlineStr">
        <is>
          <t>Noncurrent liabilities</t>
        </is>
      </c>
      <c r="C15" s="6" t="n">
        <v>117</v>
      </c>
    </row>
    <row r="16">
      <c r="A16" s="4" t="inlineStr">
        <is>
          <t>Total financing lease liabilities</t>
        </is>
      </c>
      <c r="C16" s="7" t="n">
        <v>221</v>
      </c>
    </row>
    <row r="17">
      <c r="A17" s="4" t="inlineStr">
        <is>
          <t>Weighted average remaining lease term, Operating leases</t>
        </is>
      </c>
      <c r="C17" s="4" t="inlineStr">
        <is>
          <t>5 years 3 months 18 days</t>
        </is>
      </c>
    </row>
    <row r="18">
      <c r="A18" s="4" t="inlineStr">
        <is>
          <t>Finance Lease, Weighted Average Remaining Lease Term</t>
        </is>
      </c>
      <c r="C18" s="4" t="inlineStr">
        <is>
          <t>2 years</t>
        </is>
      </c>
    </row>
    <row r="19">
      <c r="A19" s="4" t="inlineStr">
        <is>
          <t>Operating lease</t>
        </is>
      </c>
      <c r="C19" s="4" t="inlineStr">
        <is>
          <t>11.17%</t>
        </is>
      </c>
    </row>
    <row r="20">
      <c r="A20" s="4" t="inlineStr">
        <is>
          <t>Financing lease</t>
        </is>
      </c>
      <c r="C20" s="4" t="inlineStr">
        <is>
          <t>11.55%</t>
        </is>
      </c>
    </row>
    <row r="21"/>
    <row r="22">
      <c r="A22" s="4" t="inlineStr">
        <is>
          <t>[1]</t>
        </is>
      </c>
      <c r="B22" s="4" t="inlineStr">
        <is>
          <t>Oncocyte
    recorded certain right-of-use assets and liabilities for operating leases in accordance with ASC 842 (see Note 10).</t>
        </is>
      </c>
    </row>
  </sheetData>
  <mergeCells count="3">
    <mergeCell ref="A1:B1"/>
    <mergeCell ref="A21:C21"/>
    <mergeCell ref="B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Commitments for Operating and Financing Leases (Details) $ in Thousands</t>
        </is>
      </c>
      <c r="B1" s="2" t="inlineStr">
        <is>
          <t>Dec. 31, 2021USD ($)</t>
        </is>
      </c>
    </row>
    <row r="2">
      <c r="A2" s="4" t="inlineStr">
        <is>
          <t>Operating Lease [Member]</t>
        </is>
      </c>
    </row>
    <row r="3">
      <c r="A3" s="4" t="inlineStr">
        <is>
          <t>2021</t>
        </is>
      </c>
      <c r="B3" s="7" t="n">
        <v>1143</v>
      </c>
    </row>
    <row r="4">
      <c r="A4" s="4" t="inlineStr">
        <is>
          <t>2022</t>
        </is>
      </c>
      <c r="B4" s="6" t="n">
        <v>1048</v>
      </c>
    </row>
    <row r="5">
      <c r="A5" s="4" t="inlineStr">
        <is>
          <t>2023</t>
        </is>
      </c>
      <c r="B5" s="6" t="n">
        <v>903</v>
      </c>
    </row>
    <row r="6">
      <c r="A6" s="4" t="inlineStr">
        <is>
          <t>2024</t>
        </is>
      </c>
      <c r="B6" s="6" t="n">
        <v>869</v>
      </c>
    </row>
    <row r="7">
      <c r="A7" s="4" t="inlineStr">
        <is>
          <t>2025</t>
        </is>
      </c>
      <c r="B7" s="6" t="n">
        <v>899</v>
      </c>
    </row>
    <row r="8">
      <c r="A8" s="4" t="inlineStr">
        <is>
          <t>Thereafter</t>
        </is>
      </c>
      <c r="B8" s="6" t="n">
        <v>695</v>
      </c>
    </row>
    <row r="9">
      <c r="A9" s="4" t="inlineStr">
        <is>
          <t>Total minimum lease payments</t>
        </is>
      </c>
      <c r="B9" s="6" t="n">
        <v>5557</v>
      </c>
    </row>
    <row r="10">
      <c r="A10" s="4" t="inlineStr">
        <is>
          <t>Less amounts representing interest</t>
        </is>
      </c>
      <c r="B10" s="6" t="n">
        <v>-1413</v>
      </c>
    </row>
    <row r="11">
      <c r="A11" s="4" t="inlineStr">
        <is>
          <t>Present value of net minimum lease payments</t>
        </is>
      </c>
      <c r="B11" s="6" t="n">
        <v>4144</v>
      </c>
    </row>
    <row r="12">
      <c r="A12" s="4" t="inlineStr">
        <is>
          <t>Financing Lease [Member]</t>
        </is>
      </c>
    </row>
    <row r="13">
      <c r="A13" s="4" t="inlineStr">
        <is>
          <t>2021</t>
        </is>
      </c>
      <c r="B13" s="6" t="n">
        <v>124</v>
      </c>
    </row>
    <row r="14">
      <c r="A14" s="4" t="inlineStr">
        <is>
          <t>2022</t>
        </is>
      </c>
      <c r="B14" s="6" t="n">
        <v>124</v>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Thereafter</t>
        </is>
      </c>
      <c r="B18" s="4" t="inlineStr">
        <is>
          <t xml:space="preserve"> </t>
        </is>
      </c>
    </row>
    <row r="19">
      <c r="A19" s="4" t="inlineStr">
        <is>
          <t>Total minimum lease payments</t>
        </is>
      </c>
      <c r="B19" s="6" t="n">
        <v>248</v>
      </c>
    </row>
    <row r="20">
      <c r="A20" s="4" t="inlineStr">
        <is>
          <t>Less amounts representing interest</t>
        </is>
      </c>
      <c r="B20" s="6" t="n">
        <v>-28</v>
      </c>
    </row>
    <row r="21">
      <c r="A21" s="4" t="inlineStr">
        <is>
          <t>Present value of net minimum lease payments</t>
        </is>
      </c>
      <c r="B21" s="7" t="n">
        <v>2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1" customWidth="1" min="3" max="3"/>
    <col width="17" customWidth="1" min="4" max="4"/>
  </cols>
  <sheetData>
    <row r="1">
      <c r="A1" s="1" t="inlineStr">
        <is>
          <t>Commitments and Contingencies (Details Narrative)</t>
        </is>
      </c>
      <c r="B1" s="2" t="inlineStr">
        <is>
          <t>Dec. 23, 2019USD ($)ft²</t>
        </is>
      </c>
      <c r="C1" s="2" t="inlineStr">
        <is>
          <t>Dec. 31, 2021USD ($)</t>
        </is>
      </c>
      <c r="D1" s="2" t="inlineStr">
        <is>
          <t>Aug. 27, 2021ft²</t>
        </is>
      </c>
    </row>
    <row r="2">
      <c r="A2" s="3" t="inlineStr">
        <is>
          <t>Collaborative Arrangement and Arrangement Other than Collaborative [Line Items]</t>
        </is>
      </c>
    </row>
    <row r="3">
      <c r="A3" s="4" t="inlineStr">
        <is>
          <t>[custom:PaymentsDueToTheLandLordForEarlyCancellation]</t>
        </is>
      </c>
      <c r="C3" s="7" t="n">
        <v>192000</v>
      </c>
    </row>
    <row r="4">
      <c r="A4" s="4" t="inlineStr">
        <is>
          <t>Severance Costs</t>
        </is>
      </c>
      <c r="C4" s="6" t="n">
        <v>2400000</v>
      </c>
    </row>
    <row r="5">
      <c r="A5" s="4" t="inlineStr">
        <is>
          <t>Laboratory Equipment [Member]</t>
        </is>
      </c>
    </row>
    <row r="6">
      <c r="A6" s="3" t="inlineStr">
        <is>
          <t>Collaborative Arrangement and Arrangement Other than Collaborative [Line Items]</t>
        </is>
      </c>
    </row>
    <row r="7">
      <c r="A7" s="4" t="inlineStr">
        <is>
          <t>Payment obligation amount.</t>
        </is>
      </c>
      <c r="C7" s="6" t="n">
        <v>248000</v>
      </c>
    </row>
    <row r="8">
      <c r="A8" s="4" t="inlineStr">
        <is>
          <t>Office Lease Agreement [Member]</t>
        </is>
      </c>
    </row>
    <row r="9">
      <c r="A9" s="3" t="inlineStr">
        <is>
          <t>Collaborative Arrangement and Arrangement Other than Collaborative [Line Items]</t>
        </is>
      </c>
    </row>
    <row r="10">
      <c r="A10" s="4" t="inlineStr">
        <is>
          <t>Area of Land | ft²</t>
        </is>
      </c>
      <c r="B10" s="6" t="n">
        <v>26800</v>
      </c>
    </row>
    <row r="11">
      <c r="A11" s="4" t="inlineStr">
        <is>
          <t>Payments for rent</t>
        </is>
      </c>
      <c r="B11" s="7" t="n">
        <v>61640</v>
      </c>
    </row>
    <row r="12">
      <c r="A12" s="4" t="inlineStr">
        <is>
          <t>Payments for (Proceeds from) Tenant Allowance</t>
        </is>
      </c>
      <c r="B12" s="7" t="n">
        <v>1340000</v>
      </c>
    </row>
    <row r="13">
      <c r="A13" s="4" t="inlineStr">
        <is>
          <t>Percentage of administrative fee paid on original cost of equipment</t>
        </is>
      </c>
      <c r="B13" s="4" t="inlineStr">
        <is>
          <t>1.50%</t>
        </is>
      </c>
    </row>
    <row r="14">
      <c r="A14" s="4" t="inlineStr">
        <is>
          <t>Security Deposit</t>
        </is>
      </c>
      <c r="B14" s="7" t="n">
        <v>150000</v>
      </c>
    </row>
    <row r="15">
      <c r="A15" s="4" t="inlineStr">
        <is>
          <t>Line of Credit, Current</t>
        </is>
      </c>
      <c r="B15" s="7" t="n">
        <v>1700000</v>
      </c>
    </row>
    <row r="16">
      <c r="A16" s="4" t="inlineStr">
        <is>
          <t>Office Lease Agreement [Member] | Landlord [Member]</t>
        </is>
      </c>
    </row>
    <row r="17">
      <c r="A17" s="3" t="inlineStr">
        <is>
          <t>Collaborative Arrangement and Arrangement Other than Collaborative [Line Items]</t>
        </is>
      </c>
    </row>
    <row r="18">
      <c r="A18" s="4" t="inlineStr">
        <is>
          <t>Payments for (Proceeds from) Tenant Allowance</t>
        </is>
      </c>
      <c r="C18" s="7" t="n">
        <v>1300000</v>
      </c>
    </row>
    <row r="19">
      <c r="A19" s="4" t="inlineStr">
        <is>
          <t>Office Lease Agreement [Member] | Monthly Rent [Member]</t>
        </is>
      </c>
    </row>
    <row r="20">
      <c r="A20" s="3" t="inlineStr">
        <is>
          <t>Collaborative Arrangement and Arrangement Other than Collaborative [Line Items]</t>
        </is>
      </c>
    </row>
    <row r="21">
      <c r="A21" s="4" t="inlineStr">
        <is>
          <t>Interest rate on lease agreement</t>
        </is>
      </c>
      <c r="B21" s="4" t="inlineStr">
        <is>
          <t>3.50%</t>
        </is>
      </c>
    </row>
    <row r="22">
      <c r="A22" s="4" t="inlineStr">
        <is>
          <t>Obligated to pay expenses and taxes percentage</t>
        </is>
      </c>
      <c r="B22" s="4" t="inlineStr">
        <is>
          <t>43.70%</t>
        </is>
      </c>
    </row>
    <row r="23">
      <c r="A23" s="4" t="inlineStr">
        <is>
          <t>Office Lease Agreement [Member] | First Ten Calendar [Member]</t>
        </is>
      </c>
    </row>
    <row r="24">
      <c r="A24" s="3" t="inlineStr">
        <is>
          <t>Collaborative Arrangement and Arrangement Other than Collaborative [Line Items]</t>
        </is>
      </c>
    </row>
    <row r="25">
      <c r="A25" s="4" t="inlineStr">
        <is>
          <t>Interest rate on lease agreement</t>
        </is>
      </c>
      <c r="B25" s="4" t="inlineStr">
        <is>
          <t>50.00%</t>
        </is>
      </c>
    </row>
    <row r="26">
      <c r="A26" s="4" t="inlineStr">
        <is>
          <t>Lease Agreement [Member]</t>
        </is>
      </c>
    </row>
    <row r="27">
      <c r="A27" s="3" t="inlineStr">
        <is>
          <t>Collaborative Arrangement and Arrangement Other than Collaborative [Line Items]</t>
        </is>
      </c>
    </row>
    <row r="28">
      <c r="A28" s="4" t="inlineStr">
        <is>
          <t>Area of Land | ft²</t>
        </is>
      </c>
      <c r="D28" s="6" t="n">
        <v>1928</v>
      </c>
    </row>
    <row r="29">
      <c r="A29" s="4" t="inlineStr">
        <is>
          <t>Razor's Laboratory Agreement [Member]</t>
        </is>
      </c>
    </row>
    <row r="30">
      <c r="A30" s="3" t="inlineStr">
        <is>
          <t>Collaborative Arrangement and Arrangement Other than Collaborative [Line Items]</t>
        </is>
      </c>
    </row>
    <row r="31">
      <c r="A31" s="4" t="inlineStr">
        <is>
          <t>Lease Expiration Date</t>
        </is>
      </c>
      <c r="C31" s="4" t="inlineStr">
        <is>
          <t>Mar. 31,
		20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Sep. 23, 2021</t>
        </is>
      </c>
      <c r="C1" s="2" t="inlineStr">
        <is>
          <t>Feb. 09, 2021</t>
        </is>
      </c>
      <c r="D1" s="2" t="inlineStr">
        <is>
          <t>Jan. 20, 2021</t>
        </is>
      </c>
      <c r="E1" s="2" t="inlineStr">
        <is>
          <t>Jan. 02, 2020</t>
        </is>
      </c>
      <c r="F1" s="2" t="inlineStr">
        <is>
          <t>Apr. 30, 2020</t>
        </is>
      </c>
      <c r="G1" s="2" t="inlineStr">
        <is>
          <t>Mar. 31, 2020</t>
        </is>
      </c>
      <c r="H1" s="2" t="inlineStr">
        <is>
          <t>Dec. 31, 2020</t>
        </is>
      </c>
      <c r="I1" s="2" t="inlineStr">
        <is>
          <t>Dec. 31, 2021</t>
        </is>
      </c>
    </row>
    <row r="2">
      <c r="A2" s="4" t="inlineStr">
        <is>
          <t>Shares issued, amount</t>
        </is>
      </c>
      <c r="H2" s="7" t="n">
        <v>18343000</v>
      </c>
    </row>
    <row r="3">
      <c r="A3" s="4" t="inlineStr">
        <is>
          <t>Common stock, par value</t>
        </is>
      </c>
      <c r="H3" s="7" t="n">
        <v>0</v>
      </c>
      <c r="I3" s="7" t="n">
        <v>0</v>
      </c>
    </row>
    <row r="4">
      <c r="A4" s="4" t="inlineStr">
        <is>
          <t>Minimum [Member]</t>
        </is>
      </c>
    </row>
    <row r="5">
      <c r="A5" s="4" t="inlineStr">
        <is>
          <t>Warrants exercise price</t>
        </is>
      </c>
      <c r="I5" s="11" t="n">
        <v>1.69</v>
      </c>
    </row>
    <row r="6">
      <c r="A6" s="4" t="inlineStr">
        <is>
          <t>Maximum [Member]</t>
        </is>
      </c>
    </row>
    <row r="7">
      <c r="A7" s="4" t="inlineStr">
        <is>
          <t>Warrants exercise price</t>
        </is>
      </c>
      <c r="I7" s="8" t="n">
        <v>5.5</v>
      </c>
    </row>
    <row r="8">
      <c r="A8" s="4" t="inlineStr">
        <is>
          <t>Offering [Member]</t>
        </is>
      </c>
    </row>
    <row r="9">
      <c r="A9" s="4" t="inlineStr">
        <is>
          <t>Number of common stock, shares issued</t>
        </is>
      </c>
      <c r="C9" s="6" t="n">
        <v>8947000</v>
      </c>
    </row>
    <row r="10">
      <c r="A10" s="4" t="inlineStr">
        <is>
          <t>Proceeds from offering</t>
        </is>
      </c>
      <c r="C10" s="7" t="n">
        <v>37500000</v>
      </c>
    </row>
    <row r="11">
      <c r="A11" s="4" t="inlineStr">
        <is>
          <t>Share price per share</t>
        </is>
      </c>
      <c r="C11" s="8" t="n">
        <v>4.5</v>
      </c>
    </row>
    <row r="12">
      <c r="A12" s="4" t="inlineStr">
        <is>
          <t>Warrant Exercise Agreements [Member]</t>
        </is>
      </c>
    </row>
    <row r="13">
      <c r="A13" s="4" t="inlineStr">
        <is>
          <t>Number of common stock, shares issued</t>
        </is>
      </c>
      <c r="B13" s="6" t="n">
        <v>573461</v>
      </c>
    </row>
    <row r="14">
      <c r="A14" s="4" t="inlineStr">
        <is>
          <t>Shares issued, amount</t>
        </is>
      </c>
      <c r="B14" s="8" t="n">
        <v>1807835.81</v>
      </c>
    </row>
    <row r="15">
      <c r="A15" s="4" t="inlineStr">
        <is>
          <t>Warrants to purchase common stock</t>
        </is>
      </c>
      <c r="B15" s="6" t="n">
        <v>573461</v>
      </c>
    </row>
    <row r="16">
      <c r="A16" s="4" t="inlineStr">
        <is>
          <t>Warrant Exercise Agreements [Member] | Minimum [Member]</t>
        </is>
      </c>
    </row>
    <row r="17">
      <c r="A17" s="4" t="inlineStr">
        <is>
          <t>Warrants exercise price</t>
        </is>
      </c>
      <c r="B17" s="8" t="n">
        <v>3.25</v>
      </c>
    </row>
    <row r="18">
      <c r="A18" s="4" t="inlineStr">
        <is>
          <t>Warrant Exercise Agreements [Member] | Maximum [Member]</t>
        </is>
      </c>
    </row>
    <row r="19">
      <c r="A19" s="4" t="inlineStr">
        <is>
          <t>Warrants exercise price</t>
        </is>
      </c>
      <c r="B19" s="9" t="n">
        <v>3.1525</v>
      </c>
    </row>
    <row r="20">
      <c r="A20" s="4" t="inlineStr">
        <is>
          <t>Institutional Investors [Member] | Subscription Agreements [Member]</t>
        </is>
      </c>
    </row>
    <row r="21">
      <c r="A21" s="4" t="inlineStr">
        <is>
          <t>Number of common stock, shares issued</t>
        </is>
      </c>
      <c r="D21" s="6" t="n">
        <v>7301410</v>
      </c>
    </row>
    <row r="22">
      <c r="A22" s="4" t="inlineStr">
        <is>
          <t>Shares issued, amount</t>
        </is>
      </c>
      <c r="D22" s="7" t="n">
        <v>25000000</v>
      </c>
    </row>
    <row r="23">
      <c r="A23" s="4" t="inlineStr">
        <is>
          <t>Common stock, par value</t>
        </is>
      </c>
      <c r="D23" s="7" t="n">
        <v>0</v>
      </c>
    </row>
    <row r="24">
      <c r="A24" s="4" t="inlineStr">
        <is>
          <t>Share price per share</t>
        </is>
      </c>
      <c r="D24" s="12" t="n">
        <v>3.424</v>
      </c>
    </row>
    <row r="25">
      <c r="A25" s="4" t="inlineStr">
        <is>
          <t>Ronald Andrews [Member]</t>
        </is>
      </c>
    </row>
    <row r="26">
      <c r="A26" s="4" t="inlineStr">
        <is>
          <t>Professional Fees</t>
        </is>
      </c>
      <c r="G26" s="7" t="n">
        <v>300000</v>
      </c>
    </row>
    <row r="27">
      <c r="A27" s="4" t="inlineStr">
        <is>
          <t>Pura Vida Investments LLC [Member]</t>
        </is>
      </c>
    </row>
    <row r="28">
      <c r="A28" s="4" t="inlineStr">
        <is>
          <t>Number of common stock, shares issued</t>
        </is>
      </c>
      <c r="E28" s="6" t="n">
        <v>3523776</v>
      </c>
      <c r="F28" s="6" t="n">
        <v>4733700</v>
      </c>
    </row>
    <row r="29">
      <c r="A29" s="4" t="inlineStr">
        <is>
          <t>Shares issued, price per share</t>
        </is>
      </c>
      <c r="E29" s="12" t="n">
        <v>2.156</v>
      </c>
      <c r="F29" s="8" t="n">
        <v>2.27</v>
      </c>
    </row>
    <row r="30">
      <c r="A30" s="4" t="inlineStr">
        <is>
          <t>Proceeds from offering</t>
        </is>
      </c>
      <c r="E30" s="7" t="n">
        <v>7600000</v>
      </c>
    </row>
    <row r="31">
      <c r="A31" s="4" t="inlineStr">
        <is>
          <t>Minimum beneficial ownership percentage</t>
        </is>
      </c>
      <c r="E31" s="4" t="inlineStr">
        <is>
          <t>5.00%</t>
        </is>
      </c>
    </row>
    <row r="32">
      <c r="A32" s="4" t="inlineStr">
        <is>
          <t>Shares issued, amount</t>
        </is>
      </c>
      <c r="F32" s="7" t="n">
        <v>10750000</v>
      </c>
    </row>
    <row r="33">
      <c r="A33" s="4" t="inlineStr">
        <is>
          <t>Broadwood Capital, LP [Member] | Offering [Member]</t>
        </is>
      </c>
    </row>
    <row r="34">
      <c r="A34" s="4" t="inlineStr">
        <is>
          <t>Number of common stock, shares issued</t>
        </is>
      </c>
      <c r="C34" s="6" t="n">
        <v>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4097</v>
      </c>
      <c r="C4" s="7" t="n">
        <v>-29932</v>
      </c>
    </row>
    <row r="5">
      <c r="A5" s="3" t="inlineStr">
        <is>
          <t>Adjustments to reconcile net loss to net cash used in operating activities:</t>
        </is>
      </c>
    </row>
    <row r="6">
      <c r="A6" s="4" t="inlineStr">
        <is>
          <t>Depreciation expense</t>
        </is>
      </c>
      <c r="B6" s="6" t="n">
        <v>844</v>
      </c>
      <c r="C6" s="6" t="n">
        <v>313</v>
      </c>
    </row>
    <row r="7">
      <c r="A7" s="4" t="inlineStr">
        <is>
          <t>Amortization of intangible assets</t>
        </is>
      </c>
      <c r="B7" s="6" t="n">
        <v>3361</v>
      </c>
      <c r="C7" s="6" t="n">
        <v>81</v>
      </c>
    </row>
    <row r="8">
      <c r="A8" s="4" t="inlineStr">
        <is>
          <t>Impairment charge for long-lived assets</t>
        </is>
      </c>
      <c r="B8" s="4" t="inlineStr">
        <is>
          <t xml:space="preserve"> </t>
        </is>
      </c>
      <c r="C8" s="6" t="n">
        <v>422</v>
      </c>
    </row>
    <row r="9">
      <c r="A9" s="4" t="inlineStr">
        <is>
          <t>Pro rata loss from equity method investment in Razor</t>
        </is>
      </c>
      <c r="B9" s="6" t="n">
        <v>270</v>
      </c>
      <c r="C9" s="6" t="n">
        <v>1547</v>
      </c>
    </row>
    <row r="10">
      <c r="A10" s="4" t="inlineStr">
        <is>
          <t>Stock-based compensation</t>
        </is>
      </c>
      <c r="B10" s="6" t="n">
        <v>6841</v>
      </c>
      <c r="C10" s="6" t="n">
        <v>5066</v>
      </c>
    </row>
    <row r="11">
      <c r="A11" s="4" t="inlineStr">
        <is>
          <t>Unrealized gain on marketable equity securities</t>
        </is>
      </c>
      <c r="B11" s="6" t="n">
        <v>-229</v>
      </c>
      <c r="C11" s="6" t="n">
        <v>-297</v>
      </c>
    </row>
    <row r="12">
      <c r="A12" s="4" t="inlineStr">
        <is>
          <t>Amortization of debt issuance costs</t>
        </is>
      </c>
      <c r="B12" s="6" t="n">
        <v>56</v>
      </c>
      <c r="C12" s="6" t="n">
        <v>102</v>
      </c>
    </row>
    <row r="13">
      <c r="A13" s="4" t="inlineStr">
        <is>
          <t>Change in fair value of contingent consideration</t>
        </is>
      </c>
      <c r="B13" s="6" t="n">
        <v>27266</v>
      </c>
      <c r="C13" s="6" t="n">
        <v>-4010</v>
      </c>
    </row>
    <row r="14">
      <c r="A14" s="4" t="inlineStr">
        <is>
          <t>Deferred income tax benefit</t>
        </is>
      </c>
      <c r="B14" s="6" t="n">
        <v>-9261</v>
      </c>
      <c r="C14" s="6" t="n">
        <v>-1254</v>
      </c>
    </row>
    <row r="15">
      <c r="A15" s="4" t="inlineStr">
        <is>
          <t>Gain on extinguishment of debt (PPP loan)</t>
        </is>
      </c>
      <c r="B15" s="6" t="n">
        <v>-1141</v>
      </c>
      <c r="C15" s="4" t="inlineStr">
        <is>
          <t xml:space="preserve"> </t>
        </is>
      </c>
    </row>
    <row r="16">
      <c r="A16" s="3" t="inlineStr">
        <is>
          <t>Changes in operating assets and liabilities:</t>
        </is>
      </c>
    </row>
    <row r="17">
      <c r="A17" s="4" t="inlineStr">
        <is>
          <t>Accounts receivable</t>
        </is>
      </c>
      <c r="B17" s="6" t="n">
        <v>-1229</v>
      </c>
      <c r="C17" s="6" t="n">
        <v>-182</v>
      </c>
    </row>
    <row r="18">
      <c r="A18" s="4" t="inlineStr">
        <is>
          <t>Lease liabilities</t>
        </is>
      </c>
      <c r="B18" s="6" t="n">
        <v>147</v>
      </c>
      <c r="C18" s="6" t="n">
        <v>1504</v>
      </c>
    </row>
    <row r="19">
      <c r="A19" s="4" t="inlineStr">
        <is>
          <t>Prepaid expenses and other assets</t>
        </is>
      </c>
      <c r="B19" s="6" t="n">
        <v>227</v>
      </c>
      <c r="C19" s="6" t="n">
        <v>-188</v>
      </c>
    </row>
    <row r="20">
      <c r="A20" s="4" t="inlineStr">
        <is>
          <t>Accounts payable and accrued liabilities</t>
        </is>
      </c>
      <c r="B20" s="6" t="n">
        <v>-1348</v>
      </c>
      <c r="C20" s="6" t="n">
        <v>848</v>
      </c>
    </row>
    <row r="21">
      <c r="A21" s="4" t="inlineStr">
        <is>
          <t>Accrued severance from Chronix Biomedical acquisition</t>
        </is>
      </c>
      <c r="B21" s="6" t="n">
        <v>2352</v>
      </c>
      <c r="C21" s="4" t="inlineStr">
        <is>
          <t xml:space="preserve"> </t>
        </is>
      </c>
    </row>
    <row r="22">
      <c r="A22" s="4" t="inlineStr">
        <is>
          <t>Net cash used in operating activities</t>
        </is>
      </c>
      <c r="B22" s="6" t="n">
        <v>-35941</v>
      </c>
      <c r="C22" s="6" t="n">
        <v>-25980</v>
      </c>
    </row>
    <row r="23">
      <c r="A23" s="3" t="inlineStr">
        <is>
          <t>CASH FLOWS FROM INVESTING ACTIVITIES:</t>
        </is>
      </c>
    </row>
    <row r="24">
      <c r="A24" s="4" t="inlineStr">
        <is>
          <t>Acquisition of Insight Genetics, net of cash acquired</t>
        </is>
      </c>
      <c r="B24" s="6" t="n">
        <v>-607</v>
      </c>
      <c r="C24" s="6" t="n">
        <v>-6189</v>
      </c>
    </row>
    <row r="25">
      <c r="A25" s="4" t="inlineStr">
        <is>
          <t>Acquisition of Razor Genomics asset, net of cash acquired</t>
        </is>
      </c>
      <c r="B25" s="6" t="n">
        <v>-6648</v>
      </c>
      <c r="C25" s="4" t="inlineStr">
        <is>
          <t xml:space="preserve"> </t>
        </is>
      </c>
    </row>
    <row r="26">
      <c r="A26" s="4" t="inlineStr">
        <is>
          <t>Acquisition of Chronix Biomedical, net of cash acquired</t>
        </is>
      </c>
      <c r="B26" s="6" t="n">
        <v>-4459</v>
      </c>
      <c r="C26" s="6" t="n">
        <v>-325</v>
      </c>
    </row>
    <row r="27">
      <c r="A27" s="4" t="inlineStr">
        <is>
          <t>Equity method investment in Razor</t>
        </is>
      </c>
      <c r="B27" s="4" t="inlineStr">
        <is>
          <t xml:space="preserve"> </t>
        </is>
      </c>
      <c r="C27" s="6" t="n">
        <v>-4000</v>
      </c>
    </row>
    <row r="28">
      <c r="A28" s="4" t="inlineStr">
        <is>
          <t>Construction in progress and purchases of furniture and equipment</t>
        </is>
      </c>
      <c r="B28" s="6" t="n">
        <v>-2247</v>
      </c>
      <c r="C28" s="6" t="n">
        <v>-1227</v>
      </c>
    </row>
    <row r="29">
      <c r="A29" s="4" t="inlineStr">
        <is>
          <t>Security deposit and other</t>
        </is>
      </c>
      <c r="B29" s="4" t="inlineStr">
        <is>
          <t xml:space="preserve"> </t>
        </is>
      </c>
      <c r="C29" s="6" t="n">
        <v>-7</v>
      </c>
    </row>
    <row r="30">
      <c r="A30" s="4" t="inlineStr">
        <is>
          <t>Net cash used in investing activities</t>
        </is>
      </c>
      <c r="B30" s="6" t="n">
        <v>-13961</v>
      </c>
      <c r="C30" s="6" t="n">
        <v>-11748</v>
      </c>
    </row>
    <row r="31">
      <c r="A31" s="3" t="inlineStr">
        <is>
          <t>CASH FLOWS FROM FINANCING ACTIVITIES:</t>
        </is>
      </c>
    </row>
    <row r="32">
      <c r="A32" s="4" t="inlineStr">
        <is>
          <t>Proceeds from exercise of stock options</t>
        </is>
      </c>
      <c r="B32" s="6" t="n">
        <v>2584</v>
      </c>
      <c r="C32" s="6" t="n">
        <v>1445</v>
      </c>
    </row>
    <row r="33">
      <c r="A33" s="4" t="inlineStr">
        <is>
          <t>Proceeds from sale of common shares</t>
        </is>
      </c>
      <c r="B33" s="6" t="n">
        <v>65263</v>
      </c>
      <c r="C33" s="6" t="n">
        <v>18343</v>
      </c>
    </row>
    <row r="34">
      <c r="A34" s="4" t="inlineStr">
        <is>
          <t>Financing costs to issue common shares</t>
        </is>
      </c>
      <c r="B34" s="6" t="n">
        <v>-2675</v>
      </c>
      <c r="C34" s="6" t="n">
        <v>-58</v>
      </c>
    </row>
    <row r="35">
      <c r="A35" s="4" t="inlineStr">
        <is>
          <t>Proceeds from sale of common shares under at-the-market transactions</t>
        </is>
      </c>
      <c r="B35" s="6" t="n">
        <v>12724</v>
      </c>
      <c r="C35" s="6" t="n">
        <v>2462</v>
      </c>
    </row>
    <row r="36">
      <c r="A36" s="4" t="inlineStr">
        <is>
          <t>Financing costs for at-the-market sales</t>
        </is>
      </c>
      <c r="B36" s="6" t="n">
        <v>-390</v>
      </c>
      <c r="C36" s="6" t="n">
        <v>-74</v>
      </c>
    </row>
    <row r="37">
      <c r="A37" s="4" t="inlineStr">
        <is>
          <t>Proceeds from exercise of warrants</t>
        </is>
      </c>
      <c r="B37" s="6" t="n">
        <v>2631</v>
      </c>
      <c r="C37" s="4" t="inlineStr">
        <is>
          <t xml:space="preserve"> </t>
        </is>
      </c>
    </row>
    <row r="38">
      <c r="A38" s="4" t="inlineStr">
        <is>
          <t>Common shares received and retired for employee taxes paid</t>
        </is>
      </c>
      <c r="B38" s="6" t="n">
        <v>-239</v>
      </c>
      <c r="C38" s="6" t="n">
        <v>-14</v>
      </c>
    </row>
    <row r="39">
      <c r="A39" s="4" t="inlineStr">
        <is>
          <t>Repayment of loan payable</t>
        </is>
      </c>
      <c r="B39" s="6" t="n">
        <v>-1500</v>
      </c>
      <c r="C39" s="6" t="n">
        <v>-375</v>
      </c>
    </row>
    <row r="40">
      <c r="A40" s="4" t="inlineStr">
        <is>
          <t>Repayment of financing lease obligations</t>
        </is>
      </c>
      <c r="B40" s="6" t="n">
        <v>-34</v>
      </c>
      <c r="C40" s="6" t="n">
        <v>-71</v>
      </c>
    </row>
    <row r="41">
      <c r="A41" s="4" t="inlineStr">
        <is>
          <t>Proceeds from PPP loan</t>
        </is>
      </c>
      <c r="B41" s="4" t="inlineStr">
        <is>
          <t xml:space="preserve"> </t>
        </is>
      </c>
      <c r="C41" s="6" t="n">
        <v>1141</v>
      </c>
    </row>
    <row r="42">
      <c r="A42" s="4" t="inlineStr">
        <is>
          <t>Net cash provided by financing activities</t>
        </is>
      </c>
      <c r="B42" s="6" t="n">
        <v>78364</v>
      </c>
      <c r="C42" s="6" t="n">
        <v>22799</v>
      </c>
    </row>
    <row r="43">
      <c r="A43" s="4" t="inlineStr">
        <is>
          <t>NET INCREASE (DECREASE) IN CASH, CASH EQUIVALENTS AND RESTRICTED CASH</t>
        </is>
      </c>
      <c r="B43" s="6" t="n">
        <v>28462</v>
      </c>
      <c r="C43" s="6" t="n">
        <v>-14929</v>
      </c>
    </row>
    <row r="44">
      <c r="A44" s="4" t="inlineStr">
        <is>
          <t>CASH, CASH EQUIVALENTS AND RESTRICTED CASH, BEGINNING</t>
        </is>
      </c>
      <c r="B44" s="6" t="n">
        <v>8843</v>
      </c>
      <c r="C44" s="6" t="n">
        <v>23772</v>
      </c>
    </row>
    <row r="45">
      <c r="A45" s="4" t="inlineStr">
        <is>
          <t>CASH, CASH EQUIVALENTS AND RESTRICTED CASH, ENDING</t>
        </is>
      </c>
      <c r="B45" s="6" t="n">
        <v>37305</v>
      </c>
      <c r="C45" s="6" t="n">
        <v>8843</v>
      </c>
    </row>
    <row r="46">
      <c r="A46" s="3" t="inlineStr">
        <is>
          <t>SUPPLEMENTAL DISCLOSURE OF CASH FLOW INFORMATION</t>
        </is>
      </c>
    </row>
    <row r="47">
      <c r="A47" s="4" t="inlineStr">
        <is>
          <t>Cash paid for interest</t>
        </is>
      </c>
      <c r="B47" s="6" t="n">
        <v>114</v>
      </c>
      <c r="C47" s="6" t="n">
        <v>209</v>
      </c>
    </row>
    <row r="48">
      <c r="A48" s="3" t="inlineStr">
        <is>
          <t>SUPPLEMENTAL SCHEDULE OF NONCASH FINANCING AND INVESTING ACTIVITIES</t>
        </is>
      </c>
    </row>
    <row r="49">
      <c r="A49" s="4" t="inlineStr">
        <is>
          <t>Common stock issued for acquisition of Razor Genomics assets</t>
        </is>
      </c>
      <c r="B49" s="6" t="n">
        <v>5756</v>
      </c>
      <c r="C49" s="4" t="inlineStr">
        <is>
          <t xml:space="preserve"> </t>
        </is>
      </c>
    </row>
    <row r="50">
      <c r="A50" s="4" t="inlineStr">
        <is>
          <t>Deferred tax liability generated from the acquisition of Razor Genomics assets</t>
        </is>
      </c>
      <c r="B50" s="6" t="n">
        <v>7077</v>
      </c>
      <c r="C50" s="4" t="inlineStr">
        <is>
          <t xml:space="preserve"> </t>
        </is>
      </c>
    </row>
    <row r="51">
      <c r="A51" s="4" t="inlineStr">
        <is>
          <t>Common stock issued for acquisition of Insight Genetics</t>
        </is>
      </c>
      <c r="B51" s="4" t="inlineStr">
        <is>
          <t xml:space="preserve"> </t>
        </is>
      </c>
      <c r="C51" s="6" t="n">
        <v>5000</v>
      </c>
    </row>
    <row r="52">
      <c r="A52" s="4" t="inlineStr">
        <is>
          <t>Common stock issued for acquisition of Chronix Biomedical</t>
        </is>
      </c>
      <c r="B52" s="6" t="n">
        <v>3299</v>
      </c>
      <c r="C52" s="4" t="inlineStr">
        <is>
          <t xml:space="preserve"> </t>
        </is>
      </c>
    </row>
    <row r="53">
      <c r="A53" s="4" t="inlineStr">
        <is>
          <t>Deferred tax liability generated from the acquisition of Chronix</t>
        </is>
      </c>
      <c r="B53" s="6" t="n">
        <v>2183</v>
      </c>
      <c r="C53" s="4" t="inlineStr">
        <is>
          <t xml:space="preserve"> </t>
        </is>
      </c>
    </row>
    <row r="54">
      <c r="A54" s="4" t="inlineStr">
        <is>
          <t>Initial fair value of contingent consideration at acquisition date</t>
        </is>
      </c>
      <c r="B54" s="6" t="n">
        <v>42295</v>
      </c>
      <c r="C54" s="6" t="n">
        <v>11130</v>
      </c>
    </row>
    <row r="55">
      <c r="A55" s="4" t="inlineStr">
        <is>
          <t>Assumed liability from Chronix Acquisition</t>
        </is>
      </c>
      <c r="B55" s="6" t="n">
        <v>3352</v>
      </c>
      <c r="C55" s="4" t="inlineStr">
        <is>
          <t xml:space="preserve"> </t>
        </is>
      </c>
    </row>
    <row r="56">
      <c r="A56" s="4" t="inlineStr">
        <is>
          <t>Holdback liability</t>
        </is>
      </c>
      <c r="B56" s="4" t="inlineStr">
        <is>
          <t xml:space="preserve"> </t>
        </is>
      </c>
      <c r="C56" s="6" t="n">
        <v>600</v>
      </c>
    </row>
    <row r="57">
      <c r="A57" s="4" t="inlineStr">
        <is>
          <t>Construction in progress, machinery and equipment purchases included in accounts payable, accrued liabilities and landlord liability</t>
        </is>
      </c>
      <c r="B57" s="6" t="n">
        <v>1083</v>
      </c>
      <c r="C57" s="6" t="n">
        <v>2049</v>
      </c>
    </row>
    <row r="58">
      <c r="A58" s="4" t="inlineStr">
        <is>
          <t>Accounts receivable from agent for at-the-market sales of common stock, net of financing costs</t>
        </is>
      </c>
      <c r="B58" s="4" t="inlineStr">
        <is>
          <t xml:space="preserve"> </t>
        </is>
      </c>
      <c r="C58" s="6" t="n">
        <v>262</v>
      </c>
    </row>
    <row r="59">
      <c r="A59" s="4" t="inlineStr">
        <is>
          <t>Issuance of common stock in lieu of cash for payment of board fees and deferred salaries</t>
        </is>
      </c>
      <c r="B59" s="4" t="inlineStr">
        <is>
          <t xml:space="preserve"> </t>
        </is>
      </c>
      <c r="C59" s="7" t="n">
        <v>1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oan Payable to Silicon Valley Bank (Details Narrative) - USD ($)</t>
        </is>
      </c>
      <c r="B1" s="2" t="inlineStr">
        <is>
          <t>Apr. 02, 2020</t>
        </is>
      </c>
      <c r="C1" s="2" t="inlineStr">
        <is>
          <t>Oct. 17, 2019</t>
        </is>
      </c>
      <c r="D1" s="2" t="inlineStr">
        <is>
          <t>Dec. 31, 2021</t>
        </is>
      </c>
      <c r="E1" s="2" t="inlineStr">
        <is>
          <t>Mar. 23, 2017</t>
        </is>
      </c>
      <c r="F1" s="2" t="inlineStr">
        <is>
          <t>Feb. 21, 2017</t>
        </is>
      </c>
    </row>
    <row r="2">
      <c r="A2" s="3" t="inlineStr">
        <is>
          <t>Collaborative Arrangement and Arrangement Other than Collaborative [Line Items]</t>
        </is>
      </c>
    </row>
    <row r="3">
      <c r="A3" s="4" t="inlineStr">
        <is>
          <t>Interest rate</t>
        </is>
      </c>
      <c r="D3" s="4" t="inlineStr">
        <is>
          <t>3.25%</t>
        </is>
      </c>
    </row>
    <row r="4">
      <c r="A4" s="4" t="inlineStr">
        <is>
          <t>Warrants to purchase, shares</t>
        </is>
      </c>
      <c r="D4" s="6" t="n">
        <v>2251576</v>
      </c>
    </row>
    <row r="5">
      <c r="A5" s="4" t="inlineStr">
        <is>
          <t>Warrant [Member]</t>
        </is>
      </c>
    </row>
    <row r="6">
      <c r="A6" s="3" t="inlineStr">
        <is>
          <t>Collaborative Arrangement and Arrangement Other than Collaborative [Line Items]</t>
        </is>
      </c>
    </row>
    <row r="7">
      <c r="A7" s="4" t="inlineStr">
        <is>
          <t>Warrants to purchase, shares</t>
        </is>
      </c>
      <c r="E7" s="6" t="n">
        <v>7321</v>
      </c>
      <c r="F7" s="6" t="n">
        <v>8247</v>
      </c>
    </row>
    <row r="8">
      <c r="A8" s="4" t="inlineStr">
        <is>
          <t>Warrant exercise price, per share</t>
        </is>
      </c>
      <c r="E8" s="8" t="n">
        <v>5.46</v>
      </c>
      <c r="F8" s="8" t="n">
        <v>4.85</v>
      </c>
    </row>
    <row r="9">
      <c r="A9" s="4" t="inlineStr">
        <is>
          <t>Amended Loan Agreement [Member]</t>
        </is>
      </c>
    </row>
    <row r="10">
      <c r="A10" s="3" t="inlineStr">
        <is>
          <t>Collaborative Arrangement and Arrangement Other than Collaborative [Line Items]</t>
        </is>
      </c>
    </row>
    <row r="11">
      <c r="A11" s="4" t="inlineStr">
        <is>
          <t>Line of credit, description</t>
        </is>
      </c>
      <c r="C11" s="4" t="inlineStr">
        <is>
          <t>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t>
        </is>
      </c>
    </row>
    <row r="12">
      <c r="A12" s="4" t="inlineStr">
        <is>
          <t>Amended Loan Agreement [Member] | Bank Warrant [Member]</t>
        </is>
      </c>
    </row>
    <row r="13">
      <c r="A13" s="3" t="inlineStr">
        <is>
          <t>Collaborative Arrangement and Arrangement Other than Collaborative [Line Items]</t>
        </is>
      </c>
    </row>
    <row r="14">
      <c r="A14" s="4" t="inlineStr">
        <is>
          <t>Debt instrument, final payment</t>
        </is>
      </c>
      <c r="C14" s="7" t="n">
        <v>200000</v>
      </c>
    </row>
    <row r="15">
      <c r="A15" s="4" t="inlineStr">
        <is>
          <t>Unamortized deferred financing cost</t>
        </is>
      </c>
      <c r="D15" s="7" t="n">
        <v>12000</v>
      </c>
    </row>
    <row r="16">
      <c r="A16" s="4" t="inlineStr">
        <is>
          <t>Warrants to purchase, shares</t>
        </is>
      </c>
      <c r="C16" s="6" t="n">
        <v>98574</v>
      </c>
    </row>
    <row r="17">
      <c r="A17" s="4" t="inlineStr">
        <is>
          <t>Warrant exercise price, per share</t>
        </is>
      </c>
      <c r="C17" s="8" t="n">
        <v>1.69</v>
      </c>
    </row>
    <row r="18">
      <c r="A18" s="4" t="inlineStr">
        <is>
          <t>Amended Loan Agreement [Member] | Share-based Payment Arrangement, Tranche One [Member]</t>
        </is>
      </c>
    </row>
    <row r="19">
      <c r="A19" s="3" t="inlineStr">
        <is>
          <t>Collaborative Arrangement and Arrangement Other than Collaborative [Line Items]</t>
        </is>
      </c>
    </row>
    <row r="20">
      <c r="A20" s="4" t="inlineStr">
        <is>
          <t>Line of Credit, Current</t>
        </is>
      </c>
      <c r="C20" s="7" t="n">
        <v>3000000</v>
      </c>
    </row>
    <row r="21">
      <c r="A21" s="4" t="inlineStr">
        <is>
          <t>Repayments of Lines of Credit</t>
        </is>
      </c>
      <c r="C21" s="6" t="n">
        <v>400000</v>
      </c>
    </row>
    <row r="22">
      <c r="A22" s="4" t="inlineStr">
        <is>
          <t>Debt instrument, final payment</t>
        </is>
      </c>
      <c r="C22" s="6" t="n">
        <v>116000</v>
      </c>
    </row>
    <row r="23">
      <c r="A23" s="4" t="inlineStr">
        <is>
          <t>Amended Loan Agreement [Member] | Share-based Payment Arrangement, Tranche Two [Member]</t>
        </is>
      </c>
    </row>
    <row r="24">
      <c r="A24" s="3" t="inlineStr">
        <is>
          <t>Collaborative Arrangement and Arrangement Other than Collaborative [Line Items]</t>
        </is>
      </c>
    </row>
    <row r="25">
      <c r="A25" s="4" t="inlineStr">
        <is>
          <t>Line of Credit, Current</t>
        </is>
      </c>
      <c r="C25" s="6" t="n">
        <v>2000000</v>
      </c>
    </row>
    <row r="26">
      <c r="A26" s="4" t="inlineStr">
        <is>
          <t>Additional Paid in Capital</t>
        </is>
      </c>
      <c r="C26" s="7" t="n">
        <v>20000000</v>
      </c>
    </row>
    <row r="27">
      <c r="A27" s="4" t="inlineStr">
        <is>
          <t>Interest rate</t>
        </is>
      </c>
      <c r="C27" s="4" t="inlineStr">
        <is>
          <t>5.00%</t>
        </is>
      </c>
    </row>
    <row r="28">
      <c r="A28" s="4" t="inlineStr">
        <is>
          <t>Amended Loan Agreement [Member] | Share-based Payment Arrangement, Tranche Two [Member] | Bank Warrant [Member]</t>
        </is>
      </c>
    </row>
    <row r="29">
      <c r="A29" s="3" t="inlineStr">
        <is>
          <t>Collaborative Arrangement and Arrangement Other than Collaborative [Line Items]</t>
        </is>
      </c>
    </row>
    <row r="30">
      <c r="A30" s="4" t="inlineStr">
        <is>
          <t>Percentage for warrant exercise price per share</t>
        </is>
      </c>
      <c r="C30" s="4" t="inlineStr">
        <is>
          <t>0.02%</t>
        </is>
      </c>
    </row>
    <row r="31">
      <c r="A31" s="4" t="inlineStr">
        <is>
          <t>Diluted equity outstanding</t>
        </is>
      </c>
      <c r="C31" s="7" t="n">
        <v>1000000</v>
      </c>
    </row>
    <row r="32">
      <c r="A32" s="4" t="inlineStr">
        <is>
          <t>Loan Deferral Agreement [Member]</t>
        </is>
      </c>
    </row>
    <row r="33">
      <c r="A33" s="3" t="inlineStr">
        <is>
          <t>Collaborative Arrangement and Arrangement Other than Collaborative [Line Items]</t>
        </is>
      </c>
    </row>
    <row r="34">
      <c r="A34" s="4" t="inlineStr">
        <is>
          <t>Debt instrument, maturity date description</t>
        </is>
      </c>
      <c r="B34" s="4" t="inlineStr">
        <is>
          <t>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9" customWidth="1" min="1" max="1"/>
    <col width="80"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Schedule of Quarterly Financial Information (Details) - USD ($) $ in Thousands</t>
        </is>
      </c>
      <c r="B1" s="2" t="inlineStr">
        <is>
          <t>2 Months Ended</t>
        </is>
      </c>
      <c r="D1" s="2" t="inlineStr">
        <is>
          <t>3 Months Ended</t>
        </is>
      </c>
      <c r="L1" s="2" t="inlineStr">
        <is>
          <t>12 Months Ended</t>
        </is>
      </c>
    </row>
    <row r="2">
      <c r="B2" s="2" t="inlineStr">
        <is>
          <t>Feb. 23, 2021</t>
        </is>
      </c>
      <c r="C2" s="2" t="inlineStr">
        <is>
          <t>[1]</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row>
    <row r="3">
      <c r="A3" s="3" t="inlineStr">
        <is>
          <t>Quarterly Financial Information Disclosure [Abstract]</t>
        </is>
      </c>
    </row>
    <row r="4">
      <c r="A4" s="4" t="inlineStr">
        <is>
          <t>Revenues</t>
        </is>
      </c>
      <c r="D4" s="7" t="n">
        <v>3589</v>
      </c>
      <c r="E4" s="7" t="n">
        <v>984</v>
      </c>
      <c r="F4" s="7" t="n">
        <v>2030</v>
      </c>
      <c r="G4" s="7" t="n">
        <v>1124</v>
      </c>
      <c r="H4" s="7" t="n">
        <v>503</v>
      </c>
      <c r="I4" s="7" t="n">
        <v>555</v>
      </c>
      <c r="J4" s="7" t="n">
        <v>143</v>
      </c>
      <c r="K4" s="7" t="n">
        <v>16</v>
      </c>
      <c r="L4" s="7" t="n">
        <v>7727</v>
      </c>
      <c r="M4" s="7" t="n">
        <v>1216</v>
      </c>
    </row>
    <row r="5">
      <c r="A5" s="4" t="inlineStr">
        <is>
          <t>Cost of revenues</t>
        </is>
      </c>
      <c r="D5" s="6" t="n">
        <v>2220</v>
      </c>
      <c r="E5" s="6" t="n">
        <v>1850</v>
      </c>
      <c r="F5" s="6" t="n">
        <v>2424</v>
      </c>
      <c r="G5" s="6" t="n">
        <v>1045</v>
      </c>
      <c r="H5" s="6" t="n">
        <v>716</v>
      </c>
      <c r="I5" s="6" t="n">
        <v>601</v>
      </c>
      <c r="J5" s="6" t="n">
        <v>365</v>
      </c>
      <c r="K5" s="6" t="n">
        <v>173</v>
      </c>
      <c r="L5" s="6" t="n">
        <v>4185</v>
      </c>
      <c r="M5" s="6" t="n">
        <v>1855</v>
      </c>
    </row>
    <row r="6">
      <c r="A6" s="4" t="inlineStr">
        <is>
          <t>Research and development expenses</t>
        </is>
      </c>
      <c r="B6" s="7" t="n">
        <v>125</v>
      </c>
      <c r="D6" s="6" t="n">
        <v>4591</v>
      </c>
      <c r="E6" s="6" t="n">
        <v>3142</v>
      </c>
      <c r="F6" s="6" t="n">
        <v>2537</v>
      </c>
      <c r="G6" s="6" t="n">
        <v>3361</v>
      </c>
      <c r="H6" s="6" t="n">
        <v>1800</v>
      </c>
      <c r="I6" s="6" t="n">
        <v>2615</v>
      </c>
      <c r="J6" s="6" t="n">
        <v>3225</v>
      </c>
      <c r="K6" s="6" t="n">
        <v>2159</v>
      </c>
      <c r="L6" s="6" t="n">
        <v>13631</v>
      </c>
      <c r="M6" s="6" t="n">
        <v>9800</v>
      </c>
    </row>
    <row r="7">
      <c r="A7" s="4" t="inlineStr">
        <is>
          <t>Sales and marketing expenses</t>
        </is>
      </c>
      <c r="D7" s="6" t="n">
        <v>3309</v>
      </c>
      <c r="E7" s="6" t="n">
        <v>2931</v>
      </c>
      <c r="F7" s="6" t="n">
        <v>2673</v>
      </c>
      <c r="G7" s="6" t="n">
        <v>2254</v>
      </c>
      <c r="H7" s="6" t="n">
        <v>1874</v>
      </c>
      <c r="I7" s="6" t="n">
        <v>1568</v>
      </c>
      <c r="J7" s="6" t="n">
        <v>1562</v>
      </c>
      <c r="K7" s="6" t="n">
        <v>1490</v>
      </c>
      <c r="L7" s="6" t="n">
        <v>11167</v>
      </c>
      <c r="M7" s="6" t="n">
        <v>6494</v>
      </c>
    </row>
    <row r="8">
      <c r="A8" s="4" t="inlineStr">
        <is>
          <t>General and administrative expenses</t>
        </is>
      </c>
      <c r="B8" s="4" t="inlineStr">
        <is>
          <t xml:space="preserve"> </t>
        </is>
      </c>
      <c r="D8" s="6" t="n">
        <v>4143</v>
      </c>
      <c r="E8" s="6" t="n">
        <v>5495</v>
      </c>
      <c r="F8" s="6" t="n">
        <v>7934</v>
      </c>
      <c r="G8" s="6" t="n">
        <v>4764</v>
      </c>
      <c r="H8" s="6" t="n">
        <v>3410</v>
      </c>
      <c r="I8" s="6" t="n">
        <v>4995</v>
      </c>
      <c r="J8" s="6" t="n">
        <v>3759</v>
      </c>
      <c r="K8" s="6" t="n">
        <v>4625</v>
      </c>
      <c r="L8" s="6" t="n">
        <v>22336</v>
      </c>
      <c r="M8" s="6" t="n">
        <v>16788</v>
      </c>
    </row>
    <row r="9">
      <c r="A9" s="4" t="inlineStr">
        <is>
          <t>Change in fair value of contingent consideration</t>
        </is>
      </c>
      <c r="D9" s="6" t="n">
        <v>25006</v>
      </c>
      <c r="E9" s="6" t="n">
        <v>1170</v>
      </c>
      <c r="F9" s="6" t="n">
        <v>30</v>
      </c>
      <c r="G9" s="6" t="n">
        <v>1060</v>
      </c>
      <c r="H9" s="6" t="n">
        <v>-1030</v>
      </c>
      <c r="I9" s="6" t="n">
        <v>-2980</v>
      </c>
      <c r="J9" s="4" t="inlineStr">
        <is>
          <t xml:space="preserve"> </t>
        </is>
      </c>
      <c r="K9" s="4" t="inlineStr">
        <is>
          <t xml:space="preserve"> </t>
        </is>
      </c>
      <c r="L9" s="6" t="n">
        <v>27266</v>
      </c>
      <c r="M9" s="6" t="n">
        <v>-4010</v>
      </c>
    </row>
    <row r="10">
      <c r="A10" s="4" t="inlineStr">
        <is>
          <t>Loss from operations</t>
        </is>
      </c>
      <c r="B10" s="6" t="n">
        <v>-125</v>
      </c>
      <c r="D10" s="6" t="n">
        <v>-35680</v>
      </c>
      <c r="E10" s="6" t="n">
        <v>-13604</v>
      </c>
      <c r="F10" s="6" t="n">
        <v>-13568</v>
      </c>
      <c r="G10" s="6" t="n">
        <v>-11360</v>
      </c>
      <c r="H10" s="6" t="n">
        <v>-6267</v>
      </c>
      <c r="I10" s="6" t="n">
        <v>-6244</v>
      </c>
      <c r="J10" s="6" t="n">
        <v>-8768</v>
      </c>
      <c r="K10" s="6" t="n">
        <v>-8431</v>
      </c>
      <c r="L10" s="6" t="n">
        <v>-74212</v>
      </c>
      <c r="M10" s="6" t="n">
        <v>-29711</v>
      </c>
    </row>
    <row r="11">
      <c r="A11" s="4" t="inlineStr">
        <is>
          <t>Other income (expense)</t>
        </is>
      </c>
      <c r="D11" s="6" t="n">
        <v>-108</v>
      </c>
      <c r="E11" s="6" t="n">
        <v>-196</v>
      </c>
      <c r="F11" s="6" t="n">
        <v>1281</v>
      </c>
      <c r="G11" s="6" t="n">
        <v>-123</v>
      </c>
      <c r="H11" s="6" t="n">
        <v>-201</v>
      </c>
      <c r="I11" s="6" t="n">
        <v>-539</v>
      </c>
      <c r="J11" s="6" t="n">
        <v>-340</v>
      </c>
      <c r="K11" s="6" t="n">
        <v>-396</v>
      </c>
      <c r="L11" s="6" t="n">
        <v>854</v>
      </c>
      <c r="M11" s="6" t="n">
        <v>-1475</v>
      </c>
    </row>
    <row r="12">
      <c r="A12" s="4" t="inlineStr">
        <is>
          <t>Loss before income taxes</t>
        </is>
      </c>
      <c r="D12" s="6" t="n">
        <v>-35788</v>
      </c>
      <c r="E12" s="6" t="n">
        <v>-13800</v>
      </c>
      <c r="F12" s="6" t="n">
        <v>-12287</v>
      </c>
      <c r="G12" s="6" t="n">
        <v>-11483</v>
      </c>
      <c r="H12" s="6" t="n">
        <v>-6468</v>
      </c>
      <c r="I12" s="6" t="n">
        <v>-6783</v>
      </c>
      <c r="J12" s="6" t="n">
        <v>-9108</v>
      </c>
      <c r="K12" s="6" t="n">
        <v>-8827</v>
      </c>
      <c r="L12" s="6" t="n">
        <v>-73358</v>
      </c>
      <c r="M12" s="6" t="n">
        <v>-31186</v>
      </c>
    </row>
    <row r="13">
      <c r="A13" s="4" t="inlineStr">
        <is>
          <t>Income tax benefit</t>
        </is>
      </c>
      <c r="D13" s="6" t="n">
        <v>-97</v>
      </c>
      <c r="E13" s="4" t="inlineStr">
        <is>
          <t xml:space="preserve"> </t>
        </is>
      </c>
      <c r="F13" s="6" t="n">
        <v>1794</v>
      </c>
      <c r="G13" s="6" t="n">
        <v>7564</v>
      </c>
      <c r="H13" s="6" t="n">
        <v>159</v>
      </c>
      <c r="I13" s="4" t="inlineStr">
        <is>
          <t xml:space="preserve"> </t>
        </is>
      </c>
      <c r="J13" s="4" t="inlineStr">
        <is>
          <t xml:space="preserve"> </t>
        </is>
      </c>
      <c r="K13" s="6" t="n">
        <v>1095</v>
      </c>
      <c r="L13" s="6" t="n">
        <v>-9261</v>
      </c>
      <c r="M13" s="6" t="n">
        <v>-1254</v>
      </c>
    </row>
    <row r="14">
      <c r="A14" s="4" t="inlineStr">
        <is>
          <t>Net Loss</t>
        </is>
      </c>
      <c r="B14" s="7" t="n">
        <v>-125</v>
      </c>
      <c r="D14" s="7" t="n">
        <v>-35885</v>
      </c>
      <c r="E14" s="7" t="n">
        <v>-13800</v>
      </c>
      <c r="F14" s="7" t="n">
        <v>-10493</v>
      </c>
      <c r="G14" s="7" t="n">
        <v>-3919</v>
      </c>
      <c r="H14" s="7" t="n">
        <v>-6309</v>
      </c>
      <c r="I14" s="7" t="n">
        <v>-6783</v>
      </c>
      <c r="J14" s="7" t="n">
        <v>-9108</v>
      </c>
      <c r="K14" s="7" t="n">
        <v>-7732</v>
      </c>
      <c r="L14" s="7" t="n">
        <v>-64097</v>
      </c>
      <c r="M14" s="7" t="n">
        <v>-29932</v>
      </c>
    </row>
    <row r="15"/>
    <row r="16">
      <c r="A16" s="4" t="inlineStr">
        <is>
          <t>[1]</t>
        </is>
      </c>
      <c r="B16" s="4" t="inlineStr">
        <is>
          <t>The
    condensed standalone statement of operations of Razor is provided for informational purposes only. Razor’s results for the
    period from January 1, 2021 through February 23, 2021 are not included in Oncocyte’s consolidated results of operations because
    Razor was not consolidated with Oncocyte’s financial statements but had been accounted for under the equity method of accounting
    since the September 30, 2019 Initial Closing date, however, Oncocyte’s results included its pro rata losses from Razor. Beginning
    on February 24, 2021, Razor’s results are included with Oncocyte’s consolidated results, primarily consisting of outside
    research and development expenses incurred by Razor for the Clinical Trial discussed above.</t>
        </is>
      </c>
    </row>
  </sheetData>
  <mergeCells count="18">
    <mergeCell ref="A1:A2"/>
    <mergeCell ref="B1:C1"/>
    <mergeCell ref="D1:K1"/>
    <mergeCell ref="L1:M1"/>
    <mergeCell ref="B3:C3"/>
    <mergeCell ref="B4:C4"/>
    <mergeCell ref="B5:C5"/>
    <mergeCell ref="B6:C6"/>
    <mergeCell ref="B7:C7"/>
    <mergeCell ref="B8:C8"/>
    <mergeCell ref="B9:C9"/>
    <mergeCell ref="B10:C10"/>
    <mergeCell ref="B11:C11"/>
    <mergeCell ref="B12:C12"/>
    <mergeCell ref="B13:C13"/>
    <mergeCell ref="B14:C14"/>
    <mergeCell ref="A15:M15"/>
    <mergeCell ref="B16:M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Liquidity</t>
        </is>
      </c>
      <c r="B1" s="2" t="inlineStr">
        <is>
          <t>12 Months Ended</t>
        </is>
      </c>
    </row>
    <row r="2">
      <c r="B2" s="2" t="inlineStr">
        <is>
          <t>Dec. 31, 2021</t>
        </is>
      </c>
    </row>
    <row r="3">
      <c r="A3" s="3" t="inlineStr">
        <is>
          <t>Organization, Consolidation and Presentation of Financial Statements [Abstract]</t>
        </is>
      </c>
    </row>
    <row r="4">
      <c r="A4" s="4" t="inlineStr">
        <is>
          <t>Organization, Description of the Business and Liquidity</t>
        </is>
      </c>
      <c r="B4" s="4" t="inlineStr">
        <is>
          <t xml:space="preserve">1.
Organization, Description of the Business and Liquidity Oncocyte
Corporation (“Oncocyte”), incorporated in 2009 in the state of California, is a molecular diagnostics company focused on
developing and commercializing proprietary laboratory-developed tests (“LDTs”) to serve unmet medical needs across the cancer
care continuum. Oncocyte’s mission is to provide actionable information to physicians and patients at critical decision points
to optimize diagnosis and treatment decisions, improve patient outcomes, and reduce overall cost of care. Oncocyte has prioritized lung
cancer as its first indication. Lung cancer remains the leading cause of cancer death in the United States, despite the availability
of molecular testing and novel therapies to treat patients. Oncocyte’s
first product for commercial release is a proprietary treatment stratification test called DetermaRx™ that identifies which patients
with early-stage non-small cell lung cancer may benefit from chemotherapy, resulting in a significantly higher, five-year survival rate.
Beginning in September 2019 through February 23, 2021, Oncocyte held a 25 10 5.7 Business Combinations Oncocyte
completed its acquisition of Insight Genetics, Inc. (“Insight”) on January 31, 2020 (the “Insight Merger Date”)
through a merger with a newly incorporated wholly owned subsidiary of Oncocyte (the “Insight Merger”) under the terms of
an Agreement and Plan of Merger (the “Insight Merger Agreement”). Prior to the Insight Merger, Insight was a privately held
company specializing in the discovery and development of the multi-gene molecular, laboratory-developed diagnostic tests that Oncocyte
has branded as DetermaIO™. DetermaIO™ is a proprietary gene expression assay with promising data supporting its potential
to help identify patients likely to respond to checkpoint inhibitor drugs. Insight has a CLIA-certified diagnostic laboratory with the
capacity to support clinical trials or assay design on certain commercially available analytic platforms that may be used to develop
additional diagnostic tests. Insight also performs Pharma Services in its CLIA-certified laboratory for pharmaceutical and biotechnology
companies, including testing for biomarker discovery, assay design and development, clinical trial support, and a broad spectrum of biomarker
tests (“Pharma Services”). The Insight Merger has been accounted for using the acquisition method of accounting in accordance
with ASC 805, which requires, among other things, that the assets and liabilities assumed be recognized at their fair values as of the
acquisition date. See Note 3 for a full discussion of the Insight Merger. On
April 15, 2021 (the “Chronix Merger Date”), Oncocyte completed its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the stockholders party to the Chronix Merger
Agreement and a party named as equity holder representative. Pursuant to the Chronix Merger Agreement, Merger Sub merged with and into
Chronix, with Chronix surviving as a wholly owned subsidiary of Oncocyte (the “Chronix Merger”). Prior to the Chronix Merger,
Chronix was a privately held molecular diagnostics company, developing blood tests for use in cancer treatment and organ transplantation.
Through the Chronix Merger, Oncocyte has added to its LDT development pipeline the TheraSure™-CNI Monitor, a patented, blood-based
test for immunotherapy monitoring which Oncocyte expects to market as DetermaCNI TM Other
tests in the development pipeline include DetermaTx™, a test intended to complement DetermaIO™ by assessing the mutational
status of a tumor to help identify the appropriate targeted therapy. Oncocyte also plans to initiate the development of DetermaMx™
as a blood-based test to monitor cancer patients for recurrence of their disease. ONCOCYTE CORPORATION NOTES TO CONSOLIDATED FINANCIAL STATEMENTS Liquidity Oncocyte
has incurred operating losses and negative cash flows since inception and had an accumulated deficit of $ 187.8
million as of December 31, 2021. Oncocyte
expects to continue to incur operating losses and negative cash flows for the foreseeable future. Oncocyte did not generate revenues
from its operations prior to the first quarter of 2020, and revenues since that period through the date of this Report were not sufficient
to cover Oncocyte’s operating expenses for that period. Oncocyte finances its operations primarily through the sale of shares of
its common stock. As
of December 31, 2021, Oncocyte had $ 35.6 0.9 On
March 20, 2020, Oncocyte entered into an Equity Distribution Agreement with Piper Sandler &amp; Co as “Sales Agent” (“ATM
Agreement”) which Oncocyte may utilize in the future to raise up to $ 25 69.6 On
April 23, 2020, Oncocyte obtained a U.S. Small Business Administration (“SBA”) Paycheck Protection Program (“PPP”)
loan in the principal amount of $ 1,140,930 1 April 23, 2022 1,140,930 On
June 11, 2021, Oncocyte entered into an at-the-market sales agreement with BTIG, LLC as sales agent and/or principal (the “Agent”)
pursuant to which Oncocyte may sell up to an aggregate of $ 50,000,000 Between
July 1, 2021 and December 31, 2021, Oncocyte sold 1,108,650 5.63 6.24 Presently,
Oncocyte is devoting substantially all of its efforts on initial commercialization efforts for DetermaRx™ and completing clinical
development and planning commercialization of DetermaIO™, although DetermaIO™ is currently available for biopharma diagnostic
development and research use only as a companion test in immunotherapy drug development to select patients for clinical trials; and continuing
development and planning commercialization of DetermaTx TM ONCOCYTE CORPORATION NOTES TO CONSOLIDATED FINANCIAL STATEMENTS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diagnostic tests that Oncocyte may develop or acquire. The
availability of financing and Oncocyte’s ability to generate revenues from operating activities may be adversely impacted by the
ongoing COVID-19 pandemic which could continue to cause deferrals of cancer surgeries that might otherwise have resulted in the utilization
of DetermaRx™ and deferrals of drug development clinical trials that might have utilized Oncocyte’s Pharma Services. The
COVID-19 pandemic also could continue to depress national and international economies and disrupt capital markets, supply chains, and
aspects of Oncocyte’s operations. The extent to which the ongoing COVID-19 pandemic will ultimately impact Oncocyte’s business,
results of operations, financial condition, or cash flows is highly uncertain and difficult to predict because it will depend on many
factors that are outside Oncocyte’s control.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nsolidated
financial statements include the accounts Oncocyte and our wholly-owned subsidiaries. All significant intercompany transactions and
balances have been eliminated in consolidation. Principles
of consolidation On
January 31, 2020, with the consummation of the Insight Merger, Insight became a wholly owned subsidiary of Oncocyte, and on that date
Oncocyte began consolidating Insight’s operations and results with Oncocyte’s operations and results (see Note 3). On February
24, 2021, with the acquisition of the remaining equity interests in Razor, Razor became a wholly owned subsidiary of Oncocyte, and on
that date Oncocyte began consolidating Razor’s results with Oncocyte’s operations and results (see Note 3). On April 15,
2021, with the acquisition of Chronix, Chronix became a wholly owned subsidiary of Oncocyte, and on that date Oncocyte began consolidating
Chronix’s operations and results with Oncocyte’s operations and results (see Note 3). ONCOCYTE CORPORATION NOTES TO CONSOLIDATED FINANCIAL STATEMENTS The
accompanying consolidated financial statements, in the opinion of management, include all adjustments, consisting only
of normal recurring adjustments, necessary for a fair presentation of Oncocyte’s financial condition and results of operations.
The consolidated results of operations are not necessarily indicative of the results to be expected for any other interim period
or for the entire year.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the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While Oncocyte considered known or expected impacts of COVID-19 in making its assessments
and estimates, the future impacts of COVID-19 are not presently determinable and could cause actual results to differ materially from
Oncocyte’s estimates and assessments. Oncocyte’s future analysis or forecast of COVID-19 impacts could lead to changes in
Oncocyte’s future estimates and assessments which could result in material impacts to Oncocyte’s consolidated financial statements
in future reporting periods. Going
concern assessment In
accordance with the Financial Accounting Standards Board’s (“FASB”) standard on going concern, Accounting Standard
Update, or ASU No. 2014-15, Oncocyte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ONCOCYTE CORPORATION NOTES TO CONSOLIDATED FINANCIAL STATEMENTS 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quoted on the NYSE American as of the acquisition
date. Oncocyte recognizes estimated fair values of the tangible assets and identifiable intangible assets acquired, including IPR&amp;D,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3). The
carrying amounts of cash equivalents, prepaid expenses and other current assets, amounts due to Lineag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and the carrying amount of the PPP loan approximates fair value because of the SBA guarantee on the terms of the loan and the relatively
recent funding date of the loan (see Note 12). Cash
and cash equivalents Cash
equivalents typically consist of money market fund investments for capital preservation, with maturities of three months or less when
purchased. At December 31, 2021 and 2020, Oncocyte’s cash and cash equivalents balances totaled $ 35.6 7.1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 Accounts
receivable and allowance for doubtful accounts Accounts receivable are
stated at the amount we expect to collect.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As of December 31, 2021 and December 31, 2020, Oncocyte
has not recorded any losses or allowance for doubtful accounts on its account receivables. ONCOCYTE CORPORATION NOTES TO CONSOLIDATED FINANCIAL STATEMENTS Accounting
for Lineage and AgeX shares of common stock Oncocyte
accounts for the Lineage and AgeX shares of common it holds as marketable equity securities in accordance with ASC 320-10-25, Investments
– Debt and Equity Securities Financial Instruments–Overall:
Recognition and Measurement of Financial Assets and Financial Liabilities As
of December 31, 2021, Oncocyte held 353,264 35,326 904,000 Prepaid
expenses and other current assets As
of December 31, 2021 and 2020, prepaid expenses and other current assets were comprised of the following (in thousands): Schedule of Prepaid Expenses and Other Current Assets
2021 2020
Prepaid vendors, deposits, and service agreements 365 646
Supplies inventory 304 -
Prepaid insurance 243 264
Note receivable 200 -
Other 85 295
Total prepaid expenses and other current assets 1,197 1,205 Restricted
cash Oncocyte
classifies cash that has contractual or legal restrictions imposed by third parties as restricted cash, which is restricted as to withdrawal
or use except for the specified purpose under a contract. Oncocyte includes the restricted cash consistent with the nature of the underlying
contract and classifies it as part of current assets if the restricted cash will be released in the next twelve months from the balance
sheet date, or in deposits and other noncurrent assets if it will be restricted for longer than twelve months from the balance sheet
date. Oncocyte
adopted ASU 2016-18, Statement of Cash Flows (Topic 230): Restricted Cash The
following table provides a reconciliation of cash, cash equivalents, and restricted cash reported within the balance sheet dates that
comprise the total of the same such amounts shown in the statements of cash flows in accordance with ASU 2016-18 (in thousands): Schedule of Reconciliation of Cash, Cash Equivalents, and Restricted Cash
2021 2020
December 31,
2021 2020
Cash and cash equivalents $ 35,605 $ 7,143
Restricted cash included in deposits and other noncurrent assets (see Note 10) 1,700 1,700
Total cash, cash equivalents, and restricted cash as shown in the statements of cash flows $ 37,305 $ 8,843 ONCOCYTE CORPORATION NOTES TO CONSOLIDATED FINANCIAL STATEMENTS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3 and
4. As of December 31, 2021, there has been no 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diagnostic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ONCOCYTE CORPORATION NOTES TO CONSOLIDATED FINANCIAL STATEMENTS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solidat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n
February 24, 2021, Oncocyte acquired the remaining 75 Leases Oncocyte
accounts for leases in accordance with ASC 842, Leases On
January 1, 2019, the adoption date of ASC 842, and based on the available practical expedients under the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consolidated financial statements because Oncocyte did not have
any significant operating leases at the time of adoption. During the years ended December 31, 2021 and 2020, Oncocyte entered into various
operating leases and an embedded operating lease in accordance with ASC 842 discussed in Note 10. Oncocyte’s accounting for financing
leases (previously referred to as “capital leases”) remained substantially unchanged. ONCOCYTE CORPORATION NOTES TO CONSOLIDATED FINANCIAL STATEMENTS Machinery
and equipment, construction in progress Machinery
and equipment are stated at cost, less accumulated depreciation. Depreciation is computed using the straight-line method over the estimated
useful lives of the assets, generally over a period of 3 10 3 5 Construction
in progress, comprised primarily of leasehold improvements under construction, is not depreciated until the underlying asset is placed
into service. Long-lived
intangible assets Long-lived
intangible assets, consisting of acquired Razor asset and customer relationships, are stated at acquired cost, less accumulated
amortization. Amortization expense is computed using the straight-line method over the estimated useful life of 5
years (see Note 3). Impairment
of long-lived assets Oncocyte
assesses the impairment of long-lived assets, which consist primarily of right-of-use assets for operating leases, customer relationship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part of Oncocyte’s impairment assessment of its long-lived assets, Oncocyte determined that certain assets, mainly comprised of
machinery and equipment and related prepaid service agreements used in the development of DetermaDx™ were impaired as of June 30,
2020, because Oncocyte determined to discontinue the development of that diagnostic test. Accordingly, Oncocyte recorded a noncash charge
of $ 422,000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ONCOCYTE CORPORATION NOTES TO CONSOLIDATED FINANCIAL STATEMENTS Income
taxes Oncocyte
and its subsidiaries file a consolidated U.S. federal income tax return and combined California state return for the years ended December
31, 2021 and 2020.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21 and 2020. Oncocyte is not aware of any uncertain tax positions that could result in significant
additional payments, accruals, or other material deviation for the years ended December 31, 2021 and 2020. Oncocyte is currently unaware
of any tax issues under review.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see Note 12). Revenue
recognition Prior
to January 1, 2020, Oncocyte generated no revenues. Effective on January 1, 2020, Oncocyte adopted the revenue recognition standard ASC
Topic 606, Revenue from Contracts with Customers ONCOCYTE CORPORATION NOTES TO CONSOLIDATED FINANCIAL STATEMENTS DetermaRx™
testing revenue In the first quarter of 2020,
Oncocyte commercially launched DetermaRx™ and commenced performing tests on clinical samples through orders received from physicians,
hospitals and other healthcare providers. In determining whether all of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take into account the novelty of the test, the uncertainty of
receiving payment, or being subject to claims for refund, from payers with whom it does not have a sufficient payment collection history
or contractual reimbursement agreements. Accordingly, for those payers, Oncocyte expects to continue to recognize revenue on a cash basis
until it has a sufficient history to reliably estimate payment patterns or has contractual reimbursement arrangements, or both, in place.
In September 2020, Oncocyte received a final pricing decision for DetermaRx™ from CMS, and with Medicare coverage in effect,
Oncocyte commenced recognizing revenue when DetermaRx™ tests are performed for Medicare patients, or when payment was approved
by Medicare in the case of certain tests performed prior to September 2020. The Company invoices third party payors, which include Medicare and Medicare
Advantage, for its laboratory testing services upon providing test results to ordering physicians. As such, the Company takes assignment
of benefits and risk of collection with third party payors. The Company continues to monitor the collection history for third party payors.
Medicare and Medicare Advantage reimbursement programs are complex and ambiguous, and are continuously being evaluated and modified by
the CMS. Our ability to receive timely reimbursements from third-party payors is dependent on our ability to correct and complete missing
and incorrect billing information. Missing and incorrect information on reimbursement submissions slows down the billing process and increases
the aging of accounts receivable. While we have receivables due from Medicare and Medicare Advantage, we do not believe that such receivables
represent a credit risk since the related healthcare programs are funded by federal and state governments, and payment is primarily dependent
upon submitting appropriate documentation. As such, as of December 31, 2021 and December 31, 2020, Oncocyte has not recorded any losses
or allowance for doubtful accounts on its account receivables from Medicare and Medicare Advantage covered DetermaRx™ tests. As
of December 31, 2021, Oncocyte had accounts receivable of $ 1.1
million from Medicare and Medicare Advantage
covered DetermaRx™ tests (see Note 7). As of December 31, 2020, Oncocyte had accounts receivable of $ 0.1 million
from Medicare covered DetermaRx™ tests. Pharma
Services revenue Revenues
recognized during the year ended December 31, 2021 include Pharma Services performed by Oncocyte’s Insight subsidiary. Insight
provides a range of molecular diagnostic services to its pharmaceutical customers (referred to as “Pharma Services”) including
testing for biomarker discovery, assay design and development, clinical trial support, and a broad spectrum of biomarker tests in its
CLIA-certified laboratory. These Pharma Services are generally performed under individual scope of work (“SOW”) arrangements
with specific deliverables defined by the customer. Pharma Services are generally performed on a time and materials basis. Upon Insight’s
completion of the service to the customer in accordance with the SOW, Insight has the right to bill the customer for the agreed upon
price (either on a per test or per deliverable basis) and recognizes the pharma service revenue at that time. Insight identifies each
sale of its pharma service offering as a single performance obligation. Completion
of the service and satisfaction of the performance obligation under a SOW is typically evidenced by access to the report or test made
available to the customer or any other form or applicable manner of delivery defined in the SOW. However, for certain SOWs under which
work is performed pursuant to the customer’s highly customized specifications, Insight has the enforceable right to bill the customer
for work completed, rather than upon completion of the SOW. For those SOWs, Insight recognizes revenue over a period of time during which
the work is performed using a formula that accounts for expended efforts, generally measured in labor hours, as a percentage of total
estimated efforts for the completion of the SOW. As Insight satisfies the performance obligation under the SOW,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ONCOCYTE CORPORATION NOTES TO CONSOLIDATED FINANCIAL STATEMENTS Insight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Insight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December 31,
2021, Oncocyte has not recorded any losses or allowance for doubtful accounts on its account receivables from Pharma Services. As
of December 31, 2021, Oncocyte had accounts receivable from Pharma Services customers of $ 364,000
(see Note 7). Cost
of revenues Cost
of revenues generally consists of cost of materials, direct labor including benefits, bonus and stock-based compensation, equipment and
infrastructure expenses, clinical sample related costs associated with performing Pharma Services and DetermaRx™ tests, and license
fees due to third parties, and also includes amortization of acquire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performing diagnostic tests and
Pharma Services are recorded as the tests or services are performed regardless of whether revenue was recognized with respect to that
test or pharma service. Royalties or revenue share payments for licensed technology calculated as a percentage of revenues generated
using the associated technology are recorded as expenses at the time the related revenues are recognized. Oncocyte generated no revenues
or cost of revenues prior to January 1, 2020. Research
and development expenses Research
and development expenses are comprised of costs incurred to develop technology, and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Stock-based
compensation Oncocyte
recognizes compensation expense related to employee option grants and restricted stock grants, if any, in accordance with FASB ASC 718,
Compensation – Stock Compensation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8), there was no impact to Oncocyte statements of operations for any e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17:34Z</dcterms:created>
  <dcterms:modified xmlns:dcterms="http://purl.org/dc/terms/" xmlns:xsi="http://www.w3.org/2001/XMLSchema-instance" xsi:type="dcterms:W3CDTF">2022-03-11T22:17:34Z</dcterms:modified>
</cp:coreProperties>
</file>